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Basis of Presentation" sheetId="9" r:id="rId9"/>
    <s:sheet name="Recent Accounting Pronouncement" sheetId="10" r:id="rId10"/>
    <s:sheet name="Restructuring Charge" sheetId="11" r:id="rId11"/>
    <s:sheet name="Notes Payable and Indebtedness" sheetId="12" r:id="rId12"/>
    <s:sheet name="Earnings Per Share" sheetId="13" r:id="rId13"/>
    <s:sheet name="Other Accrued and Current Liabi" sheetId="14" r:id="rId14"/>
    <s:sheet name="Contingencies" sheetId="15" r:id="rId15"/>
    <s:sheet name="Income Taxes" sheetId="16" r:id="rId16"/>
    <s:sheet name="Pension and Postretirement Bene" sheetId="17" r:id="rId17"/>
    <s:sheet name="Segment Information" sheetId="18" r:id="rId18"/>
    <s:sheet name="Financial Instruments" sheetId="19" r:id="rId19"/>
    <s:sheet name="Accumulated Other Comprehensive" sheetId="20" r:id="rId20"/>
    <s:sheet name="Acquisitions" sheetId="21" r:id="rId21"/>
    <s:sheet name="Businesses Held for Sale and Di" sheetId="22" r:id="rId22"/>
    <s:sheet name="Goodwill and Other Intangibles" sheetId="23" r:id="rId23"/>
    <s:sheet name="Subsequent Events" sheetId="24" r:id="rId24"/>
    <s:sheet name="Restructuring Charge (Tables)" sheetId="25" r:id="rId25"/>
    <s:sheet name="Notes Payable and Indebtedness " sheetId="26" r:id="rId26"/>
    <s:sheet name="Earnings Per Share (Tables)" sheetId="27" r:id="rId27"/>
    <s:sheet name="Other Accrued and Current Lia28" sheetId="28" r:id="rId28"/>
    <s:sheet name="Pension and Postretirement Be29" sheetId="29" r:id="rId29"/>
    <s:sheet name="Segment Information (Tables)" sheetId="30" r:id="rId30"/>
    <s:sheet name="Financial Instruments (Tables)" sheetId="31" r:id="rId31"/>
    <s:sheet name="Other Comprehensive Income (Tab" sheetId="32" r:id="rId32"/>
    <s:sheet name="Acquisitions Acquisitions (Tabl" sheetId="33" r:id="rId33"/>
    <s:sheet name="Businesses Held for Sale and 34" sheetId="34" r:id="rId34"/>
    <s:sheet name="Goodwill and Other Intangibles " sheetId="35" r:id="rId35"/>
    <s:sheet name="Basis of Presentation - Additio" sheetId="36" r:id="rId36"/>
    <s:sheet name="Restructuring Charge - Addition" sheetId="37" r:id="rId37"/>
    <s:sheet name="Restructuring Reserves and Util" sheetId="38" r:id="rId38"/>
    <s:sheet name="Notes Payable and Indebtednes39" sheetId="39" r:id="rId39"/>
    <s:sheet name="Borrowings (Detail)" sheetId="40" r:id="rId40"/>
    <s:sheet name="Earnings Per Share - Additional" sheetId="41" r:id="rId41"/>
    <s:sheet name="Earnings Per Share (Detail)" sheetId="42" r:id="rId42"/>
    <s:sheet name="Other Accrued and Current Lia43" sheetId="43" r:id="rId43"/>
    <s:sheet name="Contingencies- Additional Infor" sheetId="44" r:id="rId44"/>
    <s:sheet name="Income Taxes - Additional Infor" sheetId="45" r:id="rId45"/>
    <s:sheet name="Components of Net Periodic (Inc" sheetId="46" r:id="rId46"/>
    <s:sheet name="Pension and Postretirement Be47" sheetId="47" r:id="rId47"/>
    <s:sheet name="Segment Information - Additiona" sheetId="48" r:id="rId48"/>
    <s:sheet name="Segment Information (Detail)" sheetId="49" r:id="rId49"/>
    <s:sheet name="Supplemental Geographic and Cus" sheetId="50" r:id="rId50"/>
    <s:sheet name="Segment Information Segment Inf" sheetId="51" r:id="rId51"/>
    <s:sheet name="Financial Instruments - Additio" sheetId="52" r:id="rId52"/>
    <s:sheet name="Fair Values of Derivative Instr" sheetId="53" r:id="rId53"/>
    <s:sheet name="Effect of Derivative Instrument" sheetId="54" r:id="rId54"/>
    <s:sheet name="Assets and Liabilities Measured" sheetId="55" r:id="rId55"/>
    <s:sheet name="Carrying Amount and Estimated F" sheetId="56" r:id="rId56"/>
    <s:sheet name="Accumulated Other Comprehensi57" sheetId="57" r:id="rId57"/>
    <s:sheet name="Accumulated Other Comprehensi58" sheetId="58" r:id="rId58"/>
    <s:sheet name="Acquisitions Acquisitions (Deta" sheetId="59" r:id="rId59"/>
    <s:sheet name="Acquisitions Acquisitions - Pro" sheetId="60" r:id="rId60"/>
    <s:sheet name="Businesses Held for Sale and 61" sheetId="61" r:id="rId61"/>
    <s:sheet name="Goodwill and other Intangible62"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761">
  <si>
    <t>Document and Entity Information</t>
  </si>
  <si>
    <t>9 Months Ended</t>
  </si>
  <si>
    <t>Sep. 30, 2016shares</t>
  </si>
  <si>
    <t>Document Type</t>
  </si>
  <si>
    <t>10-Q</t>
  </si>
  <si>
    <t>Amendment Flag</t>
  </si>
  <si>
    <t>false</t>
  </si>
  <si>
    <t>Document Period End Date</t>
  </si>
  <si>
    <t>Sep. 30,
		2016</t>
  </si>
  <si>
    <t>Document Fiscal Year Focus</t>
  </si>
  <si>
    <t>Document Fiscal Period Focus</t>
  </si>
  <si>
    <t>Q3</t>
  </si>
  <si>
    <t>Trading Symbol</t>
  </si>
  <si>
    <t>DNB</t>
  </si>
  <si>
    <t>Entity Registrant Name</t>
  </si>
  <si>
    <t>DUN &amp; BRADSTREET CORP/NW</t>
  </si>
  <si>
    <t>Entity Central Index Key</t>
  </si>
  <si>
    <t>Current Fiscal Year End Date</t>
  </si>
  <si>
    <t>--12-31</t>
  </si>
  <si>
    <t>Entity Filer Category</t>
  </si>
  <si>
    <t>Large Accelerated Filer</t>
  </si>
  <si>
    <t>Entity Common Stock, Shares Outstanding</t>
  </si>
  <si>
    <t>Consolidated Statements of Operations and Comprehensive Income - USD ($) shares in Millions, $ in Millions</t>
  </si>
  <si>
    <t>3 Months Ended</t>
  </si>
  <si>
    <t>Sep. 30, 2016</t>
  </si>
  <si>
    <t>Sep. 30, 2015</t>
  </si>
  <si>
    <t>Revenue</t>
  </si>
  <si>
    <t>[1]</t>
  </si>
  <si>
    <t>Operating Expenses</t>
  </si>
  <si>
    <t>Selling and Administrative Expenses</t>
  </si>
  <si>
    <t>Depreciation and Amortization</t>
  </si>
  <si>
    <t>Restructuring Charge</t>
  </si>
  <si>
    <t>Operating Costs</t>
  </si>
  <si>
    <t>Operating Income</t>
  </si>
  <si>
    <t>Interest Income</t>
  </si>
  <si>
    <t>Interest Expense</t>
  </si>
  <si>
    <t>Other Income (Expense) - Net</t>
  </si>
  <si>
    <t>[2]</t>
  </si>
  <si>
    <t>Non-Operating Income (Expense) - Net</t>
  </si>
  <si>
    <t>[3]</t>
  </si>
  <si>
    <t>Income (Loss) Before Provision for Income Taxes and Equity in Net Income of Affiliates</t>
  </si>
  <si>
    <t>Less: Provision for Income Taxes</t>
  </si>
  <si>
    <t>Equity in Net Income of Affiliates</t>
  </si>
  <si>
    <t>Net Income (Loss) from Continuing Operations</t>
  </si>
  <si>
    <t>Less: Net Income Attributable to the Noncontrolling Interest</t>
  </si>
  <si>
    <t>Net Income (Loss) from Continuing Operations Attributable to Dun &amp; Bradstreet</t>
  </si>
  <si>
    <t>Income (Loss) from Discontinued Operations, Net of Income Taxes (1)</t>
  </si>
  <si>
    <t>[4]</t>
  </si>
  <si>
    <t>Loss on Disposal of Business, Net of Income Taxes (1)</t>
  </si>
  <si>
    <t>Loss from Discontinued Operations – Net of Income Taxes</t>
  </si>
  <si>
    <t>Net Income (Loss) Attributable to Dun &amp; Bradstreet</t>
  </si>
  <si>
    <t>[5]</t>
  </si>
  <si>
    <t>Basic Earnings Per Share of Common Stock:</t>
  </si>
  <si>
    <t>Income (Loss) from Continuing Operations Attributable to Dun &amp; Bradstreet Common Shareholders</t>
  </si>
  <si>
    <t>Loss from Discontinued Operations Attributable to Dun &amp; Bradstreet Common Shareholders</t>
  </si>
  <si>
    <t>Net Income (Loss) Attributable to Dun &amp; Bradstreet Common Shareholders</t>
  </si>
  <si>
    <t>Diluted Earnings Per Share of Common Stock:</t>
  </si>
  <si>
    <t>Weighted Average Number of Shares Outstanding-Basic</t>
  </si>
  <si>
    <t>Weighted Average Number of Shares Outstanding-Diluted</t>
  </si>
  <si>
    <t>Cash Dividend Paid Per Common Share</t>
  </si>
  <si>
    <t>Other Comprehensive Income, Net of Income Taxes:</t>
  </si>
  <si>
    <t>Loss from Discontinued Operations, Net of Income Taxes (1)</t>
  </si>
  <si>
    <t>Net Income (Loss)</t>
  </si>
  <si>
    <t>Foreign Currency Translation Adjustments, no Tax Impact</t>
  </si>
  <si>
    <t>Defined Benefit Pension Plans:</t>
  </si>
  <si>
    <t>Prior Service Costs, Net of Tax Benefit (Expense) (2)</t>
  </si>
  <si>
    <t>[6]</t>
  </si>
  <si>
    <t>Net Actuarial Gain, Net of Tax Benefit (Expense) (3)</t>
  </si>
  <si>
    <t>[7]</t>
  </si>
  <si>
    <t>Total Other Comprehensive Income (Loss)</t>
  </si>
  <si>
    <t>Comprehensive Income (Loss), Net of Income Taxes</t>
  </si>
  <si>
    <t>Less: Comprehensive Income Attributable to the Noncontrolling Interest</t>
  </si>
  <si>
    <t>Comprehensive Income (Loss) Attributable to Dun &amp; Bradstreet</t>
  </si>
  <si>
    <t>Reported GAAP revenue includes revenue from DBCC and NetProspex since their respective acquisition dates of $32.1 million and $52.9 million, for the three month and nine month periods ended September 30, 2015, respectively, net of the impact of the deferred revenue fair value adjustment of $8.0 million and $14.8 million, respectively.</t>
  </si>
  <si>
    <t>The increase in Other Expense - Net for the three month and nine month periods ended September 30, 2016 was primarily due to a loss of $89.6 million on the divestiture of our operations in Benelux and Latin America. See Note 14 to our unaudited consolidated financial statements included in this Quarterly Report on Form 10-Q.</t>
  </si>
  <si>
    <t>The following table summarizes “Non-Operating Income (Expense) - Net:” For the Three Months Ended September 30, For the Nine Months Ended September 30, 2016 2015 2016 2015Interest Income$0.4 $0.3 $1.4 $1.1Interest Expense(13.2) (13.8) (40.1) (37.0)Other Income (Expense) - Net (a)(92.2) (9.2) (91.9) (7.4)Non-Operating Income (Expense) - Net$(105.0) $(22.7) $(130.6) $(43.3) (a) The increase in Other Expense - Net for the three month and nine month periods ended September 30, 2016 was primarily due to a loss of $89.6 million on the divestiture of our operations in Benelux and Latin America. See Note 14 to our unaudited consolidated financial statements included in this Quarterly Report on Form 10-Q.</t>
  </si>
  <si>
    <t>Net of Tax Benefit of $2.2 million for the nine months ended September 30, 2015. See Note 14 to the unaudited consolidated financial statements included in this Quarterly Report on Form 10-Q for further detail.</t>
  </si>
  <si>
    <t>Reported GAAP Net Income (Loss) Attributable to Dun &amp; Bradstreet Common Shareholders includes net loss from DBCC and NetProspex since their respective acquisition dates of $3.3 million and $10.3 million for the three month and nine month periods ended September 30, 2015, respectively.</t>
  </si>
  <si>
    <t>Tax Benefit (Expense) of $0.2 million for each of the three months ended September 30, 2016 and 2015. Tax Benefit (Expense) of $0.4 million and $0.3 million during the nine months ended September 30, 2016 and 2015, respectively.</t>
  </si>
  <si>
    <t>Tax Benefit (Expense) of $(1.0) million and $(2.8) million during the three months ended September 30, 2016 and 2015, respectively. Tax Benefit (Expense) of $(7.4) million and $(10.1) million during the nine months ended September 30, 2016 and 2015, respectively.</t>
  </si>
  <si>
    <t>Consolidated Statements of Operations and Comprehensive Income (Parenthetical) - USD ($) $ in Millions</t>
  </si>
  <si>
    <t>Income Statement [Abstract]</t>
  </si>
  <si>
    <t>Discontinued Operation, Tax Effect of Discontinued Operation</t>
  </si>
  <si>
    <t>Prior Service Costs, Tax Income (Expense)</t>
  </si>
  <si>
    <t>Net Loss, Tax Income (Expense)</t>
  </si>
  <si>
    <t>Consolidated Balance Sheets - USD ($) $ in Millions</t>
  </si>
  <si>
    <t>Dec. 31, 2015</t>
  </si>
  <si>
    <t>Current Assets</t>
  </si>
  <si>
    <t>Cash and Cash Equivalents</t>
  </si>
  <si>
    <t>Accounts Receivable, Net of Allowance of $19.9 at September 30, 2016 and $20.6 at December 31, 2015</t>
  </si>
  <si>
    <t>Other Receivables</t>
  </si>
  <si>
    <t>Prepaid Taxes</t>
  </si>
  <si>
    <t>Deferred Income Tax</t>
  </si>
  <si>
    <t>Other Prepaids</t>
  </si>
  <si>
    <t>Other Current Assets</t>
  </si>
  <si>
    <t>Total Current Assets</t>
  </si>
  <si>
    <t>Non-Current Assets</t>
  </si>
  <si>
    <t>Property, Plant and Equipment, Net of Accumulated Depreciation of $49.5 at September 30, 2016 and $54.3 at December 31, 2015</t>
  </si>
  <si>
    <t>Computer Software, Net of Accumulated Amortization of $366.7 at September 30, 2016 and $348.1 at December 31, 2015</t>
  </si>
  <si>
    <t>Goodwill (Note 15)</t>
  </si>
  <si>
    <t>Other Intangibles (Note 15)</t>
  </si>
  <si>
    <t>Other Non-Current Assets</t>
  </si>
  <si>
    <t>Total Non-Current Assets</t>
  </si>
  <si>
    <t>Total Assets</t>
  </si>
  <si>
    <t>Current Liabilities</t>
  </si>
  <si>
    <t>Accounts Payable</t>
  </si>
  <si>
    <t>Accrued Payroll</t>
  </si>
  <si>
    <t>Accrued Income Tax</t>
  </si>
  <si>
    <t>Short-Term Debt</t>
  </si>
  <si>
    <t>Other Accrued and Current Liabilities (Note 6)</t>
  </si>
  <si>
    <t>Deferred Revenue</t>
  </si>
  <si>
    <t>Total Current Liabilities</t>
  </si>
  <si>
    <t>Pension and Postretirement Benefits</t>
  </si>
  <si>
    <t>Long-Term Debt</t>
  </si>
  <si>
    <t>Liabilities for Unrecognized Tax Benefits</t>
  </si>
  <si>
    <t>Other Non-Current Liabilities</t>
  </si>
  <si>
    <t>Total Liabilities</t>
  </si>
  <si>
    <t>Contingencies (Note 7)</t>
  </si>
  <si>
    <t xml:space="preserve"> </t>
  </si>
  <si>
    <t>DUN &amp; BRADSTREET SHAREHOLDERS’ EQUITY (DEFICIT)</t>
  </si>
  <si>
    <t>Capital Surplus</t>
  </si>
  <si>
    <t>Retained Earnings</t>
  </si>
  <si>
    <t>Treasury Stock, at cost, 45.2 shares at September 30, 2016 and 45.8 shares at December 31, 2015</t>
  </si>
  <si>
    <t>Accumulated Other Comprehensive Income (Loss)</t>
  </si>
  <si>
    <t>Total Dun &amp; Bradstreet Shareholders’ Equity (Deficit)</t>
  </si>
  <si>
    <t>Noncontrolling Interest</t>
  </si>
  <si>
    <t>Total Equity (Deficit)</t>
  </si>
  <si>
    <t>Total Liabilities and Shareholders' Equity (Deficit)</t>
  </si>
  <si>
    <t>Series A Junior Participating Preferred Stock</t>
  </si>
  <si>
    <t>Preferred Stock</t>
  </si>
  <si>
    <t>Series Common Stock</t>
  </si>
  <si>
    <t>Common Stock</t>
  </si>
  <si>
    <t>The decrease in goodwill to $661.1 million at September 30, 2016 from $704.0 million at December 31, 2015 was primarily attributable to the goodwill of Benelux and Latin America, which was classified to “Non-Current Assets Held for Sale” as of September 30, 2016.</t>
  </si>
  <si>
    <t>Consolidated Balance Sheets (Parenthetical) - USD ($) shares in Millions, $ in Millions</t>
  </si>
  <si>
    <t>Accounts Receivable, Allowance</t>
  </si>
  <si>
    <t>Property, Plant and Equipment, Accumulated Depreciation</t>
  </si>
  <si>
    <t>Computer Software, Accumulated Amortization</t>
  </si>
  <si>
    <t>Treasury Stock, shares</t>
  </si>
  <si>
    <t>Preferred Stock, par value per share</t>
  </si>
  <si>
    <t>Preferred Stock, authorized</t>
  </si>
  <si>
    <t>Preferred Stock, outstanding</t>
  </si>
  <si>
    <t>Common Stock, par value per share</t>
  </si>
  <si>
    <t>Common Stock, authorized</t>
  </si>
  <si>
    <t>Series Common Stock, outstanding</t>
  </si>
  <si>
    <t>Common Stock, issued</t>
  </si>
  <si>
    <t>Consolidated Statements of Cash Flows - USD ($) $ in Millions</t>
  </si>
  <si>
    <t>12 Months Ended</t>
  </si>
  <si>
    <t>Mar. 31, 2016</t>
  </si>
  <si>
    <t>Mar. 31, 2015</t>
  </si>
  <si>
    <t>Cash Flows from Operating Activities:</t>
  </si>
  <si>
    <t>Net Income</t>
  </si>
  <si>
    <t>Less:</t>
  </si>
  <si>
    <t>Loss on Disposal of Business, Net of Income Taxes</t>
  </si>
  <si>
    <t>Income from Discontinued Operations</t>
  </si>
  <si>
    <t>Net Income from Continuing Operations</t>
  </si>
  <si>
    <t>Reconciliation of Net Income to Net Cash Provided by Operating Activities:</t>
  </si>
  <si>
    <t>Amortization of Unrecognized Pension Loss</t>
  </si>
  <si>
    <t>Loss from Sales of Business</t>
  </si>
  <si>
    <t>Income Tax Benefit from Stock-Based Awards</t>
  </si>
  <si>
    <t>Excess Tax Benefit on Stock-Based Awards</t>
  </si>
  <si>
    <t>Equity-Based Compensation</t>
  </si>
  <si>
    <t>Restructuring Payments</t>
  </si>
  <si>
    <t>Changes in Deferred Income Taxes, Net</t>
  </si>
  <si>
    <t>Changes in Accrued Income Taxes, Net</t>
  </si>
  <si>
    <t>Changes in Current Assets and Liabilities, Net of Acquisitions:</t>
  </si>
  <si>
    <t>(Increase) Decrease in Accounts Receivable</t>
  </si>
  <si>
    <t>(Increase) Decrease in Other Current Assets</t>
  </si>
  <si>
    <t>Increase (Decrease) in Deferred Revenue</t>
  </si>
  <si>
    <t>Increase (Decrease) in Accounts Payable</t>
  </si>
  <si>
    <t>Increase (Decrease) in Accrued Liabilities</t>
  </si>
  <si>
    <t>Increase (Decrease) in Other Accrued and Current Liabilities</t>
  </si>
  <si>
    <t>Changes in Non-Current Assets and Liabilities, Net of Acquisitions:</t>
  </si>
  <si>
    <t>(Increase) Decrease in Other Long-Term Assets</t>
  </si>
  <si>
    <t>Net Increase (Decrease) in Long-Term Liabilities</t>
  </si>
  <si>
    <t>Other Non-Cash Adjustments, Net</t>
  </si>
  <si>
    <t>Net Cash Provided by Operating Activities from Continuing Operations</t>
  </si>
  <si>
    <t>Net Cash Provided by Operating Activities from Discontinued Operations</t>
  </si>
  <si>
    <t>Net Cash Provided by Operating Activities</t>
  </si>
  <si>
    <t>Cash Flows from Investing Activities:</t>
  </si>
  <si>
    <t>Proceeds from Sales of Businesses, Net of Cash Divested and Transaction Costs</t>
  </si>
  <si>
    <t>Payments for Acquisitions of Businesses, Net of Cash Acquired</t>
  </si>
  <si>
    <t>Proceeds from Maturity and (Payment) for Debt Security Investment</t>
  </si>
  <si>
    <t>Cash Settlements of Foreign Currency Contracts</t>
  </si>
  <si>
    <t>Capital Expenditures</t>
  </si>
  <si>
    <t>Additions to Computer Software and Other Intangibles</t>
  </si>
  <si>
    <t>Other</t>
  </si>
  <si>
    <t>Net Cash Used in Investing Activities from Continuing Operations</t>
  </si>
  <si>
    <t>Net Cash Used in Investing Activities from Discontinued Operations</t>
  </si>
  <si>
    <t>Cash Flows Used In Investing Activities</t>
  </si>
  <si>
    <t>Cash Flows from Financing Activities:</t>
  </si>
  <si>
    <t>Net Proceeds from Stock-Based Plans</t>
  </si>
  <si>
    <t>Payment of Debt Issuance Costs</t>
  </si>
  <si>
    <t>Proceeds from Issuance of Long-Term Debt</t>
  </si>
  <si>
    <t>Payments of Dividends</t>
  </si>
  <si>
    <t>Proceeds from Borrowings on Credit Facilities</t>
  </si>
  <si>
    <t>Payments of Borrowings on Credit Facilities</t>
  </si>
  <si>
    <t>Payments of borrowings on Term Loan Facilities</t>
  </si>
  <si>
    <t>Payment for Capital Lease and Other Long-Term Financing Obligation</t>
  </si>
  <si>
    <t>Net Cash (Used in) Provided by Financing Activities from Continuing Operations</t>
  </si>
  <si>
    <t>Effect of Exchange Rate Changes on Cash and Cash Equivalents</t>
  </si>
  <si>
    <t>Cash and Cash Equivalents, Period Increase (Decrease) Before Classified to Asset Held for Sale</t>
  </si>
  <si>
    <t>Cash Classified as Asset Held for Sale</t>
  </si>
  <si>
    <t>Cash and Cash Equivalents, Beginning of Period</t>
  </si>
  <si>
    <t>Cash and Cash Equivalents, End of Period</t>
  </si>
  <si>
    <t>Cash and Cash Equivalents of Discontinued Operations, End of Period</t>
  </si>
  <si>
    <t>Cash and Cash Equivalents of Continuing Operations, End of Period</t>
  </si>
  <si>
    <t>Cash Paid for:</t>
  </si>
  <si>
    <t>Income Taxes, Net of Refunds</t>
  </si>
  <si>
    <t>Interest</t>
  </si>
  <si>
    <t>Consolidated Statements of Shareholders' Equity (Deficit) - USD ($) $ in Millions</t>
  </si>
  <si>
    <t>Total</t>
  </si>
  <si>
    <t>Common Stock ($0.01 Par Value)</t>
  </si>
  <si>
    <t>Treasury Stock</t>
  </si>
  <si>
    <t>Cumulative Translation Adjustment</t>
  </si>
  <si>
    <t>Minimum Pension Liability Adjustment</t>
  </si>
  <si>
    <t>Total D&amp;B Shareholders' Equity (Deficit)</t>
  </si>
  <si>
    <t>Beginning Balance at Dec. 31, 2014</t>
  </si>
  <si>
    <t>Increase (Decrease) in Stockholders' Equity [Roll Forward]</t>
  </si>
  <si>
    <t>Payment to Noncontrolling Interest</t>
  </si>
  <si>
    <t>Equity-Based Plans</t>
  </si>
  <si>
    <t>Pension Adjustments, net of tax of $7.0 in 2016 and $9.8 in 2015</t>
  </si>
  <si>
    <t>Dividend Declared</t>
  </si>
  <si>
    <t>Change in Cumulative Translation Adjustment</t>
  </si>
  <si>
    <t>Ending Balance at Sep. 30, 2015</t>
  </si>
  <si>
    <t>Beginning Balance at Dec. 31, 2015</t>
  </si>
  <si>
    <t>Ending Balance at Sep. 30, 2016</t>
  </si>
  <si>
    <t>Consolidated Statements of Shareholders' Equity (Deficit) (Parenthetical) - USD ($) $ in Millions</t>
  </si>
  <si>
    <t>Statement of Stockholders' Equity [Abstract]</t>
  </si>
  <si>
    <t>Pension Adjustments Tax</t>
  </si>
  <si>
    <t>Basis of Presentation</t>
  </si>
  <si>
    <t>Disclosure Basis Of Presentation Additional Information [Abstract]</t>
  </si>
  <si>
    <t>Basis of Presentation These interim unaudited consolidated financial statements have been prepared in accordance with the instructions to the Quarterly Report on Form 10-Q. They should be read in conjunction with the consolidated financial statements and related notes, which appear in The Dun &amp; Bradstreet Corporation’s (“Dun &amp; Bradstreet” or “we” or “us” or “our” or the “Company”) Annual Report on Form 10-K for the year ended December 31, 2015 . The unaudited consolidated results for interim periods do not include all disclosures required by accounting principles generally accepted in the United States of America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All inter-company transactions have been eliminated in consolidation. We manage and report our business through the following two segments: • Americas (which consists of our operations in the United States (“U.S.”), Canada and Latin America (which we divested in September 2016)); and • Non-Americas (which primarily consists of our operations in the United Kingdom (“U.K.”), the Netherlands (which we expect to divest in November 2016), Belgium (which we expect to divest in November 2016), Greater China, India and our Dun &amp; Bradstreet Worldwide Network). See Note 14 to the unaudited consolidated financial statements included in this Quarterly Report on Form 10-Q for further detail. The financial statements of the subsidiaries outside of the U.S. and Canada reflect results for the three month and nine month periods ended August 31 in order to facilitate the timely reporting of the unaudited consolidated financial results and unaudited consolidated financial position. In June 2015, we divested our business in Australia and New Zealand (“ANZ”) for $169.8 million , which was part of our Non-Americas segment. Accordingly, we have reclassified the historical financial results of our business in ANZ as discontinued operations for all periods presented as set forth in Item 1. of this Quarterly Report on Form 10-Q. See Note 14 to the unaudited consolidated financial statements included in this Quarterly Report on Form 10-Q for further detail. The prior period consolidated balance sheet was adjusted associated with the adoption of Accounting Standards Update (“ASU”) No. 2015-03 “Interest - Imputation of Interest (Subtopic 835-30): Simplifying the Presentation of Debt Issuance Costs” in the first quarter of 2016. The impact was an adjustment of $7.1 million to the consolidated balance sheet at December 31, 2015. See Note 2 and Note 4 to the unaudited consolidated financial statements included in this Quarterly Report on Form 10-Q for further detail. In August of 2016, we announced the sale of our domestic operations in Belgium and Netherlands (“Benelux”) and Latin America, shifting these businesses into our Worldwide Network partnership model. Our Worldwide Network arrangements include long-term commercial agreements that provide our partners with access to key Dun &amp; Bradstreet assets, including global data, brand usage, consulting and technology services. Historically, technology services were not classified as revenue as we viewed them as ancillary in nature. As a result of the above divestiture transactions, the ongoing technology services now represent activities that constitute part of our ongoing and central operations. Accordingly, we began to classify the technology fees to revenue in the third quarter of 2016. See Note 14 to the unaudited consolidated financial statements included in this Quarterly Report on Form 10-Q for further detail on the divestitures. Where appropriate, we have reclassified certain prior year amounts to conform to the current year presentation.</t>
  </si>
  <si>
    <t>Recent Accounting Pronouncements</t>
  </si>
  <si>
    <t>New Accounting Pronouncements and Changes in Accounting Principles [Abstract]</t>
  </si>
  <si>
    <t>Recent Accounting Pronouncements We consider the applicability and impact of all ASUs. The ASUs not listed below were assessed and determined to be either not applicable or are expected to have an immaterial impact on our consolidated financial position and/or results of operations. Recently Adopted Accounting Pronouncements In November 2015, the Financial Accounting Standards Board (“FASB”) issued ASU No. 2015-17 “Income Taxes (Topic 740): Balance Sheet Classification of Deferred Taxes.” This standard requires entities to present deferred tax assets and deferred tax liabilities to be classified as noncurrent in the balance sheet. The standard is effective for fiscal years and the interim periods within those fiscal years beginning after December 15, 2016. The guidance can be applied either prospectively or retrospectively. In the period that the ASU is adopted, an entity will need to disclose the nature of and the reason for the change in accounting principle. If the new guidance is applied prospectively, the entity should disclose that prior balance sheets were not retrospectively adjusted. If the new guidance is applied retrospectively, the entity will need to disclose the quantitative effects of the change on the prior balance sheets presented. Early adoption was permitted. We adopted this standard in the first quarter of 2016 on a prospective basis. The impact to the prior periods is immaterial, and as a result, the prior period consolidated balance sheet was not retrospectively adjusted. In August 2015, the FASB issued ASU No. 2015-15 “Interest-Imputation (Subtopic 835-30): Presentation and Subsequent Measurement of Debt Issuance Costs Associated with Line-of-Credit Arrangements.” This standard incorporates into the Accounting Standards Codification (“ASC”) the Securities and Exchange Commission ’ s (“SEC”) view on the presentation and subsequent measurement of debt issuance costs related to line-of-credit arrangements. The SEC staff announced that it would not object to an entity presenting the cost of securing a revolving line-of-credit as an asset, regardless of whether a balance is outstanding. The guidance in this ASU provides an alternative for presentation of these costs. This guidance retains the requirement to subsequently amortize the deferred debt issuance costs ratably over the term of the line-of-credit arrangement. The adoption of this authoritative guidance did not have a material impact on our consolidated financial statements. In July 2015, the FASB issued ASU No. 2015-12 “Plan Accounting: Defined Benefit Pension Plans (Topic 960), Defined Contribution Pension Plans (Topic 962) and Health and Welfare Benefit Plans (Topic 965): I. Fully Benefit-Responsive Investment Contracts; II. Plan Investment Disclosures; III. Measurement Date Practical Expedient.” This three-part ASU simplifies current benefit plan accounting and requires (i) fully benefit-responsive investment contracts (“FBRIC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were effective retrospectively for fiscal years beginning after December 15, 2015. The amendments in Part III of this standard were effective prospectively for fiscal years beginning after December 15, 2015. Early application for all amendments was permitted. The adoption of this authoritative guidance did not have a material impact on our consolidated financial statements. In April 2015, the FASB issued ASU No. 2015-05 “Intangibles - Goodwill and Other - Internal-Use Software (Subtopic 350-40): Customer’s Accounting for Fees Paid in a Cloud Computing Arrangement.” This standard provides guidance to assist an entity in evaluating the accounting for fees paid by a customer in a cloud computing arrangement. Specifically, the amendments in this update provide guidance to customers related to whether a cloud computing arrangement includes a software license. If the cloud computing arrangement includes a software license, the guidance requires that the customer account for the software license element of the arrangement in a manner consistent with the acquisition of other software licenses. Where the arrangement does not include a software license, the guidance requires the customer to account for the arrangement as a service contract. The amendments in this update apply only to internal-use software that a customer obtains access to in a hosting arrangement if certain criteria are met. The new standard supersedes certain guidance in ASC 350-40 “Internal-Use Software” which will require the accounting for all software licenses within the scope of such guidance to be consistent with the accounting for other licenses of intangible assets. The standard was effective for fiscal years and the interim periods within those fiscal years beginning on or after December 15, 2015. The guidance may be applied (i) prospectively to all arrangements entered into or materially modified after the effective date, or (ii) retrospectively. The standard requires additional disclosures under each method of adoption. Early adoption was permitted. The adoption of this authoritative guidance did not have a material impact on our consolidated financial statements. In April 2015, the FASB issued ASU No. 2015-03. The new standard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was effective for fiscal years and the interim periods within those fiscal years beginning on or after December 15, 2015. The guidance should be applied retrospectively to all prior periods presented in the financial statements, subject to the disclosure requirements for a change in an accounting principle. Early adoption was permitted for financial statements that have not been previously issued. The adoption of this authoritative guidance did not have a material impact on our consolidated financial statements. See Note 4 to the unaudited consolidated financial statements included in this Quarterly Report on Form 10-Q for further detail. In January 2015, the FASB issued ASU No. 2015-01 “Income Statement Extraordinary and Unusual Items (Subtopic 225-20): Simplifying Income Statement Presentation by Eliminating the Concept of Extraordinary Items.” This standard eliminates such concept from existing GAAP. Under the new guidance an entity is no longer required to: (i) segregate an extraordinary item from the results of ordinary operations; (ii) separately present an extraordinary item on its income statement, net of tax, after income from continuing operations; and (iii) disclose income taxes and earnings-per share data applicable to an extraordinary item. The new standard retains the existing requirement to separately present on a pre-tax basis within income from continuing operations items that are of an unusual nature or occur infrequently. Additionally, the new standard requires similar separate presentation of items that are both unusual and infrequent in nature. The standard was effective for fiscal years and the interim periods within those fiscal years beginning on or after December 15, 2015. The guidance may be applied prospectively or retrospectively to all prior periods presented in the financial statements, with additional disclosures for entities electing prospective application. Early application was permitted as of the beginning of the fiscal year of adoption. The adoption of this authoritative guidance did not have a material impact on our consolidated financial statements. Recently Issued Accounting Pronouncements In October 2016, the FASB issued ASU No. 2016-16, “Income Taxes (Topic 740): Intra-Entity Transfers of Assets Other Than Inventory.” The standard eliminates the exception within Topic 740 of the immediate recognition of the current and deferred income tax effects of intra-entity transfers of assets other than inventory. As a result of the removal of the exception,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standard is effective for fiscal years and interim periods within those fiscal years beginning after December 15, 2017. Early adoption is permitted but the guidance can only be adopted in the first interim period of a fiscal year. Entities must apply the modified retrospective approach, with a cumulative-effect adjustment recorded in retained earnings as of the beginning of the period of the adoption. We do not expect the adoption of this authoritative guidance to have a material impact on our consolidated financial statements. In August 2016, the FASB issued ASU No. 2016-15, “Statement of Cash Flows (Topic 230): Classification of Certain Cash Receipts and Cash Payments (a consensus of the Emerging Issues Task Force).” The standard amends the guidance in ASC 230 on the classification of certain cash receipts and payments in the statement of cash flows. The standard is effective for fiscal years and interim periods within those fiscal years beginning after December 15, 2017. Early adoption is permitted. Entities must apply the guidance retrospectively to all periods presented but may apply it prospectively from the earliest date practicable if retrospective application would be impracticable. The adoption of this authoritative guidance will not have a material impact on our consolidated financial statements. In June 2016, the FASB issued ASU No. 2016-13, “Financial Instruments—Credit Losses (Topic 326): Measurement of Credit Losses on Financial Instruments.” The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The standard is effective for fiscal years and interim periods within those fiscal years beginning after December 15, 2019. The guidance requires entities to apply the amendments through a cumulative-effect adjustment to retained earnings as of the beginning of the first reporting period in which the guidance is effective (that is, a modified-retrospective approach). For certain assets (such as debt securities for which an other-than-temporary impairment has been recognized before the effective date), a prospective transition approach is required. We do not expect that the adoption of this authoritative guidance will have a material impact on our consolidated financial statements. In March 2016, the FASB issued ASU No. 2016-09 “Compensation—Stock Compensation (Topic 718): Improvements to Employee Share-Based Payment Accounting.” This guidance simplifies several aspects of accounting for employee share-based payment transactions, including the accounting for income taxes, forfeitures, and statutory tax withholding requirements, as well as classification in the statement of cash flows. The guidance is effective for fiscal years and interim periods within those fiscal years beginning after December 15, 2016. Early adoption will be permitted in any interim or annual reporting period for which financial statements have not yet been issued or have not been made available for issuance. We do not expect that the adoption of this authoritative guidance will have a material impact on our consolidated financial statements. In March 2016, the FASB issued ASU No. 2016-07 “Simplifying the Transition to the Equity Method of Accounting.” This guidance eliminates the requirement to apply the equity method of accounting retrospectively when a reporting entity obtains significant influence over a previously held investment. The standard is effective for fiscal years beginning after December 15, 2016 and the interim periods within those years. Early adoption is permitted. The guidance should be applied prospectively for investments that qualify for the equity method of accounting after the effective date. We do not expect that the adoption of this authoritative guidance will have a material impact on our consolidated financial statements. In March 2016, the FASB issued ASU No. 2016-05 “Effect of Derivative Contract Novations on Existing Hedge Accounting Relationships.” This guidance clarifies that a change in counterparty to a derivative contract, in and of itself, does not require the dedesignation of a hedging relationship. The standard is effective for fiscal years beginning after December 15, 2016 and interim periods within those years. Early adoption is permitted. Entities may adopt the guidance prospectively or use a modified retrospective approach to apply it to derivatives outstanding during all or a portion of the periods presented in the period of adoption. We do not expect that the adoption of this authoritative guidance will have a material impact on our consolidated financial statements. In February 2016, the FASB issued ASU No. 2016-02 “Leases (Topic 842).” This standard requires entities that lease assets to recognize on the balance sheet, subject to certain exceptions,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We are currently assessing the impact of the adoption of this authoritative guidance on our consolidated financial statements. New Revenue Recognition Standard: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No. 2015-14 “Revenue from Contracts with Customers (Topic 606): Deferral of the Effective Date.” This standard defers for one year the effective date of ASU No.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In March 2016, the FASB issued ASU No. 2016-08 “Revenue from Contracts with Customers (Topic 606): Principal versus Agent Considerations (Reporting Revenue Gross versus Net).” This guidance amends the principal versus agent guidance in the new revenue standard. The amendments retain the guidance that the principal in an arrangement controls a good or service before it is transferred to a customer. The amendments clarify how an entity should identify the unit of accounting for principal versus agent evaluation and how it should apply the control principle to certain types of arrangements, such as service transactions. The amendments also reframe the indicators to focus on evidence that an entity is acting as a principal rather than an agent, revise examples in the new standard and add new examples. In April 2016, the FASB issued ASU No. 2016-10 “Revenue From Contracts With Customers (Topic 606): Identifying Performance Obligations and Licensing.” The guidance amends identifying performance obligations and accounting for licenses of intellectual property in the new revenue standard. The amendments address implementation issues that were raised by stakeholders and discussed by the Revenue Recognition Transition Resource Group. The amendments updated examples and added several new examples to illustrate the new guidance. In May 2016, the FASB issued ASU No. 2016-11, “Revenue Recognition (Topic 605) and Derivatives and Hedging (Topic 815): Rescission of Securities and Exchange Commission (“SEC”) Guidance Because of Accounting Standards Updates 2014-09 and 2014-16 Pursuant to Staff Announcements at the March 3, 2016 EITF Meeting (SEC Update)” which rescinds certain SEC guidance from the FASB Accounting Standards Codification in response to announcements made by the SEC staff at the EITF’s March 3, 2016, meeting. In May 2016, the FASB issued ASU No. 2016-12, “Revenue from Contracts with Customers (Topic 606): Narrow-Scope Improvements and Practical Expedients,” which amends certain aspects of ASU No. 2014-09 such as assessing collectibility, presentation of sales taxes, noncash consideration, and completed contracts and contract modifications at transition. We will adopt the new revenue guidance on January 1, 2018 and apply the modified retrospective transition method. We are currently assessing the impact of the adoption of this authoritative guidance on our consolidated financial statements.</t>
  </si>
  <si>
    <t>Restructuring and Related Activities [Abstract]</t>
  </si>
  <si>
    <t>Restructuring Charge We incurred restructuring charges (which generally consist of employee severance and termination costs, contract terminations and/or costs to terminate lease obligations less assumed sublease income). These charges were incurred as a result of eliminating, consolidating, standardizing and/or automating our business functions. Restructuring charges have been recorded in accordance with ASC 712-10, “Nonretirement Postemployment Benefits,” or “ASC 712-10” and/or ASC 420-10, “Exit or Disposal Cost Obligations,” or “ASC 420-10,” as appropriate. We record severance costs provided under an ongoing benefit arrangement once they are both probable and estimable in accordance with the provisions of ASC 712-10. 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costs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or disposal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hree Months Ended September 30, 2016 vs. Three Months Ended September 30, 2015 During the three months ended September 30, 2016 , we recorded a $3.2 million restructuring charge. This charge is comprised of: • Severance and termination costs of $3.2 million in accordance with the provisions of ASC 712-10. Approximately 70 employees were impacted. Of these 70 employees, approximately 60 employees exited the Company by the end of the third quarter of 2016 , with the remaining primarily to exit by the end of the fourth quarter of 2016 . The cash payments for these employees will be substantially completed by the end of the first quarter of 2017 . During the three months ended September 30, 2015 , we recorded a $5.5 million restructuring charge. This charge is comprised of: • Severance and termination costs of $4.1 million in accordance with the provisions of ASC 712-10. Approximately 40 employees were impacted. Of these 40 employees, approximately 25 employees exited the Company by the end of the third quarter of 2015 , with the remaining primarily having exited by the end of the fourth quarter of 2015 . The cash payments for these employees were substantially completed by the end of the second quarter of 2016 ; and • Contract termination, lease term obligations and other exit costs of $ 1.4 million , including those to consolidate or close facilities. Nine Months Ended September 30, 2016 vs. Nine Months Ended September 30, 2015 During the nine months ended September 30, 2016 , we recorded an $18.8 million restructuring charge. This charge is comprised of: • Severance and termination costs of $18.8 million in accordance with the provisions of ASC 712-10. Approximately 325 employees were impacted. Of these 325 employees, approximately 315 employees exited the Company by the end of the third quarter of 2016 , with the remaining primarily to exit by the end of the fourth quarter of 2016 . The cash payments for these employees will be substantially completed by the end of the first quarter of 2017 . During the nine months ended September 30, 2015 , we recorded a $15.1 million restructuring charge. This charge is comprised of: • Severance and termination costs of $13.6 million in accordance with the provisions of ASC 712-10. Approximately 175 employees were impacted. Of these 175 employees, approximately 165 employees exited the Company by the end of the third quarter of 2015 , with the remaining primarily having exited by the end of the fourth quarter of 2015 . The cash payments for these employees were substantially completed by the end of the second quarter of 2016 ; and • Contract termination, lease term obligations and other exit costs of $1.5 million , including those to consolidate or close facilities. The following tables set forth, in accordance with ASC 712-10 and/or ASC 420-10, the restructuring reserves and utilization: Severance and Termination Contract Termination, Lease Termination Obligations and Other Exit Costs Total Restructuring Charges: Balance Remaining as of December 31, 2015 $ 18.6 $ 2.3 $ 20.9 Charge Taken during First Quarter 2016 9.7 — 9.7 Payments during First Quarter 2016 (10.1 ) (0.3 ) (10.4 ) Balance Remaining as of March 31, 2016 $ 18.2 $ 2.0 $ 20.2 Charge Taken during the Second Quarter 2016 5.9 — 5.9 Payments during Second Quarter 2016 (10.0 ) (0.4 ) (10.4 ) Balance Remaining as of June 30, 2016 $ 14.1 $ 1.6 $ 15.7 Charge Taken during the Third Quarter 2016 $ 3.2 $ — $ 3.2 Payments during Third Quarter 2016 (7.6 ) (0.1 ) (7.7 ) Balance Remaining as of September 30, 2016 $ 9.7 $ 1.5 $ 11.2 Severance and Termination Contract Termination, Lease Termination Obligations and Other Exit Costs Total Restructuring Charges: Balance Remaining as of December 31, 2014 $ 8.1 $ 1.8 $ 9.9 Charge Taken during First Quarter 2015 4.7 0.1 4.8 Payments during First Quarter 2015 (2.5 ) (0.3 ) (2.8 ) Balance Remaining as of March 31, 2015 $ 10.3 $ 1.6 $ 11.9 Charge Taken during Second Quarter 2015 4.8 — 4.8 Payments during Second Quarter 2015 (5.3 ) (0.3 ) (5.6 ) Balance Remaining as of June 30, 2015 $ 9.8 $ 1.3 $ 11.1 Charge Taken during Third Quarter 2015 $ 4.1 $ 1.4 $ 5.5 Payments during Third Quarter 2015 (4.9 ) — (4.9 ) Balance Remaining as of September 30, 2015 $ 9.0 $ 2.7 $ 11.7</t>
  </si>
  <si>
    <t>Notes Payable and Indebtedness</t>
  </si>
  <si>
    <t>Disclosure Notes Payable And Indebtedness Additional Information [Abstract]</t>
  </si>
  <si>
    <t>Notes Payable and Indebtedness Our borrowings are summarized in the following table: September 30, 2016 December 31, 2015 Maturity Principal Amount Carrying Value Principal Amount Carrying Value Debt Maturing Within One Year: Term Loan Facility $ 20.0 $ 20.0 $ 20.0 $ 20.0 Total Short-Term Debt $ 20.0 $ 20.0 $ 20.0 $ 20.0 Debt Maturing After One Year: 3.25% senior notes issued in December 2012 (1) (4) (5) December 1, 2017 $ 450.0 $ 449.2 $ 450.0 $ 448.7 4.375% senior notes issued in December 2012 (2) (4) (5) December 1, 2022 300.0 296.7 300.0 296.3 4.00% senior notes issued in June 2015 (3) (4) (6) June 15, 2020 300.0 297.1 300.0 296.5 Term Loan Facility (7) November 13, 2020 360.0 358.6 375.0 373.3 Revolving Credit Facility July 23, 2019 184.8 184.8 382.2 382.2 Commercial Paper Program — — — — Total Long-Term Debt $ 1,594.8 $ 1,586.4 $ 1,807.2 $ 1,797.0 (1) The notes were issued at a discount of less than $0.1 million with a remaining balance of less than $0.1 million at September 30, 2016 . In connection with the issuance, we incurred underwriting and other fees of approximately $3.4 million , with a remaining balance of $0.8 million as of September 30, 2016 . (2) The notes were issued at a discount of $2.9 million with a remaining balance of $1.8 million at September 30, 2016 . In connection with the issuance, we incurred underwriting and other fees of approximately $2.5 million , with a remaining balance of $1.5 million as of September 30, 2016 . (3) The notes were issued at a discount of $1.2 million with a remaining balance of $0.9 million at September 30, 2016 . In connection with the issuance, we incurred underwriting and other fees of approximately $2.9 million , with a remaining balance of $2.0 million as of September 30, 2016 . (4) The notes contain certain covenants that limit our ability to create liens, enter into sale and leaseback transactions and consolidate, merge or sell assets to another entity. We were in compliance with these non-financial covenants at September 30, 2016 and December 31, 2015. The notes do not contain any financial covenants. (5) The interest rates are subject to upward adjustment if our debt ratings decline three levels below the Standard &amp; Poor ’ s ® and/or Fitch ®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As of September 30, 2016 , no such adjustments to the interest rates were required. (6) The interest rate is subject to an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As of September 30, 2016 , no such adjustment to the interest rate was required. (7) In connection with the placement of the term loan facility, we incurred $1.9 million in structuring and other fees, with a remaining balance of $1.4 million as of September 30, 2016 . In the first quarter of 2016, we adopted ASU No. 2015-03. As required, the guidance was applied retrospectively to all prior periods. Accordingly, we have reclassified balances related to debt issuance costs from “Other Non-Current Assets” to “Long Term Debt” for all prior periods. Debt issuance costs are presented as a direct deduction from the carrying amount of the related debt liability. The impact to our consolidated balance sheet was $5.7 million and $7.1 million at September 30, 2016 and December 31, 2015, respectively. Term Loan Facility On May 14, 2015, we entered into a delayed draw unsecured term loan facility which provided for borrowings in the form of up to two drawdowns in an aggregate principal amount of up to $400 million at any time up to and including November 15, 2015 (the “term loan facility”). The term loan facility matures five years from the date of the initial drawdown. Proceeds under the term loan facility were designated to be used for general corporate purposes including the refinancing of the 2.875% senior notes that matured in November 2015 and the repayment of borrowings outstanding under the $1 billion revolving credit facility. Borrowings under the term loan facility bear interest at a rate of LIBOR plus a spread of 137.5 basis points. Our initial draw down under the term loan facility in the amount of $400 million was made in November 2015, establishing a facility maturity of November 2020. We also committed to repay the borrowings in prescribed installments over the five year period. Repayments expected to be made within one year are classified as “Short-Term Debt” and the remaining outstanding balance is classified as “Long-Term Debt.” The weighted average interest rates associated with the outstanding balances as of September 30, 2016 and December 31, 2015 were 1.90% and 1.73% , respectively. The term loan facility requires the maintenance of interest coverage and total debt to Earnings Before Income Taxes, Depreciation and Amortization (“EBITDA”) ratios, which are defined in the term loan facility credit agreement and which are generally identical to those contained in the $1 billion revolving credit facility. We were in compliance with the term loan facility financial and non-financial covenants at September 30, 2016 and December 31, 2015. Revolving Credit Facility and Commercial Paper Program We currently have a $1 billion revolving credit facility maturing in July 2019. Borrowings under the $1 billion revolving credit facility bear interest at a rate of LIBOR plus a spread of 110.0 basis points. The revolving credit facility requires the maintenance of interest coverage and total debt to EBITDA ratios which are defined in the $1 billion revolving credit facility credit agreement. We were in compliance with the $1 billion revolving credit facility financial and non-financial covenants at September 30, 2016 and December 31, 2015. In accordance with ASC 470, “Debt,” a short-term obligation that will be refinanced with successive short-term obligations may be classified as non-current as long as the cumulative period covered by the financing agreement is uninterrupted and extends beyond one year. Accordingly, the outstanding balances under the revolving credit facility were classified as “Long-Term Debt” as of September 30, 2016 and December 31, 2015, respectively. The weighted average interest rates associated with the outstanding balances as of September 30, 2016 and December 31, 2015 were 1.70% and 1.51% , respectively. We borrowed under this facility from time to time during the nine months ended September 30, 2016 and the year ended December 31, 2015 to supplement the timing of receipts in order to fund our working capital. We also borrowed under this facility during the year ended December 31, 2015 to fund the acquisition of NetProspex and a portion of the consideration for Dun &amp; Bradstreet Credibility Corp (“DBCC”). This facility also supports our commercial paper program. Under this program, we may issue from time to time unsecured promissory notes in the commercial paper market in private placements exempt from registration under the Securities Act of 1933, as amended, for a cumulative face amount not to exceed $800 million outstanding at any one time and with maturities not exceeding 364 days from the date of issuance. Outstanding commercial paper would effectively reduce the amount available for borrowing under our $1 billion revolving credit facility. We did not borrow under our commercial paper program during the nine months ended September 30, 2016 or during the year ended December 31, 2015. Other At September 30, 2016 and December 31, 2015, we were contingently liable under open standby letters of credit and bank guarantees issued by our banks in favor of third parties totaling $2.7 million and $2.6 million , respectively. Interest paid for all outstanding debt totaled $29.5 million and $24.0 million during the nine months ended September 30, 2016 and 2015 , respectively.</t>
  </si>
  <si>
    <t>Earnings Per Share</t>
  </si>
  <si>
    <t>Earnings Per Share [Abstract]</t>
  </si>
  <si>
    <t>Earnings Per Share We assess if any of our share-based payment transactions are deemed participating securities prior to vesting and therefore need to be included in the earnings allocation when computing Earnings Per Share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for each of the three month and nine month periods ended September 30, 2016 and 2015, none of our outstanding awards were deemed to be participating securities. Basic earnings (loss) per share is computed by dividing net income (loss) by the weighted average number of common shares outstanding for the period. Diluted earnings per share is computed based on the weighted average number of common shares outstanding plus the dilutive effect of common shares potentially issuable in connection with awards outstanding under our stock incentive plans (i.e., restricted stock units, stock options and contingently issuable shares) for the period. However, in the case of a net loss, the dilutive effect of the awards outstanding under our stock incentive plans are not included in the computation of the diluted loss per share as the effect of including these shares in the calculation would be anti-dilutive. The dilutive effect of awards outstanding under our stock incentive plans reflected in diluted earnings per share is calculated under the treasury stock method. Three Months Ended September 30, Nine Months Ended September 30, 2016 2015 2016 2015 Income (Loss) from Continuing Operations Attributable to Dun &amp; Bradstreet Common Shareholders – Basic and Diluted $ (28.5 ) $ 59.2 $ 20.3 $ 128.3 Loss from Discontinued Operations – Net of Income Taxes (0.9 ) (0.2 ) (0.9 ) (36.2 ) Net Income (Loss) Attributable to Dun &amp; Bradstreet Common Shareholders – Basic and Diluted $ (29.4 ) $ 59.0 $ 19.4 $ 92.1 Weighted Average Number of Shares Outstanding – Basic 36.6 36.1 36.4 36.1 Dilutive Effect of Our Stock Incentive Plans — 0.3 0.3 0.3 Weighted Average Number of Shares Outstanding – Diluted 36.6 36.4 36.7 36.4 Basic Earnings (Loss) Per Share of Common Stock: Income (Loss) from Continuing Operations Attributable to Dun &amp; Bradstreet Common Shareholders $ (0.78 ) $ 1.64 $ 0.56 $ 3.56 Loss from Discontinued Operations Attributable to Dun &amp; Bradstreet Common Shareholders (0.02 ) (0.01 ) (0.03 ) (1.01 ) Net Income (Loss) Attributable to Dun &amp; Bradstreet Common Shareholders $ (0.80 ) $ 1.63 $ 0.53 $ 2.55 Diluted Earnings (Loss) Per Share of Common Stock: Income (Loss) from Continuing Operations Attributable to Dun &amp; Bradstreet Common Shareholders $ (0.78 ) $ 1.63 $ 0.55 $ 3.53 Loss from Discontinued Operations Attributable to Dun &amp; Bradstreet Common Shareholders (0.02 ) (0.01 ) (0.02 ) (1.00 ) Net Income (Loss) Attributable to Dun &amp; Bradstreet Common Shareholders $ (0.80 ) $ 1.62 $ 0.53 $ 2.53 The weighted average number of shares outstanding used in the computation of diluted earnings (loss) per share excluded the effect of outstanding common shares potentially issuable totaling 330,813 shares and 14,793 shares for the three month and nine month periods ended September 30, 2016 , respectively, as compared to 77,718 shares and 73,024 shares for the three month and nine month periods ended September 30, 2015 , respectively. These potentially issuable common shares were not included in the calculation of diluted earnings (loss) per share because their effect would be anti-dilutive. No shares were repurchased during the three month and nine month periods ended September 30, 2016 and 2015 . We currently have in place a $100 million share repurchase program to mitigate the dilutive effect of shares issued under our stock incentive plans and Employee Stock Purchase Program, and to be used for discretionary share repurchases from time to time. This program was approved by our Board of Directors in August 2014 and will remain open until it has been fully utilized. There is currently no definitive timeline under which the program will be completed. As of September 30, 2016 , we have not yet commenced repurchasing under this program.</t>
  </si>
  <si>
    <t>Other Accrued and Current Liabilities</t>
  </si>
  <si>
    <t>Disclosure Other Accrued And Current Liabilities [Abstract]</t>
  </si>
  <si>
    <t>Other Accrued and Current Liabilities September 30, December 31, 2015 Restructuring Accruals $ 11.2 $ 20.9 Professional Fees (1) 34.1 29.1 Operating Expenses 48.6 45.0 Other Accrued Liabilities (2) 60.5 27.6 $ 154.4 $ 122.6 (1) The increase in professional fees from December 31, 2015 to September 30, 2016 was primarily related to technology spending as a result of our strategic investments. (2) The increase in other accrued liabilities from December 31, 2015 to September 30, 2016 was primarily related to the accrual for legal matters of approximately $28 million recorded in the second quarter of 2016. See Note 7 to the unaudited consolidated financial statements included in this Quarterly Report on Form 10-Q for further detail.</t>
  </si>
  <si>
    <t>Contingencies</t>
  </si>
  <si>
    <t>Disclosure Contingencies Additional Information [Abstract]</t>
  </si>
  <si>
    <t>Contingencies We are involved in legal proceedings, claims and litigation arising in the ordinary course of business for which we believe that we have adequate reserves, and such reserves are not material to the consolidated financial statements.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Once we have disclosed a matter that we believe is or could be material to us, we continue to report on such matter until there is finality of outcome or until we determine that disclosure is no longer warranted. Further, other than specifically stated below to the contrary, we believe our estimate of the aggregate range of reasonably possible losses, in excess of established reserves, for our legal proceedings was not material at September 30, 2016 . In addition, from time to time, we may be involved in additional matters, which could become material and for which we may also establish reserve amounts, as discussed below. In accordance with ASC 450, “Contingencies,” or “ASC 450,” during the three months ended June 30, 2016, we accrued approximately $28 million with respect to the matters set forth below. China Operations On March 18, 2012, we announced we had temporarily suspended our Shanghai Roadway D&amp;B Marketing Services Co. Ltd. (“Roadway”) operations in China, pending an investigation into allegations that its data collection practices may have violated local Chinese consumer data privacy laws. Thereafter, the Company decided to permanently cease the operations of Roadway. In addition, we have been reviewing certain allegations that we may have violated the Foreign Corrupt Practices Act and certain other laws in our China operations. As previously reported, we have voluntarily contacted the Securities and Exchange Commission (“SEC”) and the United States Department of Justice (“DOJ”) to advise both agencies of our investigation, and we are continuing to meet with representatives of both the SEC and DOJ in connection therewith. Our investigation remains ongoing and is being conducted at the direction of the Audit Committee. On September 28, 2012, Roadway was charged in a Bill of Prosecution, along with five former employees, by the Shanghai District Prosecutor with illegally obtaining private information of Chinese citizens. On December 28, 2012, the Chinese court imposed a monetary fine on Roadway and fines and imprisonment on four former Roadway employees. A fifth former Roadway employee was separated from the case. During the three month and nine month periods ended September 30, 2016 , we incurred $0.4 million and $1.6 million , respectively, of legal and other professional fees related to matters in China as compared to $0.5 million and $1.7 million of legal and other professional fees related to matters in China for the three month and nine month periods ended September 30, 2015 , respectively. As our investigation and our discussions with both the SEC and DOJ are ongoing, we cannot yet predict the ultimate outcome of the matter or its ultimate impact on our business, financial condition or results of operations. Based on our discussions with the SEC and DOJ, including indications from the SEC of its estimate of the amount of net benefit potentially earned by the Company as a result of the challenged activities, we continue to believe that it is probable that the Company will incur a loss related to the government’s investigation. The DOJ also advised the Company in February 2015 that they will be proposing terms of a potential settlement, but we are unable to predict the timing or terms of any such proposal. We continue to have follow-up meetings with the SEC and DOJ, most recently meeting with the SEC in June 2016 and with the DOJ in October 2016, and the parties are still discussing the evidence and other factors to help bring this matter to resolution. In our June 2016 meetings with the SEC, the SEC provided us with its current net benefit calculations, but has not indicated whether it will impose additional penalties. In accordance with ASC 450, an amount in respect of this matter has been accrued in the consolidated financial statements during the second quarter of 2016. We are still in discussions with the DOJ to determine what range of penalties the DOJ might propose. Accordingly, we remain unable at this time to reasonably estimate the final amount or ultimate range of any loss, although it is possible that the amount of such additional loss could be material. Dun &amp; Bradstreet Credibility Corp. Class Action Litigations In May 2015, the Company acquired the parent company of DBCC pursuant to a merger transaction and, as a result, assumed all of DBCC’s obligations in the class action litigation matters described below. As described in Note 13 to our unaudited consolidated financial statements included in this Quarterly Report on Form 10-Q, a part of the merger consideration was placed in escrow to indemnify the Company against a portion of the losses, if any, arising out of such class action litigation matters, subject to a cap and other conditions. In June 2016, we agreed to release the escrows after the Company was indemnified for $2.0 million out of such escrow accounts. O&amp;R Construction, LLC v. Dun &amp; Bradstreet Credibility Corp., et al., No. 2:12 CV 02184 (TSZ) (W.D. Wash.) On December 13, 2012, plaintiff O&amp;R Construction LLC filed a putative class action in the United States District Court for the Western District of Washington against the Company and DBCC. In May 2015, the Company acquired the parent company of DBCC, Credibility. The complaint alleged, among other things, that defendants violated the antitrust laws, used deceptive marketing practices to sell the CreditBuilder credit monitoring products and allegedly misrepresented the nature, need and value of the products. The plaintiff purports to sue on behalf of a putative class of purchasers of CreditBuilder and seeks recovery of damages and equitable relief. DBCC was served with the complaint on December 14, 2012. The Company was served with the complaint on December 17, 2012. On February 18, 2013, the defendants filed motions to dismiss the complaint. On April 5, 2013, plaintiff filed an amended complaint in lieu of responding to the motion. The amended complaint dropped the antitrust claims and retained the deceptive practices allegations. The defendants filed new motions to dismiss the amended complaint on May 3, 2013. On August 23, 2013, the Court heard the motions and denied DBCC’s motion but granted the Company’s motion. Specifically, the Court dismissed the contract claim against the Company with prejudice, and dismissed all the remaining claims against the Company without prejudice. On September 23, 2013, plaintiff filed a Second Amended Complaint (“SAC”). The SAC alleges claims for negligence, defamation and unfair business practices under Washington state law against the Company for alleged inaccuracies in small business credit reports. The SAC also alleges liability against the Company under a joint venture or agency theory for practices relating to CreditBuilder ® . As against DBCC, the SAC alleges claims for negligent misrepresentation, fraudulent concealment, unfair and deceptive acts, breach of contract and unjust enrichment. DBCC filed a motion to dismiss the claims that were based on a joint venture or agency liability theory. The Company filed a motion to dismiss the SAC. On January 9, 2014, the Court heard argument on the defendants’ motions. It dismissed with prejudice the claims against the defendants based on a joint venture or agency liability theory. The Court denied the Company’s motion with respect to the negligence, defamation and unfair practices claims. On January 23, 2014, the defendants answered the SAC. At a court conference on December 17, 2014, plaintiff informed the Court that it would not be seeking to certify a nationwide class, but instead limit the class to CreditBuilder purchasers in Washington. On May 29, 2015, plaintiff filed motions for class certification against the Company and DBCC. On July 29, 2015, Defendants filed oppositions to the motions for class certification. On September 16, 2015, plaintiff filed reply briefs in support of the motions for class certification. At the request of the parties, on October 30, 2015, the Court entered an order striking plaintiff’s class certification motion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 filed with the Court the amended settlement agreement together with an unopposed renewed motion for preliminary approval of the amended settlement. The Court has not yet ruled on the motion. Our ultimate liability related to this matter is contingent upon our insurance coverage and we do not expect the impact will be material to our financial results (see further discussion of Sentry matter below). Die-Mension Corporation v. Dun &amp; Bradstreet Credibility Corp. et al., No. 2:14-cv-00855 (TSZ) (W.D. Wash.) (filed as No. 1:14-cv-392 (N.D. Oh.)) On February 20, 2014, plaintiff Die-Mension Corporation (“Die-Mension”) filed a putative class action in the United States District Court for the Northern District of Ohio against the Company and DBCC, purporting to sue on behalf of a putative class of all purchasers of a CreditBuilder product in the United States or in such state(s) as the Court may certify. The complaint alleged that DBCC used deceptive marketing practices to sell the CreditBuilder credit monitoring products. As against the Company, the complaint alleged a violation of Ohio’s Deceptive Trade Practices Act (“DTPA”), defamation, and negligence. As against DBCC, the complaint alleged violations of the DTPA, negligent misrepresentation and concealment. On March 4, 2014, in response to a direction from the Ohio court, Die-Mension withdrew its original complaint and filed an amended complaint. The amended complaint contains the same substantive allegations as the original complaint, but limits the purported class to small businesses in Ohio that purchased the CreditBuilder product. On March 12, 2014, DBCC agreed to waive service of the amended complaint and on March 13, 2014, the Company agreed to waive service. On May 5, 2014, the Company and DBCC filed a Joint Motion to Transfer the litigation to the Western District of Washington. On June 9, 2014, the Ohio court issued an order granting the Defendants’ Joint Motion to Transfer. On June 22,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amended complaint. In response, Die-Mension filed a second amended complaint on March 13, 2015. On April 3, 2015, Defendants filed motions to dismiss the second amended complaint, and on May 22, 2015, Die-Mension filed its oppositions to the motions. Defendants filed reply briefs on June 12, 2015. On July 17, 2015, Die-Mension filed motions for class certification against the Company and DBCC. On September 9, 2015, the Washington court entered an order denying the Company’s motion to dismiss, and on September 10, 2015, it entered an order granting DBCC’s motion to dismiss without prejudice. At the request of the parties, on October 30, 2015, the Court entered an order striking plaintiff’s class certification motion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 filed with the Court the amended settlement agreement together with an unopposed renewed motion for preliminary approval of the amended settlement. The Court has not yet ruled on the motion. Our ultimate liability related to this matter is contingent upon our insurance coverage and we do not expect the impact will be material to our financial results (see further discussion of Sentry matter below). Vinotemp International Corporation and CPrint®, Inc. v. Dun &amp; Bradstreet Credibility Corp., et al., No. 2:14-cv-01021 (TSZ) (W.D. Wash.) (filed as No. 8:14-cv-00451 (C.D. Cal.)) On March 24, 2014, plaintiffs Vinotemp International Corporation (“Vinotemp”) and CPrint®, Inc. (“CPrint”) filed a putative class action in the United States District Court for the Central District of California against the Company and DBCC. Vinotemp and CPrint purport to sue on behalf of all purchasers of DBCC’s CreditBuilder product in the state of California. The complaint alleges that DBCC used deceptive marketing practices to sell the CreditBuilder credit monitoring products, in violation of §17200 and §17500 of the California Business and Professions Code. The complaint also alleges negligent misrepresentation and concealment against DBCC. As against the Company, the complaint alleges that the Company entered false and inaccurate information on credit reports in violation of §17200 of the California Business and Professions Code, and also alleges negligence and defamation claims. On March 31, 2014, the Company agreed to waive service of the complaint and on April 2, 2014, DBCC agreed to waive service. On June 13, 2014, the Company and DBCC filed a Joint Unopposed Motion to Transfer the litigation to the Western District of Washington. On July 2, 2014, the California court granted the Defendants’ Joint Motion to Transfer, and on July 8,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plaintiffs filed an amended complaint on March 13, 2015. On April 3, 2015, Defendants filed motions to dismiss the amended complaint, and on May 22, 2015, plaintiffs filed their oppositions to the motions. Defendants filed reply briefs on June 12, 2015. On July 17, 2015, Plaintiffs filed motions for class certification against the Company and DBCC. On September 9, 2015, the Washington court entered an order denying the Company’s motion to dismiss. At the request of the parties, on October 30, 2015, the Court entered an order striking plaintiff’s class certification motions and DBCC’s motion to dismis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s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s filed with the Court the amended settlement agreement together with an unopposed renewed motion for preliminary approval of the amended settlement. The Court has not yet ruled on the motion. Our ultimate liability related to this matter is contingent upon our insurance coverage and we do not expect the impact will be material to our financial results (see further discussion of Sentry matter below). Flow Sciences Inc. v. Dun &amp; Bradstreet Credibility Corp., et al., No. 2:14-cv-01404 (TSZ) (W.D. Wash.) (filed as No. 7:14-cv-128 (E.D.N.C.)) On June 13, 2014, plaintiff Flow Sciences Inc. (“Flow Sciences”) filed a putative class action in the United States District Court for the Eastern District of North Carolina against the Company and DBCC. Flow Sciences purports to sue on behalf of all purchasers of DBCC’s CreditBuilder product in the state of North Carolina. The complaint alleges that the Company and DBCC engaged in deceptive practices in connection with DBCC’s sale of the CreditBuilder credit monitoring products, in violation of North Carolina’s Unfair Trade Practices Act, N.C. Gen. Stat. § 75-1.1 et seq. In addition, as against the Company, the complaint alleges negligence and defamation claims. The complaint also alleges negligent misrepresentation and concealment against DBCC. On June 18, 2014, DBCC agreed to waive service of the complaint and on June 26, 2014, the Company agreed to waive service of the complaint. On August 4, 2014, the Company and DBCC filed a Joint Unopposed Motion to Transfer the litigation to the Western District of Washington. On September 8, 2014, the North Carolina court granted the motion to transfer, and on September 9,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Flow Sciences filed an amended complaint on March 13, 2015. On April 3, 2015, Defendants filed motions to dismiss the amended complaint, and on May 22, 2015, Flow Science filed its oppositions to the motions. Defendants filed reply briefs on June 12, 2015. On July 17, 2015, Flow Sciences filed motions for class certification against the Company and DBCC. On September 9, 2015, the Washington court entered an order denying the Company’s motion to dismiss and on October 19, 2015, it entered an order denying DBCC’s motion to dismiss. At the request of the parties, on October 30, 2015, the Court entered an order striking plaintiff’s class certification motion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 filed with the Court the amended settlement agreement together with an unopposed renewed motion for preliminary approval of the amended settlement.The Court has not yet ruled on the motion. Our ultimate liability related to this matter is contingent upon our insurance coverage and we do not expect the impact will be material to our financial results (see further discussion of Sentry matter below). Altaflo, LLC v. Dun &amp; Bradstreet Credibility Corp., et al., No. 2:14-cv-01288 (TSZ) (W.D. Wash.) (filed as No. 2:14-cv-03961 (D.N.J.)) On June 20, 2014, plaintiff Altaflo, LLC (“Altaflo”) filed a putative class action in the United States District Court for the District of New Jersey against the Company and DBCC. Altaflo purports to sue on behalf of all purchasers of DBCC’s CreditBuilder product in the state of New Jersey. The complaint alleges that the Company and DBCC engaged in deceptive practices in connection with DBCC’s sale of the CreditBuilder credit monitoring products, in violation of the New Jersey Consumer Fraud Act, N.J. Stat. § 56:8-1 et seq. In addition, as against the Company, the complaint alleges negligence and defamation claims. The complaint also alleges negligent misrepresentation and concealment against DBCC. On June 26, 2014, the Company agreed to waive service of the complaint, and on July 2, 2014, DBCC agreed to waive service. On July 29, 2014, the Company and DBCC filed a Joint Unopposed Motion to Transfer the litigation to the Western District of Washington. On July 31, 2014, the New Jersey court granted the Defendants’ Joint Motion to Transfer, and the case was transferred to the Western District of Washington on August 20, 2014.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Altaflo filed an amended complaint on March 13, 2015. On April 3, 2015, Defendants filed motions to dismiss the amended complaint, and on May 22, 2015, Altaflo filed its oppositions to the motions. Defendants filed reply briefs on June 12, 2015. On July 17, 2015, Altaflo filed motions for class certification against the Company and DBCC. On September 9, 2015, the Washington court entered an order denying the Company’s motion to dismiss, and on October 19, 2015, it entered an order granting DBCC’s motion to dismiss without prejudice. At the request of the parties, on October 30, 2015, the Court entered an order striking plaintiff’s class certification motion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 filed with the Court the amended settlement agreement together with an unopposed renewed motion for preliminary approval of the amended settlement. The Court has not yet ruled on the motion. Our ultimate liability related to this matter is contingent upon our insurance coverage and we do not expect the impact will be material to our financial results (see further discussion of Sentry matter below). Sentry Insurance, a Mutual Company v. The Dun &amp; Bradstreet Corporation and Dun &amp; Bradstreet, Inc., No. 2:15-cv-01952 (SRC) (D.N.J.) On March 17, 2015, Sentry Insurance filed a Declaratory Judgment Action in the United States District Court for the District of New Jersey against The Dun &amp; Bradstreet Corporation and Dun &amp; Bradstreet, Inc. (collectively, the “Company”). The Complaint seeks a judicial declaration that Sentry, which issued a General Commercial Liability insurance policy (the “CGL Policy”), to the Company, does not have a duty under the CGL Policy to provide the Company with a defense or indemnification in connection with five putative class action complaints (the “Class Actions”) filed against the Company and DBCC. Against the Company, the Class Actions complaints allege negligence, defamation and violations of state laws prohibiting unfair and deceptive practices in connection with DBCC’s marketing and sale of credit monitoring products. Sentry’s Complaint alleges that the Company is not entitled to a defense or indemnification for any losses it sustains in the Class Actions because the underlying claims in the Class Actions fall within various exceptions in the CGL policy, including exclusions for claims: (i) that arise from Dun and Bradstreet’s provision of “professional services”; (ii) that are based on intentional or fraudulent acts; and (iii) that are based on conduct that took place prior to the beginning of the CGL Policy periods. We do not believe the exclusions are applicable under governing law interpreting similar provisions. On March 26, 2015, Sentry filed and served an Amended Complaint which added several exhibits but did not otherwise materially differ from the original Complaint. The Company filed an Answer to the Amended Complaint on April 16, 2015 and also asserted counterclaims. A preliminary conference with the Court was held on July 28, 2015 and the parties subsequently served their respective document demands and interrogatories, although no documents have been exchanged yet. In addition, the parties have held informal discussions regarding a possible resolution including the possibility of mediating the dispute. The litigation was temporarily stayed to accommodate the parties’ efforts to resolve the dispute amicably, but the stay has expired. The parties have been unable to settle the matter. On June 30, 2016, the Company filed a motion to join National Union Fire Insurance Company of Pittsburgh as an additional party due to National Union’s separate obligations under an errors &amp; omissions policy to indemnify the Company for its losses in the Class Actions. The motion to join National Union was granted and, on August 2, 2016, the Company filed a Third Party Complaint. On October 31, 2016, National Union filed its Answer to the Company’s Complaint. A discovery conference with the Court is scheduled for November 16, 2016. As discussed above, at the Court’s direction, the parties in the underlying Class Actions have negotiated amendments to the settlement agreement in the Class Actions and on October 14, 2016, plaintiffs filed a renewed motion seeking preliminary approval of the amended class action settlement. The Company and National Union have discussed entering into an Interim Funding Agreement, under which National Union would fund the Company’s share of the settlement amount in the Class Actions (less the policy’s retention), with both the Company and National Union continuing to reserve their respective rights. The proposed Interim Funding Agreement has not been formally negotiated or finalized at this time. The Company is continuing to investigate the allegations in this matter, and discovery in this action is still in the very early stages. In accordance with ASC 450, we therefore do not have sufficient information upon which to determine that a loss in connection with this matter is probable, reasonably possible or estimable, and thus no reserve has been established nor has a range of loss been disclosed. Jeffrey A. Thomas v. Dun &amp; Bradstreet Credibility Corp., No. 2:15 cv 03194-BRO-GJS (C.D. Cal.) On April 28, 2015, Jeffrey A. Thomas (“Plaintiff”) filed suit against DBCC in the United States District Court for the Central District of California. The complaint alleges that DBCC violated the Telephone Consumer Protection Act (“TCPA”) (47 U.S.C. § 227) because it placed telephone calls to Plaintiff’s cell phone using an automatic telephone dialing system (“ATDS”). The TCPA generally prohibits the use of an ATDS to place a call to a cell phone for non-emergency purposes and without the prior express written consent of the called party. The TCPA provides for statutory damages of $500 per violation, which may be trebled to $1,500 per violation at the discretion of the court if the plaintiff proves the defendant willfully violated the TCPA. Plaintiff sought to represent a class of similarly situated individuals who received calls on their cell phones from an ATDS. DBCC was served with a copy of the summons and complaint on April 30, 2015. On May 22, 2015, the Company made a statutory offer of judgment. Plaintiff did not respond to the offer. DBCC filed a motion to dismiss the complaint on June 12, 2015, which the Court denied on August 5, 2015. DBCC filed an Answer and asserted its Affirmative Defenses on November 12, 2015. Discovery commenced and the Court issued a schedule for amended pleadings, discovery, the filing of any class certification motion and trial. During the discovery period, the parties agreed to attempt to settle the dispute through mediation. On June 2, 2016, the parties conducted one day of mediation, and shortly after the mediation, the parties reached an agreement to settle the dispute on a class-wide basis. Since that time the parties have finalized a written settlement agreement and all attendant documents. On September 8, 2016, Plaintiff filed an unopposed motion seeking preliminary approval of the class action settlement. On September 26, 2016, the parties appeared for a hearing on the motion for preliminary approval, after which the Court entered an Order granting the motion, conditionally certifying a settlement class, approving the class action settlement and approving the parties’ plan to give notice to class members. The Court scheduled a final approval hearing for March 20, 2017, after the settlement has been administered. In accordance with ASC 450, a reserve has been accrued by the Company for this matter in the consolidated financial statements during the second quarter of 2016. Other Matters In addition, in the normal course of business, and including without limitation, our merger and acquisition activities, strategic relationships and financing transactions, Dun &amp; Bradstreet indemnifies other parties, including customers, lessors and parties to other transactions with Dun &amp; Bradstreet, with respect to certain matters. Dun &amp; Bradstreet has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Dun &amp; Bradstreet has also entered into indemnity obligations with its officers and directors. Additionally, in certain circumstances, Dun &amp; Bradstreet issues guarantee letters on behalf of our wholly-owned subsidiaries for specific situations. It is not possible to determine the maximum potential amount of future payments under these indemnification agreements due to the limited history of prior indemnification claims and the unique facts and circumstances involved in each particular agreement. Historically, payments made by Dun &amp; Bradstreet under these agreements have not had a material impact on the consolidated financial statements.</t>
  </si>
  <si>
    <t>Income Taxes</t>
  </si>
  <si>
    <t>Income Tax Disclosure [Abstract]</t>
  </si>
  <si>
    <t>Income Taxes For the three months ended September 30, 2016 , our effective tax rate was (243.2)% as compared to 5.0% for the three months ended September 30, 2015 . The negative effect to the effective tax rate in 2016 is attributable to the loss on the divestiture of our operations in Benelux and Latin America, most of which is attributable to the release of a cumulative foreign currency translation loss, that is not deductible for tax purposes. In addition, the current quarter's effective tax rate was negatively impacted by a lower tax benefit resulting from the release of reserves for uncertain tax positions in the current year period as compared to the prior year period. For the three months ended September 30, 2016, we released $6.2 million compared with $19.2 million for three months ended September 30, 2015 both primarily as a result of the expiration of statute of limitations for the 2012 and 2011 tax years, respectively. For the three months ended September 30, 2016, there are no known changes in our effective tax rate that either have had or that we expect may reasonably have a material impact on our operations or future performance. For the nine months ended September 30, 2016 , our effective tax rate was 68.4% as compared to 22.2% for the nine months ended September 30, 2015 . The increase in the effective tax rate for 2016 is primarily attributable to: (i) the loss on the divestiture of our operations in Benelux and Latin America, most of which is attributable to the release of a cumulative foreign currency translation loss, that is not deductible for tax purposes; (ii) a non-deductible expense in the second quarter of 2016 related to the legal reserve associated with the ongoing SEC and DOJ investigation of our China operations; and (iii) a lower tax benefit recognized associated with the release of reserves for uncertain tax positions in the current year period ( $6.2 million during the nine month period ended September 30, 2016 compared to $19.2 million for the prior year similar period) primarily due to the expiration of statute of limitations. For the nine months ended September 30, 2016, there are no known changes in our effective tax rate that either have had or that we expect may reasonably have a material impact on our operations or future performance. The total amount of gross unrecognized tax benefits as of September 30, 2016 was $5.6 million . The amount of unrecognized tax benefits that, if recognized, would impact the effective tax rate is $2.7 million , net of related tax benefits. We or one of our subsidiaries file income tax returns in the U.S. federal, and various state, local and foreign jurisdictions. In the U.S. federal jurisdiction, we are no longer subject to examination by the Internal Revenue Service (“IRS”) for years prior to 2013. In state and local jurisdictions, with a few exceptions, we are no longer subject to examinations by tax authorities for years prior to 2011. In foreign jurisdictions, with a few exceptions, we are no longer subject to examinations by tax authorities for years prior to 2010. We recognize accrued interest expense related to unrecognized tax benefits in income tax expense. The total amount of interest expense recognized for the three month and nine month periods ended September 30, 2016 was $0.1 million and $0.3 million , respectively, net of tax benefits, as compared to $0.1 million and $0.4 million , net of tax benefits, for the three month and nine month periods ended September 30, 2015 , respectively. The total amount of accrued interest as of September 30, 2016 was $0.2 million , net of tax benefits, as compared to $0.4 million , net of tax benefits, as of September 30, 2015 .</t>
  </si>
  <si>
    <t>Disclosure Pension And Postretirement Benefits Additional Information [Abstract]</t>
  </si>
  <si>
    <t>Pension and Postretirement Benefits The following table sets forth the components of the net periodic cost (income) associated with our pension plans and our postretirement benefit obligations: Pension Plans Postretirement Benefit Obligations For the Three Months Ended September 30, For the Nine Months Ended September 30, For the Three Months Ended September 30, For the Nine Months Ended September 30, 2016 2015 2016 2015 2016 2015 2016 2015 Components of Net Periodic Cost (Income): Service Cost $ 0.8 $ 1.1 $ 2.3 $ 3.1 $ 0.1 $ 0.2 $ 0.5 $ 0.6 Interest Cost 15.1 18.7 44.9 55.4 0.1 0.1 0.3 0.4 Expected Return on Plan Assets (23.9 ) (25.8 ) (72.5 ) (77.1 ) — — — — Amortization of Prior Service Cost (Credit) 0.1 — 0.2 0.2 (0.4 ) (0.8 ) (1.2 ) (1.1 ) Recognized Actuarial Loss (Gain) 9.7 10.6 29.0 32.0 (0.3 ) (0.1 ) (1.1 ) (1.1 ) Net Periodic Cost (Income) $ 1.8 $ 4.6 $ 3.9 $ 13.6 $ (0.5 ) $ (0.6 ) $ (1.5 ) $ (1.2 ) Effective January 1, 2016, we changed the approach used to measure service and interest cost components of net periodic benefit costs for our pension and postretirement benefit plans. Previously, we measured service and interest costs utilizing a single weighted average discount rate derived from the yield curve used to measure the plan obligations. For 2016, we elected to measure service and interest costs by applying the specific spot rates along that yield curve to the plans’ liability cash flows (“Spot Rate Approach”). We believe the new approach provides a more precise measurement of service and interest costs by improving the correlation between projected benefit cash flows and their corresponding spot rates on the yield curve. This change does not affect the measurement of our plan obligations and it is accounted for as a change in accounting estimate, which is applied prospectively. This change in estimate is expected to reduce our 2016 pension and postretirement net periodic cost by approximately $14 million compared to the prior estimate of approximately $19 million discussed in our Annual Report on Form 10-K for the year ended December 31, 2015. The reduction in pension and postretirement net periodic cost is primarily driven by the lower interest cost related to the U.S. Qualified Plan. The weighted average discount rate used to develop the 2016 interest and service cost for the U.S. Qualified Plan under the Spot Rate Approach was 3.04% . The weighted average discount rate used to measure the benefit obligation for the U.S. Qualified plan as of December 31, 2015 was 3.89% . We previously disclosed in our Annual Report on Form 10-K for the year ended December 31, 2015 that we expected to contribute approximately $29 million to our U.S. Non-Qualified plans and non-U.S. pension plans and $2 million to our postretirement benefit plan for the year ended December 31, 2016 . As of September 30, 2016 , we have made contributions to our U.S. Non-Qualified and non-U.S. pension plans of $21.1 million and we have made contributions of $0.9 million to our postretirement benefit plan. We expect contributions to the postretirement benefit plan to be approximately $1.5 million for the year ended December 31, 2016. The lower contributions to the postretirement benefit plan in 2016 as compared to our prior estimate discussed in our Annual Report on Form 10-K for the year ended December 31, 2015 was primarily due to subsidies received under the previous retiree medical program covered by a group-based company sponsored Medicare Part D program.</t>
  </si>
  <si>
    <t>Segment Information</t>
  </si>
  <si>
    <t>Segment Reporting [Abstract]</t>
  </si>
  <si>
    <t>Segment Information The operating segments reported below are our segments for which separate financial information is available and upon which operating results are evaluated by management on a timely basis to assess performance and to allocate resources. We manage and report our business through two segments: • Americas (which consists of our operations in the U.S., Canada and Latin America (which we divested in September 2016)); and • Non-Americas (which primarily consists of our operations in the U.K., the Netherlands (which we expect to divest in November 2016), Belgium (which we expect to divest in November 2016), Greater China, India and our Dun &amp; Bradstreet Worldwide Network). Our customer solution sets are D&amp;B Risk Management Solutions™ and D&amp;B Sales &amp; Marketing Solutions™. Inter-segment sales are immaterial, and no single customer accounted for 10% or more of our total revenue. For management reporting purposes, we evaluate business segment performance before restructuring charges and intercompany transactions, because these charges are not a component of our ongoing income or expenses and may have a disproportionate positive or negative impact on the results of our ongoing underlying business. For the Three Months Ended September 30, For the Nine Months Ended September 30, 2016 2015 2016 2015 Revenue: Americas $ 338.8 $ 328.4 $ 974.9 $ 912.2 Non-Americas 74.0 77.8 211.7 225.6 Consolidated Total $ 412.8 $ 406.2 $ 1,186.6 $ 1,137.8 Operating Income (Loss): Americas $ 100.6 $ 86.4 $ 253.9 $ 221.5 Non-Americas 20.0 22.8 47.2 63.4 Total Segments 120.6 109.2 301.1 284.9 Corporate and Other (1) (23.8 ) (24.2 ) (104.6 ) (76.6 ) Consolidated Total 96.8 85.0 196.5 208.3 Non-Operating Income (Expense) - Net (2) (105.0 ) (22.7 ) (130.6 ) (43.3 ) Income (Loss) Before Provision for Income Taxes and Equity in Net Income of Affiliates $ (8.2 ) $ 62.3 $ 65.9 $ 165.0 (1) The following table summarizes “Corporate and Other:” For the Three Months Ended September 30, For the Nine Months Ended September 30, 2016 2015 2016 2015 Corporate Costs $ (20.0 ) $ (17.4 ) $ (57.5 ) $ (49.8 ) Restructuring Expense (3.2 ) (5.5 ) (18.8 ) (15.1 ) Acquisition-Related Costs (a) (0.2 ) (0.8 ) (0.8 ) (10.0 ) Accrual for Legal Matters (b) — — (26.0 ) — Legal and Other Professional Fees and Shut-Down Costs Related to Matters in China (0.4 ) (0.5 ) (1.5 ) (1.7 ) Total Corporate and Other $ (23.8 ) $ (24.2 ) $ (104.6 ) $ (76.6 ) (a) The acquisition-related costs (e.g., banker's fees) for the nine months ended September 30, 2015 were primarily related to the acquisition of NetProspex and Dun &amp; Bradstreet Credibility Corporation (“DBCC”). (b) The accrual for legal matters for the nine months ended September 30, 2016 is related to litigation (Jeffrey A. Thomas v. Dun &amp; Bradstreet Credibility Corp.), net of an indemnification from the DBCC acquisition escrows, and the ongoing SEC and DOJ investigation of our China operations. See Note 7 to our unaudited consolidated financial statements included in this Quarterly Report on Form 10-Q. (2) The following table summarizes “Non-Operating Income (Expense) - Net:” For the Three Months Ended September 30, For the Nine Months Ended September 30, 2016 2015 2016 2015 Interest Income $ 0.4 $ 0.3 $ 1.4 $ 1.1 Interest Expense (13.2 ) (13.8 ) (40.1 ) (37.0 ) Other Income (Expense) - Net (a) (92.2 ) (9.2 ) (91.9 ) (7.4 ) Non-Operating Income (Expense) - Net $ (105.0 ) $ (22.7 ) $ (130.6 ) $ (43.3 ) (a) The increase in Other Expense - Net for the three month and nine month periods ended September 30, 2016 was primarily due to a loss of $89.6 million on the divestiture of our operations in Benelux and Latin America. See Note 14 to our unaudited consolidated financial statements included in this Quarterly Report on Form 10-Q. Supplemental Geographic and Customer Solution Set Information: For the Three Months Ended September 30, For the Nine Months Ended September 30, 2016 2015 2016 2015 Customer Solution Set Revenue: Americas: Risk Management Solutions $ 203.6 $ 194.3 $ 565.4 $ 529.1 Sales &amp; Marketing Solutions 135.2 134.1 409.5 383.1 Total Americas Revenue $ 338.8 $ 328.4 $ 974.9 $ 912.2 Non-Americas: Risk Management Solutions $ 60.3 $ 61.1 $ 175.0 $ 180.8 Sales &amp; Marketing Solutions 13.7 16.7 36.7 44.8 Total Non-Americas Revenue $ 74.0 $ 77.8 $ 211.7 $ 225.6 Consolidated Total: Risk Management Solutions $ 263.9 $ 255.4 $ 740.4 $ 709.9 Sales &amp; Marketing Solutions 148.9 150.8 446.2 427.9 Consolidated Total Revenue $ 412.8 $ 406.2 $ 1,186.6 $ 1,137.8 At September 30, 2016 At December 31, 2015 Assets: Americas (3) $ 1,312.9 $ 1,451.3 Non-Americas (4) 566.5 787.1 Total Segments 1,879.4 2,238.4 Corporate and Other (5) 137.5 28.1 Consolidated Total $ 2,016.9 $ 2,266.5 Goodwill: Americas $ 555.3 $ 562.6 Non-Americas 105.8 141.4 Consolidated Total (6) $ 661.1 $ 704.0 (3) The decrease in assets in the Americas segment to $1,312.9 million at September 30, 2016 from $1,451.3 million at December 31, 2015 was primarily due to a decrease in accounts receivable resulting from the cyclical sales pattern of our Americas business and a decrease in other intangibles driven by the current year amortization related to the acquisition of DBCC and NetProspex in 2015. (4) The decrease in assets in the Non-Americas segment to $566.5 million at September 30, 2016 from $787.1 million at December 31, 2015 was primarily driven by a lower cash balance mainly due to cash remitted in December 2015 from our foreign operations to the U.S. which was used to repay short-term debt, asset impairment loss related to the divestiture of our business in Benelux (See Note 14 to our unaudited consolidated financial statements included in this Quarterly Report on Form 10-Q), and the negative impact of foreign currency translation. (5) The increase in assets in Corporate and Other to $137.5 million at September 30, 2016 from $28.1 million at December 31, 2015 was primarily due to a net increase in cash primarily due to the timing of cash remitted from our foreign operations to the U.S. (6) The decrease in goodwill to $661.1 million at September 30, 2016 from $704.0 million at December 31, 2015 was primarily attributable to the goodwill of Benelux and Latin America, which was classified to “Non-Current Assets Held for Sale” as of September 30, 2016.</t>
  </si>
  <si>
    <t>Financial Instruments</t>
  </si>
  <si>
    <t>Disclosure Financial Instruments Additional Information [Abstract]</t>
  </si>
  <si>
    <t>Financial Instruments We employ established policies and procedures to manage our exposure to changes in interest rates and foreign currencies. We use foreign exchange forward and option contracts to hedge short-term foreign currency denominated loans and certain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September 30, 2016 and December 31, 2015 , there was no significant risk of loss in the event of non-performance of the counterparties to these financial instruments. We control our exposure to credit risk through monitoring procedures. Our trade receivables do not represent a significant concentration of credit risk at September 30, 2016 and December 31, 2015 , because we sell to a large number of customer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olicy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statement of financial position. As of September 30, 2016 and December 31, 2015 , we did not have any interest rate derivatives outstanding. Foreign Exchange Risk Management Our objective in managing exposure to foreign currency fluctuations is to reduce the volatility caused by foreign exchange rate changes on the earnings, cash flows and financial position of our global operations. We follow a policy of hedging balance sheet positions denominated in currencies other than the functional currency applicable to each of our various subsidiaries. In addition, we are subject to foreign exchange risk associated with our international earnings and net investments in our foreign subsidiaries. We use short-term, foreign exchange forward and, from time to time, option contracts to execute our hedging strategies. Typically, these contracts have maturities of 12 months or less. These contracts are denominated primarily in the British pound sterling, the Euro, the Canadian dollar and the Hong Kong dollar. The gains and losses on the forward contracts associated with our balance sheet positions are recorded in “Other Income (Expense) – Net” in the unaudited consolidated statements of operations and comprehensive income and are essentially offset by the losses and gains on the underlying foreign currency transactions. Our foreign exchange forward contracts are not designated as hedging instruments under authoritative guidance. As in prior years, we have hedged substantially all balance sheet positions denominated in a currency other than the functional currency applicable to each of our various subsidiaries with short-term, foreign exchange forward contracts. In addition, we may use foreign exchange forward contracts to hedge certain net investment positions. The underlying transactions and the corresponding foreign exchange forward contracts are marked-to-market at the end of each quarter and the fair value impacts are reflected within the unaudited consolidated financial statements. As of September 30, 2016 and December 31, 2015 , the notional amounts of our foreign exchange contracts were $318.4 million and $326.8 million , respectively. Fair Values of Derivative Instruments in the Consolidated Balance Sheet Asset Derivatives Liability Derivatives September 30, 2016 December 31, 2015 September 30, 2016 December 31, 2015 Balance Sheet Location Fair Value Balance Sheet Location Fair Value Balance Sheet Location Fair Value Balance Sheet Location Fair Value Derivatives not designated as hedging instruments Foreign exchange forward contracts Other Current Assets $ 1.1 Other Current Assets $ 0.5 Other Accrued &amp; Current Liabilities $ 1.2 Other Accrued &amp; Current Liabilities $ 0.3 Total derivatives not designated as hedging instruments $ 1.1 $ 0.5 $ 1.2 $ 0.3 Total Derivatives $ 1.1 $ 0.5 $ 1.2 $ 0.3 Our foreign exchange forward contracts are not designated as hedging instruments under authoritative guidance. The Effect of Derivative Instruments on the Consolidated Statement of Operations and Comprehensive Income (Loss) Derivatives Not Designated as Hedging Instruments Location of Gain or (Loss) Recognized in Income on Derivatives Amount of Gain or (Loss) Recognized in Income on Derivatives For the Three Months Ended September 30, For the Nine Months Ended September 30, 2016 2015 2016 2015 Foreign exchange forward contracts Non-Operating Income (Expenses) – Net $ 0.9 $ (7.2 ) $ (5.9 ) $ (13.1 ) Foreign exchange option contracts Non-Operating Income (Expenses) – Net $ — $ (0.1 ) $ — $ (0.1 )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We use short-term foreign exchange forward contracts to hedge short-term foreign currency-denominated intercompany loans and certain third-party and intercompany transactions. Fair value for derivative financial instruments is determined utilizing a market approach. We have a process for determining fair values. Fair value is based upon quoted market prices, where available. If listed prices or quotes are not available, we use quotes from independent pricing vendors based on recent trading activity and other relevant information including market interest rate curves and referenced credit spreads. In addition to utilizing external valuations, we conduct our own internal assessment of the reasonableness of the external valuations by utilizing a variety of valuation techniques including Black-Scholes option pricing and discounted cash flow models that are consistently applied. Inputs to these models include observable market data, such as yield curves, and foreign exchange rates where applicable. Our assessments are designed to identify prices that do not accurately reflect the current market environment, those that have changed significantly from prior valuations and other anomalies that may indicate that a price may not be accurate. We also follow established routines for reviewing and reconfirming valuations with the pricing provider, if deemed appropriate. In addition, the pricing provider has an established challenge process in place for all valuations, which facilitates identification and resolution of potentially erroneous prices. Valuation adjustments may be made to ensure that financial instruments are recorded at fair value. These adjustments include amounts to reflect counterparty credit quality and our own creditworthiness and constraints on liquidity. For inactive markets that do not have observable pricing or sufficient trading volumes, or for positions that are subject to transfer restrictions, valuations are adjusted to reflect illiquidity and/or non-transferability. Such adjustments are generally based on available market evidence. In the absence of such evidence, management’s best estimate will be used.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The following table presents information about our assets and liabilities measured at fair value on a recurring basis as of September 30, 2016 and December 31, 2015 , and indicates the fair value hierarchy of the valuation techniques utilized by us to determine such fair value. Level inputs, as defined by authoritative guidanc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ollowing table summarizes fair value measurements by level at September 30, 2016 for assets and liabilities measured at fair value on a recurring basis: Quoted Prices in Active Markets for Identical Assets (Level I) Significant Other Observable Inputs (Level II) Significant Unobservable Inputs (Level III) Balance at September 30, 2016 Assets: Cash Equivalents (1) $ 206.7 $ — $ — $ 206.7 Other Current Assets: Foreign Exchange Forwards (2) $ — $ 1.1 $ — $ 1.1 Liabilities: Other Accrued and Current Liabilities: Foreign Exchange Forwards (2) $ — $ 1.2 $ — $ 1.2 Contingent Consideration (3) $ — $ — $ 3.9 $ 3.9 Other Non-Current Liabilities: Contingent Consideration (3) $ — $ — $ 5.2 $ 5.2 (1) Cash equivalents represent fair value as it consists of highly 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3) Relates to our contingent consideration liability associated with the acquisition of DBCC in the second quarter of 2015. There was no change in the fair value related to the contingent consideration liability during the nine months ended September 30, 2016. A payment of $6.0 million was made during the second quarter of 2016. Fair value is estimated based on an option-pricing model. See Note 13 to our unaudited consolidated financial statements included in this Quarterly Report on Form 10-Q. There were no transfers between Levels 1 and 2 for the nine months ended September 30, 2016 . There were no transfers in or transfers out of Level 3 in the fair value hierarchy for the nine months ended September 30, 2016 . The following table summarizes fair value measurements by level at December 31, 2015 for assets and liabilities measured at fair value on a recurring basis: Quoted Prices in Active Markets for Identical Assets (Level I) Significant Other Observable Inputs (Level II) Significant Unobservable Inputs (Level III) Balance at December 31, 2015 Assets: Cash Equivalents (1) $ 346.3 $ — $ — $ 346.3 Other Current Assets: Foreign Exchange Forwards (2) $ — $ 0.5 $ — $ 0.5 Liabilities: Other Accrued and Current Liabilities: Foreign Exchange Forwards (2) $ — $ 0.3 $ — $ 0.3 Contingent Consideration (3) $ — $ — $ 6.0 $ 6.0 Other Non-Current Liabilities: Contingent Consideration (3) $ — $ — $ 9.1 $ 9.1 (1) Cash equivalents represent fair value as it consists of highly 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3) Relates to our contingent consideration liability associated with the acquisition of DBCC in the second quarter of 2015. Fair value is estimated based on an option-pricing model. There were no transfers between Levels 1 and 2 for the year ended December 31, 2015. There were no transfers in or transfers out of Level 3 in the fair value hierarchy for the year ended December 31, 2015. At September 30, 2016 and December 31, 2015 ,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September 30, 2016 December 31, 2015 Carrying Amount (Asset) Liability Fair Value (Asset) Liability Carrying Amount (Asset) Liability Fair Value (Asset) Liability Short-term and Long-term Debt $ 1,043.0 $ 1,091.3 $ 1,041.5 $ 1,051.3 Revolving Credit Facility $ 184.8 $ 183.4 $ 382.2 $ 386.6 Term Loan Facility $ 378.6 $ 381.5 $ 393.3 $ 409.7 Items Measured at Fair Value on a Nonrecurring Basis In addition to assets and liabilities that are recorded at fair value on a recurring basis, we are required to record assets and liabilities at fair value on a nonrecurring basis as required by GAAP. Generally, assets are recorded at fair value on a nonrecurring basis as a result of impairment charges. During the three month and nine month periods ended September 30, 2016, we recorded a loss of $89.6 million related to the divestiture of our operations in Benelux and Latin America. Both businesses were classified as assets held for sale at September 30, 2016 and were measured at the lower of their carrying amount or fair value less cost to sell based on Level II inputs. The loss was recorded in “Other Income (Expense) - Net” in the unaudited consolidated statements of operations. See Note 14 to the unaudited consolidated financial statements included in this Quarterly Report on Form 10-Q for further detail. During the three month and nine month periods ended September 30, 2015, we recorded a loss of $0.1 million and $38.3 million related to the divestiture of our business in ANZ. Our business in ANZ, which was classified as discontinued operations at September 30, 2015, was measured at the lower of its carrying amount or fair value less cost to sell based on Level II inputs. The loss was recorded in the results of the discontinued operations. See Note 14 to the unaudited consolidated financial statements included in this Quarterly Report on Form 10-Q for further detail.</t>
  </si>
  <si>
    <t>Accumulated Other Comprehensive Income (Loss), Net of Tax [Abstract]</t>
  </si>
  <si>
    <t>Accumulated Other Comprehensive Income (Loss) The following table summarizes the changes in the accumulated balances for each component of accumulated other comprehensive income (“AOCI”) as of September 30, 2016 and 2015 : Foreign Currency Translation Adjustments Defined Benefit Pension Plans Total Balance, December 31, 2014 $ (233.4 ) $ (688.7 ) $ (922.1 ) Other Comprehensive Income Before Reclassifications (62.9 ) (1.3 ) (64.2 ) Amounts Reclassified From Accumulated Other Comprehensive Income, net of tax 26.8 19.5 46.3 Balance, September 30, 2015 $ (269.5 ) $ (670.5 ) $ (940.0 ) Balance, December 31, 2015 $ (291.7 ) $ (673.8 ) $ (965.5 ) Other Comprehensive Income Before Reclassifications (41.1 ) (3.9 ) (45.0 ) Amounts Reclassified From Accumulated Other Comprehensive Income, net of tax 45.8 17.7 63.5 Balance, September 30, 2016 $ (287.0 ) $ (660.0 ) $ (947.0 ) The following table summarizes the reclassifications out of AOCI as of September 30, 2016 and 2015 : Details About Accumulated Other Comprehensive Income Components Affected Line Item in the Statement Where Net Income is Presented Amount Reclassified from Accumulated Other Comprehensive Income (Loss) Amount Reclassified from Accumulated Other Comprehensive Income Three Months Ended September 30, Nine Months Ended September 30, 2016 2015 2016 2015 Foreign Currency Translation Adjustments: Sale of Business Other Income (Expense) – Net $ 45.8 $ 26.8 $ 45.8 $ 26.8 Defined Benefit Pension Plans: Amortization of Prior Service Costs Selling and Administrative Expenses $ (0.3 ) $ (0.5 ) $ (0.7 ) $ (0.6 ) Operating Expenses (0.1 ) (0.3 ) (0.3 ) (0.3 ) Amortization of Actuarial Gain/Loss Selling and Administrative Expenses 6.4 7.1 18.8 20.2 Operating Expenses 3.1 3.4 9.1 10.7 Total Before Tax 9.1 9.7 26.9 30.0 Tax (Expense) or Benefit (3.0 ) (3.3 ) (9.2 ) (10.5 ) Total After Tax $ 6.1 $ 6.4 $ 17.7 $ 19.5 Total Reclassifications for the Period, Net of Tax $ 51.9 $ 33.2 $ 63.5 $ 46.3</t>
  </si>
  <si>
    <t>Acquisitions</t>
  </si>
  <si>
    <t>Business Combinations [Abstract]</t>
  </si>
  <si>
    <t>Acquisitions Dun &amp; Bradstreet Credibility Corp. On May 12, 2015, we acquired a 100% equity interest in DBCC. DBCC provides business credit building and credibility solutions. The company’s headquarters is in Los Angeles, CA, with offices throughout the United States. As a result of this acquisition, we formed a new business, Dun &amp; Bradstreet Emerging Businesses, a combination of DBCC’s technology and data solutions with Dun &amp; Bradstreet’s small and mid-sized operations. The new business has been established to expand our capabilities to deliver more sophisticated solutions to the diverse needs of emerging business customers. The results of DBCC have been included in our consolidated financial statements since the date of acquisition. The acquisition was accounted for in accordance with ASC 805, “Business Combinations.” The acquisition was accounted for as a purchase transaction, and accordingly, the assets and liabilities of the acquired entity were recorded at their estimated fair values at the date of the acquisition. Total consideration included an initial cash payment of $320.0 million , at the closing of the transaction, and an earnout of up to $30.0 million based on the achievement of sales, EBITDA, operating expense and operating income targets through December 31, 2018. In connection with this potential earnout payment, we recorded total contingent consideration liability of $11.2 million initially, representing the estimated fair value of the contingent consideration we expected to pay at June 30, 2015. The fair value of the contingent liability was subsequently adjusted to $8.5 million in the third quarter of 2015, as a result of applying a higher risk premium based upon further analysis. As of December 31, 2015, the fair value of the contingent consideration liability was further adjusted to $15.1 million , inclusive of a $6.6 million adjustment that was not considered a measurement-period adjustment in accordance with ASC 805. A payment of $6.0 million was made in the second quarter of 2016 associated with DBCC’s performance in 2015. As of September 30, 2016, the fair value of the contingent liability balance was $9.1 million . In October 2016, there was an amendment to the earn-out agreement, replacing it with a service-based award. In the fourth quarter of 2016, we will reverse the current balance of the contingent consideration liability of $9.1 million and accrue $14.0 million related to the service-based award associated with 2016. Of the $320.0 million initial cash payment, a part of the merger consideration was placed in escrow to indemnify the Company against a portion of the losses, if any, arising out of certain class action litigation matters and for other customary matters, subject to caps and other conditions. As of the acquisition date, discovery in the cases was ongoing, and the Company was investigating the allegations. We therefore did not have sufficient information upon which to determine that a loss in connection with these litigations was probable, reasonably possible or estimable, and thus no reserve was established nor was a range of loss disclosed. Hence no associated indemnification asset was recognized on the acquisition date. In June 2016, we agreed to release the escrows after the Company was indemnified for $2.0 million out of such escrow accounts. See Note 7 to our unaudited consolidated financial statements included in this Quarterly Report on Form 10-Q. As a result of the acquisition, DBCC’s previous claim under its pending legal action against us was discontinued with prejudice. We also effectively terminated other preexisting contractual arrangements with DBCC. We have determined that these preexisting relationships were settled at market value on the acquisition date and therefore no settlement gain or loss was recognized. Transaction costs of $6.9 million were included in operating expenses in the consolidated statement of operations and comprehensive income (loss). The preliminary fair values of the acquired assets and liabilities were subject to change within the one -year measurement period. We obtained information to determine the fair values of the net assets acquired at the acquisition date during the measurement period. Since the initial valuation reflected in our financial results as of June 30, 2015, we have recorded adjustments to the preliminary valuation of assets and liabilities, resulting in a net decrease of goodwill of $2.7 million in the third quarter of 2015. The reduction of $2.7 million in goodwill reflected an adjustment to the fair value of the contingent consideration liability as noted above. We have also early adopted ASU 2015-16 “Business Combinations (Topic 805)” in the third quarter of 2015. Accordingly, adjustments to the initial purchase price allocation identified during the measurement period were recognized in the reporting period in which the adjustment amounts are determined. During the first quarter of 2016, we recorded a measurement-period adjustment of $2.7 million , resulting in a net decrease of goodwill of $2.7 million . The adjustment was primarily as a result of an adjustment to the deferred tax liability based on the finalization of DBCC’s 2014 tax return. We have finalized purchase price allocation as of March 31, 2016 as shown in the table below: Amortization Life (years) Preliminary Purchase Price Allocation at December 31, 2015 Measurement Period Adjustments Final Purchase Price Allocation at March 31, 2016 Current Assets $ 2.0 $ — $ 2.0 Intangible Assets: — Reacquired Right Indefinite 153.2 — 153.2 Customer Relationships 8.0 82.5 — 82.5 Technology 6.5 45.6 — 45.6 Goodwill Indefinite 207.4 (2.7 ) 204.7 Other 3.5 — 3.5 Total Assets Acquired $ 494.2 $ (2.7 ) $ 491.5 Deferred Revenue $ 45.6 $ — $ 45.6 Deferred Tax Liability 107.0 (3.1 ) 103.9 Other Liabilities 13.1 0.4 13.5 Total Liabilities Assumed $ 165.7 $ (2.7 ) $ 163.0 Total Upfront Purchase Price $ 320.0 $ — $ 320.0 Fair Value of Contingent Consideration 8.5 — 8.5 Total Consideration $ 328.5 $ — $ 328.5 The fair value of the reacquired right intangible asset was determined by applying the income approach; specifically, a multi-period excess earnings method. The valuation was based on the present value of the net earnings, or after-tax cash flows attributable to the measured asset. The technology intangible asset represents DBCC’s innovative technology platform that enables product launching and fulfillment, customer relationship management, telephony, finance, data warehousing and business intelligence. The fair value of this intangible asset was determined by applying the income approach; specifically, a relief-from-royalty method. The fair value of the customer relationships intangible asset was determined by applying the replacement cost approach. The fair value of the contingent consideration was estimated based on an option-pricing model. The model estimated the possible outcome of each of the performance targets (e.g., Revenue) during the earnout period and the associated estimated expected earn out payments. The expected earn out payments were then discounted to present value on the acquisition date. The fair value of deferred revenue was determined based on estimated direct costs to fulfill the related obligations, plus a reasonable profit margin. The goodwill was assigned to our North America reporting unit, which is part of the Americas reportable segment. The value of the goodwill is associated with the strength of DBCC’s management team and its business model. The combined expertise will enhance our ability to develop products and provide us growth opportunities with small and mid-size businesses. The intangible assets, with useful lives from 6.5 to 8 years, are being amortized over a weighted-average useful life of 7.5 years. The intangibles have been recorded within Other Intangibles in our consolidated balance sheet since the date of acquisition. Income Taxes We established deferred tax liabilities on certain intangibles acquired as part of the acquisition for which there is no tax basis. In addition, the goodwill acquired is not deductible for tax purposes. NetProspex On January 5, 2015, we acquired a 100% equity interest in NetProspex. NetProspex is based out of Waltham, Massachusetts and provides business-to-business professional contact data and data management services. The acquisition combines NetProspex’s comprehensive professional contact database with our global data and analytics. This will further enable our customers to better understand their ideal customers, identify and prioritize opportunities, and grow their business. The results of NetProspex have been included in our unaudited consolidated financial statements since the date of acquisition. The acquisition was accounted for as a purchase transaction in accordance with ASC 805 “Business Combinations”, and accordingly, the assets and liabilities of the acquired entity were recorded at their estimated fair values at the date of the acquisition. The acquisition was valued at $124.5 million , net of cash assumed. Transaction costs of $2.3 million were included in operating expenses in the unaudited consolidated statement of operations and comprehensive income (loss). We have finalized the purchase price allocation as of December 31, 2015 as shown in the table below: Amortization Life (years) Initial Purchase Price Allocation at March 31, 2015 Measurement Period Adjustments Final Purchase Price Allocation at December 31, 2015 Current Assets $ 10.8 $ — $ 10.8 Intangible Assets: Data Supply Agreement 5.5 1.1 — 1.1 Customer Relationships 5.5 6.5 — 6.5 Database 2.0 3.2 — 3.2 Technology 6.5 18.8 — 18.8 Database Screening Tool 9.0 9.5 — 9.5 Goodwill Indefinite 87.0 (1.9 ) 85.1 Other 1.0 — 1.0 Total Assets Acquired $ 137.9 $ (1.9 ) $ 136.0 Total Liabilities Assumed 9.5 (1.9 ) 7.6 Total Purchase Price $ 128.4 $ — $ 128.4 Less: Cash Assumed (4.2 ) — (4.2 ) Acceleration of Vesting for NetProspex Options 0.3 — 0.3 Net Cash Consideration $ 124.5 $ — $ 124.5 On the acquisition date, certain of NetProspex’s outstanding options were accelerated for vesting. In accordance with ASC 805, the amounts paid for the acceleration of the vesting for the options that are without existing change in control clauses are treated as post-acquisition expense. As a result, $0.3 million was included in “Operating Costs” in our Americas segment for the three months ended March 31, 2015. The measurement-period adjustment recorded in the third and fourth quarter of 2015 for NetProspex was related to the deferred tax liability based on additional tax credit and net operating loss carryforwards identified during the period. The adjustment has resulted in a net decrease of goodwill of $1.9 million . The technology intangible asset represents NetProspex’s data service platform and method to deliver customer services and solutions. The fair value of this intangible asset was determined by applying the income approach; specifically, a relief-from-royalty method. The database screening tool intangible asset is a key component in NetProspex’s data management process. It facilitates efficient identification and classification of data during collection as well as customer engagement. The fair value of this intangible asset was determined by applying the income approach through a discounted cash flow analysis. The fair value of the customer relationships and data supply agreement intangible assets was determined by applying the income approach through a discounted cash flow analysis. The fair value of the database intangible asset was determined by applying the replacement cost approach. The fair value of the deferred revenue was determined based on estimated direct costs to fulfill the related obligations, plus a reasonable profit margin. The goodwill was assigned to our North America reporting unit, which is part of the Americas reportable segment. The primary item that generated the goodwill is the value of NetProspex’s workforce and its process associated with product development which provides potential growth opportunity in Sales and Marketing Solutions. The intangible assets, with useful lives from 2 to 9 years, are being amortized over a weighted-average useful life of 6.5 years. The intangibles have been recorded as “Trademarks, Patents and Other” within Other Intangibles in our consolidated balance sheet since the date of acquisition. Income Taxes We established deferred tax liabilities on certain intangibles acquired as part of the acquisition for which there is no tax basis. In addition, the goodwill acquired is not deductible for tax purposes. Unaudited Pro Forma Financial Information The following unaudited pro forma statements of operations data presents the combined results of the Company and its acquisition of DBCC completed during the year ended December 31, 2015, assuming that the business acquisition completed during 2015 had occurred on January 1, 2014. The results of NetProspex has been included in our consolidated financial statements since the acquisition date of January 5, 2015. Three Months Ended September 30, Nine Months Ended September 30, 2015 2015 Reported GAAP Revenue (1) $ 406.2 $ 1,137.8 Add: DBCC Preacquisition Revenue — 42.4 Pro Forma Revenue $ 406.2 $ 1,180.2 Reported GAAP Net Income (Loss) Attributable to Dun &amp; Bradstreet Common Shareholders (2) $ 59.0 $ 92.1 Pro Forma Adjustments - Net of Income Tax: Preacquisition Net Income (Losses) — 0.3 Amortization for Intangible Assets — (4.0 ) Acquisition-Related Costs 0.6 7.2 Pro Forma Net Income (Loss) Attributable to Dun &amp; Bradstreet Common Shareholders $ 59.6 $ 95.6 (1) Reported GAAP revenue includes revenue from DBCC and NetProspex since their respective acquisition dates of $32.1 million and $52.9 million , for the three month and nine month periods ended September 30, 2015, respectively, net of the impact of the deferred revenue fair value adjustment of $8.0 million and $14.8 million , respectively. (2) Reported GAAP Net Income (Loss) Attributable to Dun &amp; Bradstreet Common Shareholders includes net loss from DBCC and NetProspex since their respective acquisition dates of $3.3 million and $10.3 million for the three month and nine month periods ended September 30, 2015, respectively.</t>
  </si>
  <si>
    <t>Businesses Held for Sale and Discontinued Operations</t>
  </si>
  <si>
    <t>Discontinued Operations and Disposal Groups [Abstract]</t>
  </si>
  <si>
    <t>Businesses Held for Sale and Discontinued Operations Businesses Held for Sale As part of our growth strategy, we have decided to shift our businesses in Benelux and Latin America to a Worldwide Network partner model. On August 1, 2016, our Board approved the divestiture of our domestic operations in Benelux and Latin America. As a result, we entered into a definitive agreement with CB Alliance to sell our Latin America businesses, and a separate definitive agreement to sell our Benelux businesses to a financial investor that is also in the process of closing on the acquisition of Altares, our current Worldwide Network partner in France. Both transactions also include long-term commercial arrangements where we will receive future cash payments primarily for our global data, brand licensing and technology services. Both transactions will be closed in the fourth quarter of 2016 with the completion of the Latin America divestiture on September 30, 2016 and the Benelux divestiture expected in November 2016. Our subsidiaries outside the U.S. and Canada reflect a quarter end of August 31. In accordance with ASC 360, “Property, Plant and Equipment,” our Latin America and Benelux operations were classified as assets held for sale as of September 30, 2016. In addition, a long-lived asset classified as held for sale is measured at the lower of its carrying amount or fair value less cost to sell. Latin America The sale is valued at $11 million , for which we received a five -year note with an interest rate of 2% per annum. In the third quarter of 2016, we recorded a pre-tax loss on the divestiture of $17.5 million triggered by the classification as assets held for sale primarily driven by a cumulative foreign currency translation loss of approximately $17 million . Our businesses in Latin America were historically included in our Americas segment. Transaction costs associated with the divestiture are approximately $4 million , of which $1.6 million has been paid and included as “Cash Flows from Investing Activities” in our Consolidated Statements of Cash Flows for the nine months ended September 30, 2016. The components of assets and liabilities held for sale in Latin America were as follows: At September 30, 2016 Cash and Cash Equivalents $ 1.4 Accounts Receivable 0.8 Other Current Assets 0.4 Current Assets $ 2.6 Goodwill $ 5.6 Other Long-Term Assets 1.0 Non-Current Assets $ 6.6 Accrued and Other Current Liabilities $ 1.8 Deferred Revenue 1.6 Current Liabilities $ 3.4 Other Long-Term Liabilities $ 0.3 Non-Current Liabilities $ 0.3 Net Assets Held for Sale (1) $ 5.5 (1) The pre-tax loss on the divestiture of $17.5 million exceeded the net assets of the Latin America business. As a result, the net assets held for sale were written off during the quarter ended September 30, 2016, and assets and liabilities held for sale were not presented on our consolidated balance sheet as of September 30, 2016. The remainder of the loss was reflected as a write-off of the cumulative translation adjustment. Benelux The sale is valued at approximately $29 million , which we will receive in cash upon the closing of the transaction in November 2016, subject to a working capital adjustment. In the third quarter of 2016, we recorded a pre-tax loss on the divestiture of $72.1 million triggered by the classification as assets held for sale primarily driven by a cumulative foreign currency translation loss of approximately $71 million . The loss is subject to changes in the assets and liabilities as well as a change in the currency exchange rate on the closing date. Our businesses in Benelux were historically included in our Non-Americas segment. Transaction costs associated with the divestiture are expected to be approximately $5 million , of which $1.5 million has been paid and included in “Cash Flows from Investing Activities” in our Consolidated Statements of Cash Flows for the nine months ended September 30, 2016. The components of assets and liabilities held for sale in Benelux were as follows: At September 30, 2016 Cash and Cash Equivalents $ 2.2 Accounts Receivable 18.4 Other Current Assets 1.0 Current Assets $ 21.6 Goodwill $ 33.1 Other Long-Term Assets 0.7 Non-Current Assets $ 33.8 Accrued and Other Current Liabilities $ 5.9 Deferred Revenue 22.8 Current Liabilities $ 28.7 Other Long-Term Liabilities $ 0.5 Non-Current Liabilities $ 0.5 Net Assets Held for Sale (1) $ 26.2 (1) The pre-tax loss on the divestiture of $72.1 million exceeded the net assets of the Benelux business. As a result, the net assets held for sale were written off during the quarter ended September 30, 2016, and assets and liabilities held for sale were not presented on our consolidated balance sheet as of September 30, 2016. The remainder of the loss was reflected as a write-off of the cumulative translation adjustment. Discontinued Operations As part of our growth strategy, we decided to shift our business in ANZ to a Worldwide Network partner model. On June 12, 2015, we entered into an agreement with Archer Capital (“Archer”) to sell our business in ANZ. The transaction was completed on June 30, 2015, or the third quarter of 2015 for our subsidiaries outside the U.S. and Canada. In accordance with ASC 205-20, “Discontinued Operations,” if a disposal of a business represents a strategic shift that has a major effect on an entity’s operations and financial results, the disposal transaction should be reported in discontinued operations. Accordingly, we have reclassified the historical financial results of the ANZ business as discontinued operations. The sale was valued at $169.8 million , of which we received proceeds of $159.7 million as of September 30, 2016, inclusive of a working capital adjustment of $0.7 million received in the fourth quarter of 2015. The remaining proceeds of $10.1 million are being held in an escrow account until the resolution of certain contingent events as defined in the Share Sale Agreement. Under the agreement the escrow funds may be used to reimburse certain future costs incurred by Archer related to data supplier arrangements and specified technology and data operation infrastructure upgrades over the next three years since the disposal date. A reserve was established based on our estimate of the probable outcome of the contingent events discussed above. As of September 30, 2016 and December 31, 2015, the balance of the reserve was $6.7 million and $5.9 million , respectively. During the third quarter of 2016, we recorded a loss on disposal of business of $0.9 million reflecting the increase of escrow reserve discussed above. For the year ended December 31, 2015, we recorded a total loss of $37.5 million in connection with the sale of the ANZ business, including a loss of $38.2 million initially reported in the second quarter of 2015 when the ANZ business was classified as asset held for sale, an additional loss of $0.1 million reported in the third quarter of 2015, reflecting a final net asset value and a working capital adjustment and a gain of $0.8 million recorded in the fourth quarter of 2015 primarily reflecting the reduction of escrow reserve. Our business in ANZ was historically recorded in our Non-Americas segment. In connection with the divestiture, we also entered into a commercial service agreement with the initial term of five years through 2020. The agreement is renewable subject to certain terms and conditions. Under the agreement, Archer will act as the exclusive distributor of our products and services in the ANZ territory, and we will act as Archer’s exclusive product distributor outside the ANZ territory. As part of this commercial service agreement, we also entered into a trademark license agreement with the same term as the commercial service agreement. Under the trademark agreement, Archer is granted an exclusive right to use our domain name and trademark in the ANZ territories with certain restrictions. We will receive total royalty payments of approximately $8.0 million during the initial five -year period. Results of the discontinued operations were comprised of: Three Months Ended September 30, Nine Months Ended September 30, 2016 2015 2016 2015 Revenue $ — $ 7.3 $ — $ 49.0 Operating Expenses — 1.4 — 9.1 Selling and Administrative Expenses — 6.0 — 33.4 Depreciation and Amortization — — — 5.0 Operating Costs — 7.4 — 47.5 Operating Income (Loss) — (0.1 ) — 1.5 Non-Operating Income (Expense) - Net — — — (1.6 ) Income (Loss) before Provision for Income Taxes — (0.1 ) — (0.1 ) Provision for Income Taxes (Benefit) — — — (2.2 ) Income (Loss) from Discontinued Operations $ — $ (0.1 ) $ — $ 2.1 Loss in Disposal, Net of Income Taxes $ (0.9 ) $ (0.1 ) $ (0.9 ) $ (38.3 ) (1) (1) Includes $26.8 million related to the release of a cumulative foreign currency translation loss and $5.7 million related to transaction costs. Assets and liabilities from discontinued operations related to the divestiture of our business in ANZ were comprised of: At Disposal Date Cash and Cash Equivalents $ 2.7 Accounts Receivable 18.2 Deferred Income Tax 8.8 Property, Plant and Equipment 5.3 Computer Software 8.5 Other Intangibles 26.9 Goodwill 131.6 Other Long-Term Assets 4.4 Valuation Allowance for Carrying Value (38.2 ) Total Assets $ 168.2 Accounts Payable $ 1.8 Other Accrued and Current Liabilities 6.8 Accrued Income Tax 0.5 Deferred Revenue 13.2 Deferred Tax Liabilities 11.1 Other Long-Term Liabilities 4.3 Total Liabilities $ 37.7 The assets and liabilities related to the ANZ operations were removed from our unaudited consolidated balance sheet since disposal date of June 30, 2015.</t>
  </si>
  <si>
    <t>Goodwill and Other Intangibles</t>
  </si>
  <si>
    <t>Goodwill and Intangible Assets Disclosure [Abstract]</t>
  </si>
  <si>
    <t>Goodwill and Other Intangibles Computer Software and Goodwill: Computer Software Goodwill December 31, 2015 $ 102.6 $ 704.0 Additions at Cost (1) 11.7 — Amortization (7.1 ) — Other (2) (0.6 ) (3.3 ) March 31, 2016 $ 106.6 $ 700.7 Additions at Cost (1) 11.2 — Amortization (7.8 ) — Other (3) 0.7 3.2 June 30, 2016 110.7 703.9 Additions at Cost (1) 12.2 — Amortization (7.7 ) — Other (4) (4.4 ) (42.8 ) September 30, 2016 $ 110.8 $ 661.1 (1) Computer Software - Primarily due to software related enhancements on products and the purchase of third party licenses. (2) Goodwill - Primarily attributable to a purchase accounting measurement-period adjustment associated with the acquisition of DBCC in prior year. See Note 13 to our unaudited consolidated financial statements included in this Quarterly Report on Form 10-Q. (3) Computer Software and Goodwill - Primarily due to the impact of foreign currency fluctuations. (4) Computer Software and Goodwill - Primarily due to the asset impairment in the third quarter of 2016 resulting from the divestiture of our operations in Benelux and Latin America and the impact of foreign currency fluctuations. See Note 14 to our unaudited consolidated financial statements included in this Quarterly Report on Form 10-Q. Other Intangibles: Customer Relationships Trademark and Other Total December 31, 2015 $ 88.8 $ 237.4 $ 326.2 Acquisitions — — — Additions at Cost — — — Amortization (3.1 ) (4.0 ) (7.1 ) Other (0.3 ) 0.2 (0.1 ) March 31, 2016 (net of accumulated amortization of $17.3 million and $82.3 million for Customer Relationships and Trademark and Other, respectively) 85.4 233.6 319.0 Acquisitions — — — Additions at Cost — 0.3 0.3 Amortization (3.1 ) (4.1 ) (7.2 ) Other 0.2 (0.2 ) — June 30, 2016 (net of accumulated amortization of $20.7 million and $86.0 million for Customer Relationships and Trademark and Other, respectively) 82.5 229.6 312.1 Acquisitions — — — Additions at Cost — 0.2 0.2 Amortization (3.1 ) (4.0 ) (7.1 ) Other (0.2 ) (0.1 ) (0.3 ) September 30, 2016 (net of accumulated amortization of $23.4 million and $89.8 million for Customer Relationships and Trademark and Other, respectively) $ 79.2 $ 225.7 $ 304.9</t>
  </si>
  <si>
    <t>Subsequent Events</t>
  </si>
  <si>
    <t>Subsequent Events [Abstract]</t>
  </si>
  <si>
    <t>Subsequent Events Dividend Declaration In October 2016 , the Board of Directors approved the declaration of a dividend of $0.4825 per share of common stock for the fourth quarter of 2016 . This cash dividend will be payable on December 9, 2016 to shareholders of record at the close of business on November 23, 2016 .</t>
  </si>
  <si>
    <t>Restructuring Charge (Tables)</t>
  </si>
  <si>
    <t>Restructuring Reserves and Utilization Related to Financial Flexibility Initiatives</t>
  </si>
  <si>
    <t>The following tables set forth, in accordance with ASC 712-10 and/or ASC 420-10, the restructuring reserves and utilization: Severance and Termination Contract Termination, Lease Termination Obligations and Other Exit Costs Total Restructuring Charges: Balance Remaining as of December 31, 2015 $ 18.6 $ 2.3 $ 20.9 Charge Taken during First Quarter 2016 9.7 — 9.7 Payments during First Quarter 2016 (10.1 ) (0.3 ) (10.4 ) Balance Remaining as of March 31, 2016 $ 18.2 $ 2.0 $ 20.2 Charge Taken during the Second Quarter 2016 5.9 — 5.9 Payments during Second Quarter 2016 (10.0 ) (0.4 ) (10.4 ) Balance Remaining as of June 30, 2016 $ 14.1 $ 1.6 $ 15.7 Charge Taken during the Third Quarter 2016 $ 3.2 $ — $ 3.2 Payments during Third Quarter 2016 (7.6 ) (0.1 ) (7.7 ) Balance Remaining as of September 30, 2016 $ 9.7 $ 1.5 $ 11.2 Severance and Termination Contract Termination, Lease Termination Obligations and Other Exit Costs Total Restructuring Charges: Balance Remaining as of December 31, 2014 $ 8.1 $ 1.8 $ 9.9 Charge Taken during First Quarter 2015 4.7 0.1 4.8 Payments during First Quarter 2015 (2.5 ) (0.3 ) (2.8 ) Balance Remaining as of March 31, 2015 $ 10.3 $ 1.6 $ 11.9 Charge Taken during Second Quarter 2015 4.8 — 4.8 Payments during Second Quarter 2015 (5.3 ) (0.3 ) (5.6 ) Balance Remaining as of June 30, 2015 $ 9.8 $ 1.3 $ 11.1 Charge Taken during Third Quarter 2015 $ 4.1 $ 1.4 $ 5.5 Payments during Third Quarter 2015 (4.9 ) — (4.9 ) Balance Remaining as of September 30, 2015 $ 9.0 $ 2.7 $ 11.7</t>
  </si>
  <si>
    <t>Notes Payable and Indebtedness (Tables)</t>
  </si>
  <si>
    <t>Borrowings</t>
  </si>
  <si>
    <t xml:space="preserve">Our borrowings are summarized in the following table: September 30, 2016 December 31, 2015 Maturity Principal Amount Carrying Value Principal Amount Carrying Value Debt Maturing Within One Year: Term Loan Facility $ 20.0 $ 20.0 $ 20.0 $ 20.0 Total Short-Term Debt $ 20.0 $ 20.0 $ 20.0 $ 20.0 Debt Maturing After One Year: 3.25% senior notes issued in December 2012 (1) (4) (5) December 1, 2017 $ 450.0 $ 449.2 $ 450.0 $ 448.7 4.375% senior notes issued in December 2012 (2) (4) (5) December 1, 2022 300.0 296.7 300.0 296.3 4.00% senior notes issued in June 2015 (3) (4) (6) June 15, 2020 300.0 297.1 300.0 296.5 Term Loan Facility (7) November 13, 2020 360.0 358.6 375.0 373.3 Revolving Credit Facility July 23, 2019 184.8 184.8 382.2 382.2 Commercial Paper Program — — — — Total Long-Term Debt $ 1,594.8 $ 1,586.4 $ 1,807.2 $ 1,797.0 (1) The notes were issued at a discount of less than $0.1 million with a remaining balance of less than $0.1 million at September 30, 2016 . In connection with the issuance, we incurred underwriting and other fees of approximately $3.4 million , with a remaining balance of $0.8 million as of September 30, 2016 . (2) The notes were issued at a discount of $2.9 million with a remaining balance of $1.8 million at September 30, 2016 . In connection with the issuance, we incurred underwriting and other fees of approximately $2.5 million , with a remaining balance of $1.5 million as of September 30, 2016 . (3) The notes were issued at a discount of $1.2 million with a remaining balance of $0.9 million at September 30, 2016 . In connection with the issuance, we incurred underwriting and other fees of approximately $2.9 million , with a remaining balance of $2.0 million as of September 30, 2016 . (4) The notes contain certain covenants that limit our ability to create liens, enter into sale and leaseback transactions and consolidate, merge or sell assets to another entity. We were in compliance with these non-financial covenants at September 30, 2016 and December 31, 2015. The notes do not contain any financial covenants. (5) The interest rates are subject to upward adjustment if our debt ratings decline three levels below the Standard &amp; Poor ’ s ® and/or Fitch ®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As of September 30, 2016 , no such adjustments to the interest rates were required. (6) The interest rate is subject to an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As of September 30, 2016 , no such adjustment to the interest rate was required. (7) In connection with the placement of the term loan facility, we incurred $1.9 million in structuring and other fees, with a remaining balance of $1.4 million as of September 30, 2016 . </t>
  </si>
  <si>
    <t>Earnings Per Share (Tables)</t>
  </si>
  <si>
    <t xml:space="preserve"> Three Months Ended September 30, Nine Months Ended September 30, 2016 2015 2016 2015 Income (Loss) from Continuing Operations Attributable to Dun &amp; Bradstreet Common Shareholders – Basic and Diluted $ (28.5 ) $ 59.2 $ 20.3 $ 128.3 Loss from Discontinued Operations – Net of Income Taxes (0.9 ) (0.2 ) (0.9 ) (36.2 ) Net Income (Loss) Attributable to Dun &amp; Bradstreet Common Shareholders – Basic and Diluted $ (29.4 ) $ 59.0 $ 19.4 $ 92.1 Weighted Average Number of Shares Outstanding – Basic 36.6 36.1 36.4 36.1 Dilutive Effect of Our Stock Incentive Plans — 0.3 0.3 0.3 Weighted Average Number of Shares Outstanding – Diluted 36.6 36.4 36.7 36.4 Basic Earnings (Loss) Per Share of Common Stock: Income (Loss) from Continuing Operations Attributable to Dun &amp; Bradstreet Common Shareholders $ (0.78 ) $ 1.64 $ 0.56 $ 3.56 Loss from Discontinued Operations Attributable to Dun &amp; Bradstreet Common Shareholders (0.02 ) (0.01 ) (0.03 ) (1.01 ) Net Income (Loss) Attributable to Dun &amp; Bradstreet Common Shareholders $ (0.80 ) $ 1.63 $ 0.53 $ 2.55 Diluted Earnings (Loss) Per Share of Common Stock: Income (Loss) from Continuing Operations Attributable to Dun &amp; Bradstreet Common Shareholders $ (0.78 ) $ 1.63 $ 0.55 $ 3.53 Loss from Discontinued Operations Attributable to Dun &amp; Bradstreet Common Shareholders (0.02 ) (0.01 ) (0.02 ) (1.00 ) Net Income (Loss) Attributable to Dun &amp; Bradstreet Common Shareholders $ (0.80 ) $ 1.62 $ 0.53 $ 2.53</t>
  </si>
  <si>
    <t>Other Accrued and Current Liabilities (Tables)</t>
  </si>
  <si>
    <t>Schedule of Accrued Liabilities [Table Text Block]</t>
  </si>
  <si>
    <t>Pension and Postretirement Benefits (Tables)</t>
  </si>
  <si>
    <t>Components of Net Periodic (Income) Cost Associated with Pension Plans and Postretirement Benefit Obligations</t>
  </si>
  <si>
    <t>The following table sets forth the components of the net periodic cost (income) associated with our pension plans and our postretirement benefit obligations: Pension Plans Postretirement Benefit Obligations For the Three Months Ended September 30, For the Nine Months Ended September 30, For the Three Months Ended September 30, For the Nine Months Ended September 30, 2016 2015 2016 2015 2016 2015 2016 2015 Components of Net Periodic Cost (Income): Service Cost $ 0.8 $ 1.1 $ 2.3 $ 3.1 $ 0.1 $ 0.2 $ 0.5 $ 0.6 Interest Cost 15.1 18.7 44.9 55.4 0.1 0.1 0.3 0.4 Expected Return on Plan Assets (23.9 ) (25.8 ) (72.5 ) (77.1 ) — — — — Amortization of Prior Service Cost (Credit) 0.1 — 0.2 0.2 (0.4 ) (0.8 ) (1.2 ) (1.1 ) Recognized Actuarial Loss (Gain) 9.7 10.6 29.0 32.0 (0.3 ) (0.1 ) (1.1 ) (1.1 ) Net Periodic Cost (Income) $ 1.8 $ 4.6 $ 3.9 $ 13.6 $ (0.5 ) $ (0.6 ) $ (1.5 ) $ (1.2 )</t>
  </si>
  <si>
    <t>Segment Information (Tables)</t>
  </si>
  <si>
    <t>Segment Information, Revenue and Operating Income (Loss)</t>
  </si>
  <si>
    <t xml:space="preserve"> For the Three Months Ended September 30, For the Nine Months Ended September 30, 2016 2015 2016 2015 Revenue: Americas $ 338.8 $ 328.4 $ 974.9 $ 912.2 Non-Americas 74.0 77.8 211.7 225.6 Consolidated Total $ 412.8 $ 406.2 $ 1,186.6 $ 1,137.8 Operating Income (Loss): Americas $ 100.6 $ 86.4 $ 253.9 $ 221.5 Non-Americas 20.0 22.8 47.2 63.4 Total Segments 120.6 109.2 301.1 284.9 Corporate and Other (1) (23.8 ) (24.2 ) (104.6 ) (76.6 ) Consolidated Total 96.8 85.0 196.5 208.3 Non-Operating Income (Expense) - Net (2) (105.0 ) (22.7 ) (130.6 ) (43.3 ) Income (Loss) Before Provision for Income Taxes and Equity in Net Income of Affiliates $ (8.2 ) $ 62.3 $ 65.9 $ 165.0 (1) The following table summarizes “Corporate and Other:” For the Three Months Ended September 30, For the Nine Months Ended September 30, 2016 2015 2016 2015 Corporate Costs $ (20.0 ) $ (17.4 ) $ (57.5 ) $ (49.8 ) Restructuring Expense (3.2 ) (5.5 ) (18.8 ) (15.1 ) Acquisition-Related Costs (a) (0.2 ) (0.8 ) (0.8 ) (10.0 ) Accrual for Legal Matters (b) — — (26.0 ) — Legal and Other Professional Fees and Shut-Down Costs Related to Matters in China (0.4 ) (0.5 ) (1.5 ) (1.7 ) Total Corporate and Other $ (23.8 ) $ (24.2 ) $ (104.6 ) $ (76.6 ) (a) The acquisition-related costs (e.g., banker's fees) for the nine months ended September 30, 2015 were primarily related to the acquisition of NetProspex and Dun &amp; Bradstreet Credibility Corporation (“DBCC”). (b) The accrual for legal matters for the nine months ended September 30, 2016 is related to litigation (Jeffrey A. Thomas v. Dun &amp; Bradstreet Credibility Corp.), net of an indemnification from the DBCC acquisition escrows, and the ongoing SEC and DOJ investigation of our China operations. See Note 7 to our unaudited consolidated financial statements included in this Quarterly Report on Form 10-Q. (2) The following table summarizes “Non-Operating Income (Expense) - Net:” For the Three Months Ended September 30, For the Nine Months Ended September 30, 2016 2015 2016 2015 Interest Income $ 0.4 $ 0.3 $ 1.4 $ 1.1 Interest Expense (13.2 ) (13.8 ) (40.1 ) (37.0 ) Other Income (Expense) - Net (a) (92.2 ) (9.2 ) (91.9 ) (7.4 ) Non-Operating Income (Expense) - Net $ (105.0 ) $ (22.7 ) $ (130.6 ) $ (43.3 ) (a) The increase in Other Expense - Net for the three month and nine month periods ended September 30, 2016 was primarily due to a loss of $89.6 million on the divestiture of our operations in Benelux and Latin America. See Note 14 to our unaudited consolidated financial statements included in this Quarterly Report on Form 10-Q. </t>
  </si>
  <si>
    <t>Supplemental Geographic and Customer Solution Set Information</t>
  </si>
  <si>
    <t>Supplemental Geographic and Customer Solution Set Information: For the Three Months Ended September 30, For the Nine Months Ended September 30, 2016 2015 2016 2015 Customer Solution Set Revenue: Americas: Risk Management Solutions $ 203.6 $ 194.3 $ 565.4 $ 529.1 Sales &amp; Marketing Solutions 135.2 134.1 409.5 383.1 Total Americas Revenue $ 338.8 $ 328.4 $ 974.9 $ 912.2 Non-Americas: Risk Management Solutions $ 60.3 $ 61.1 $ 175.0 $ 180.8 Sales &amp; Marketing Solutions 13.7 16.7 36.7 44.8 Total Non-Americas Revenue $ 74.0 $ 77.8 $ 211.7 $ 225.6 Consolidated Total: Risk Management Solutions $ 263.9 $ 255.4 $ 740.4 $ 709.9 Sales &amp; Marketing Solutions 148.9 150.8 446.2 427.9 Consolidated Total Revenue $ 412.8 $ 406.2 $ 1,186.6 $ 1,137.8 At September 30, 2016 At December 31, 2015 Assets: Americas (3) $ 1,312.9 $ 1,451.3 Non-Americas (4) 566.5 787.1 Total Segments 1,879.4 2,238.4 Corporate and Other (5) 137.5 28.1 Consolidated Total $ 2,016.9 $ 2,266.5 Goodwill: Americas $ 555.3 $ 562.6 Non-Americas 105.8 141.4 Consolidated Total (6) $ 661.1 $ 704.0 (3) The decrease in assets in the Americas segment to $1,312.9 million at September 30, 2016 from $1,451.3 million at December 31, 2015 was primarily due to a decrease in accounts receivable resulting from the cyclical sales pattern of our Americas business and a decrease in other intangibles driven by the current year amortization related to the acquisition of DBCC and NetProspex in 2015. (4) The decrease in assets in the Non-Americas segment to $566.5 million at September 30, 2016 from $787.1 million at December 31, 2015 was primarily driven by a lower cash balance mainly due to cash remitted in December 2015 from our foreign operations to the U.S. which was used to repay short-term debt, asset impairment loss related to the divestiture of our business in Benelux (See Note 14 to our unaudited consolidated financial statements included in this Quarterly Report on Form 10-Q), and the negative impact of foreign currency translation. (5) The increase in assets in Corporate and Other to $137.5 million at September 30, 2016 from $28.1 million at December 31, 2015 was primarily due to a net increase in cash primarily due to the timing of cash remitted from our foreign operations to the U.S. (6) The decrease in goodwill to $661.1 million at September 30, 2016 from $704.0 million at December 31, 2015 was primarily attributable to the goodwill of Benelux and Latin America, which was classified to “Non-Current Assets Held for Sale” as of September 30, 2016.</t>
  </si>
  <si>
    <t>Financial Instruments (Tables)</t>
  </si>
  <si>
    <t>Fair Values of Derivative Instruments in Consolidated Balance Sheet</t>
  </si>
  <si>
    <t>Fair Values of Derivative Instruments in the Consolidated Balance Sheet Asset Derivatives Liability Derivatives September 30, 2016 December 31, 2015 September 30, 2016 December 31, 2015 Balance Sheet Location Fair Value Balance Sheet Location Fair Value Balance Sheet Location Fair Value Balance Sheet Location Fair Value Derivatives not designated as hedging instruments Foreign exchange forward contracts Other Current Assets $ 1.1 Other Current Assets $ 0.5 Other Accrued &amp; Current Liabilities $ 1.2 Other Accrued &amp; Current Liabilities $ 0.3 Total derivatives not designated as hedging instruments $ 1.1 $ 0.5 $ 1.2 $ 0.3 Total Derivatives $ 1.1 $ 0.5 $ 1.2 $ 0.3</t>
  </si>
  <si>
    <t>Effect of Derivative Instruments on Consolidated Statement of Operations</t>
  </si>
  <si>
    <t>The Effect of Derivative Instruments on the Consolidated Statement of Operations and Comprehensive Income (Loss) Derivatives Not Designated as Hedging Instruments Location of Gain or (Loss) Recognized in Income on Derivatives Amount of Gain or (Loss) Recognized in Income on Derivatives For the Three Months Ended September 30, For the Nine Months Ended September 30, 2016 2015 2016 2015 Foreign exchange forward contracts Non-Operating Income (Expenses) – Net $ 0.9 $ (7.2 ) $ (5.9 ) $ (13.1 ) Foreign exchange option contracts Non-Operating Income (Expenses) – Net $ — $ (0.1 ) $ — $ (0.1 )</t>
  </si>
  <si>
    <t>Assets and Liabilities Measured at Fair Value on Recurring Basis</t>
  </si>
  <si>
    <t>The following table summarizes fair value measurements by level at September 30, 2016 for assets and liabilities measured at fair value on a recurring basis: Quoted Prices in Active Markets for Identical Assets (Level I) Significant Other Observable Inputs (Level II) Significant Unobservable Inputs (Level III) Balance at September 30, 2016 Assets: Cash Equivalents (1) $ 206.7 $ — $ — $ 206.7 Other Current Assets: Foreign Exchange Forwards (2) $ — $ 1.1 $ — $ 1.1 Liabilities: Other Accrued and Current Liabilities: Foreign Exchange Forwards (2) $ — $ 1.2 $ — $ 1.2 Contingent Consideration (3) $ — $ — $ 3.9 $ 3.9 Other Non-Current Liabilities: Contingent Consideration (3) $ — $ — $ 5.2 $ 5.2 (1) Cash equivalents represent fair value as it consists of highly 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3) Relates to our contingent consideration liability associated with the acquisition of DBCC in the second quarter of 2015. There was no change in the fair value related to the contingent consideration liability during the nine months ended September 30, 2016. A payment of $6.0 million was made during the second quarter of 2016. Fair value is estimated based on an option-pricing model. See Note 13 to our unaudited consolidated financial statements included in this Quarterly Report on Form 10-Q. There were no transfers between Levels 1 and 2 for the nine months ended September 30, 2016 . There were no transfers in or transfers out of Level 3 in the fair value hierarchy for the nine months ended September 30, 2016 . The following table summarizes fair value measurements by level at December 31, 2015 for assets and liabilities measured at fair value on a recurring basis: Quoted Prices in Active Markets for Identical Assets (Level I) Significant Other Observable Inputs (Level II) Significant Unobservable Inputs (Level III) Balance at December 31, 2015 Assets: Cash Equivalents (1) $ 346.3 $ — $ — $ 346.3 Other Current Assets: Foreign Exchange Forwards (2) $ — $ 0.5 $ — $ 0.5 Liabilities: Other Accrued and Current Liabilities: Foreign Exchange Forwards (2) $ — $ 0.3 $ — $ 0.3 Contingent Consideration (3) $ — $ — $ 6.0 $ 6.0 Other Non-Current Liabilities: Contingent Consideration (3) $ — $ — $ 9.1 $ 9.1 (1) Cash equivalents represent fair value as it consists of highly 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3) Relates to our contingent consideration liability associated with the acquisition of DBCC in the second quarter of 2015. Fair value is estimated based on an option-pricing model.</t>
  </si>
  <si>
    <t>Carrying Amount and Estimated Fair Value of Asset (Liability)</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September 30, 2016 December 31, 2015 Carrying Amount (Asset) Liability Fair Value (Asset) Liability Carrying Amount (Asset) Liability Fair Value (Asset) Liability Short-term and Long-term Debt $ 1,043.0 $ 1,091.3 $ 1,041.5 $ 1,051.3 Revolving Credit Facility $ 184.8 $ 183.4 $ 382.2 $ 386.6 Term Loan Facility $ 378.6 $ 381.5 $ 393.3 $ 409.7</t>
  </si>
  <si>
    <t>Other Comprehensive Income (Tables)</t>
  </si>
  <si>
    <t>Reclassifications out of AOCI [Table Text Block]</t>
  </si>
  <si>
    <t>The following table summarizes the reclassifications out of AOCI as of September 30, 2016 and 2015 : Details About Accumulated Other Comprehensive Income Components Affected Line Item in the Statement Where Net Income is Presented Amount Reclassified from Accumulated Other Comprehensive Income (Loss) Amount Reclassified from Accumulated Other Comprehensive Income Three Months Ended September 30, Nine Months Ended September 30, 2016 2015 2016 2015 Foreign Currency Translation Adjustments: Sale of Business Other Income (Expense) – Net $ 45.8 $ 26.8 $ 45.8 $ 26.8 Defined Benefit Pension Plans: Amortization of Prior Service Costs Selling and Administrative Expenses $ (0.3 ) $ (0.5 ) $ (0.7 ) $ (0.6 ) Operating Expenses (0.1 ) (0.3 ) (0.3 ) (0.3 ) Amortization of Actuarial Gain/Loss Selling and Administrative Expenses 6.4 7.1 18.8 20.2 Operating Expenses 3.1 3.4 9.1 10.7 Total Before Tax 9.1 9.7 26.9 30.0 Tax (Expense) or Benefit (3.0 ) (3.3 ) (9.2 ) (10.5 ) Total After Tax $ 6.1 $ 6.4 $ 17.7 $ 19.5 Total Reclassifications for the Period, Net of Tax $ 51.9 $ 33.2 $ 63.5 $ 46.3</t>
  </si>
  <si>
    <t>Schedule of Accumulated Other Comprehensive Income (Loss) [Table Text Block]</t>
  </si>
  <si>
    <t>The following table summarizes the changes in the accumulated balances for each component of accumulated other comprehensive income (“AOCI”) as of September 30, 2016 and 2015 : Foreign Currency Translation Adjustments Defined Benefit Pension Plans Total Balance, December 31, 2014 $ (233.4 ) $ (688.7 ) $ (922.1 ) Other Comprehensive Income Before Reclassifications (62.9 ) (1.3 ) (64.2 ) Amounts Reclassified From Accumulated Other Comprehensive Income, net of tax 26.8 19.5 46.3 Balance, September 30, 2015 $ (269.5 ) $ (670.5 ) $ (940.0 ) Balance, December 31, 2015 $ (291.7 ) $ (673.8 ) $ (965.5 ) Other Comprehensive Income Before Reclassifications (41.1 ) (3.9 ) (45.0 ) Amounts Reclassified From Accumulated Other Comprehensive Income, net of tax 45.8 17.7 63.5 Balance, September 30, 2016 $ (287.0 ) $ (660.0 ) $ (947.0 )</t>
  </si>
  <si>
    <t>Acquisitions Acquisitions (Tables)</t>
  </si>
  <si>
    <t>Business Acquisition, Pro Forma Information, Nonrecurring Adjustments [Table Text Block]</t>
  </si>
  <si>
    <t>The following unaudited pro forma statements of operations data presents the combined results of the Company and its acquisition of DBCC completed during the year ended December 31, 2015, assuming that the business acquisition completed during 2015 had occurred on January 1, 2014. The results of NetProspex has been included in our consolidated financial statements since the acquisition date of January 5, 2015. Three Months Ended September 30, Nine Months Ended September 30, 2015 2015 Reported GAAP Revenue (1) $ 406.2 $ 1,137.8 Add: DBCC Preacquisition Revenue — 42.4 Pro Forma Revenue $ 406.2 $ 1,180.2 Reported GAAP Net Income (Loss) Attributable to Dun &amp; Bradstreet Common Shareholders (2) $ 59.0 $ 92.1 Pro Forma Adjustments - Net of Income Tax: Preacquisition Net Income (Losses) — 0.3 Amortization for Intangible Assets — (4.0 ) Acquisition-Related Costs 0.6 7.2 Pro Forma Net Income (Loss) Attributable to Dun &amp; Bradstreet Common Shareholders $ 59.6 $ 95.6 (1) Reported GAAP revenue includes revenue from DBCC and NetProspex since their respective acquisition dates of $32.1 million and $52.9 million , for the three month and nine month periods ended September 30, 2015, respectively, net of the impact of the deferred revenue fair value adjustment of $8.0 million and $14.8 million , respectively. (2) Reported GAAP Net Income (Loss) Attributable to Dun &amp; Bradstreet Common Shareholders includes net loss from DBCC and NetProspex since their respective acquisition dates of $3.3 million and $10.3 million for the three month and nine month periods ended September 30, 2015, respectively.</t>
  </si>
  <si>
    <t>D&amp;B Credibility Corp Purchase Price Allocation [Table Text Block]</t>
  </si>
  <si>
    <t>We have finalized purchase price allocation as of March 31, 2016 as shown in the table below: Amortization Life (years) Preliminary Purchase Price Allocation at December 31, 2015 Measurement Period Adjustments Final Purchase Price Allocation at March 31, 2016 Current Assets $ 2.0 $ — $ 2.0 Intangible Assets: — Reacquired Right Indefinite 153.2 — 153.2 Customer Relationships 8.0 82.5 — 82.5 Technology 6.5 45.6 — 45.6 Goodwill Indefinite 207.4 (2.7 ) 204.7 Other 3.5 — 3.5 Total Assets Acquired $ 494.2 $ (2.7 ) $ 491.5 Deferred Revenue $ 45.6 $ — $ 45.6 Deferred Tax Liability 107.0 (3.1 ) 103.9 Other Liabilities 13.1 0.4 13.5 Total Liabilities Assumed $ 165.7 $ (2.7 ) $ 163.0 Total Upfront Purchase Price $ 320.0 $ — $ 320.0 Fair Value of Contingent Consideration 8.5 — 8.5 Total Consideration $ 328.5 $ — $ 328.5</t>
  </si>
  <si>
    <t>Purchase Price Allocation [Table Text Block]</t>
  </si>
  <si>
    <t>We have finalized the purchase price allocation as of December 31, 2015 as shown in the table below: Amortization Life (years) Initial Purchase Price Allocation at March 31, 2015 Measurement Period Adjustments Final Purchase Price Allocation at December 31, 2015 Current Assets $ 10.8 $ — $ 10.8 Intangible Assets: Data Supply Agreement 5.5 1.1 — 1.1 Customer Relationships 5.5 6.5 — 6.5 Database 2.0 3.2 — 3.2 Technology 6.5 18.8 — 18.8 Database Screening Tool 9.0 9.5 — 9.5 Goodwill Indefinite 87.0 (1.9 ) 85.1 Other 1.0 — 1.0 Total Assets Acquired $ 137.9 $ (1.9 ) $ 136.0 Total Liabilities Assumed 9.5 (1.9 ) 7.6 Total Purchase Price $ 128.4 $ — $ 128.4 Less: Cash Assumed (4.2 ) — (4.2 ) Acceleration of Vesting for NetProspex Options 0.3 — 0.3 Net Cash Consideration $ 124.5 $ — $ 124.5</t>
  </si>
  <si>
    <t>Businesses Held for Sale and Discontinued Operations Businesses Held for Sale and Discontinued Operations (Tables)</t>
  </si>
  <si>
    <t>Disposal Classified as Held for Sale, Assets and Liabilities, Benelux [Table Text Block]</t>
  </si>
  <si>
    <t>The components of assets and liabilities held for sale in Benelux were as follows: At September 30, 2016 Cash and Cash Equivalents $ 2.2 Accounts Receivable 18.4 Other Current Assets 1.0 Current Assets $ 21.6 Goodwill $ 33.1 Other Long-Term Assets 0.7 Non-Current Assets $ 33.8 Accrued and Other Current Liabilities $ 5.9 Deferred Revenue 22.8 Current Liabilities $ 28.7 Other Long-Term Liabilities $ 0.5 Non-Current Liabilities $ 0.5 Net Assets Held for Sale (1) $ 26.2</t>
  </si>
  <si>
    <t>Disposal Classified as Held for Sale, Assets and Liabilities, Latin America [Table Text Block]</t>
  </si>
  <si>
    <t>The components of assets and liabilities held for sale in Latin America were as follows: At September 30, 2016 Cash and Cash Equivalents $ 1.4 Accounts Receivable 0.8 Other Current Assets 0.4 Current Assets $ 2.6 Goodwill $ 5.6 Other Long-Term Assets 1.0 Non-Current Assets $ 6.6 Accrued and Other Current Liabilities $ 1.8 Deferred Revenue 1.6 Current Liabilities $ 3.4 Other Long-Term Liabilities $ 0.3 Non-Current Liabilities $ 0.3 Net Assets Held for Sale (1) $ 5.5</t>
  </si>
  <si>
    <t>Discontinued Operations, Results [Table Text Block]</t>
  </si>
  <si>
    <t>Results of the discontinued operations were comprised of: Three Months Ended September 30, Nine Months Ended September 30, 2016 2015 2016 2015 Revenue $ — $ 7.3 $ — $ 49.0 Operating Expenses — 1.4 — 9.1 Selling and Administrative Expenses — 6.0 — 33.4 Depreciation and Amortization — — — 5.0 Operating Costs — 7.4 — 47.5 Operating Income (Loss) — (0.1 ) — 1.5 Non-Operating Income (Expense) - Net — — — (1.6 ) Income (Loss) before Provision for Income Taxes — (0.1 ) — (0.1 ) Provision for Income Taxes (Benefit) — — — (2.2 ) Income (Loss) from Discontinued Operations $ — $ (0.1 ) $ — $ 2.1 Loss in Disposal, Net of Income Taxes $ (0.9 ) $ (0.1 ) $ (0.9 ) $ (38.3 ) (1) (1) Includes $26.8 million related to the release of a cumulative foreign currency translation loss and $5.7 million related to transaction costs.</t>
  </si>
  <si>
    <t>Discontinued Operations, Assets and Liabilities [Table Text Block]</t>
  </si>
  <si>
    <t>Assets and liabilities from discontinued operations related to the divestiture of our business in ANZ were comprised of: At Disposal Date Cash and Cash Equivalents $ 2.7 Accounts Receivable 18.2 Deferred Income Tax 8.8 Property, Plant and Equipment 5.3 Computer Software 8.5 Other Intangibles 26.9 Goodwill 131.6 Other Long-Term Assets 4.4 Valuation Allowance for Carrying Value (38.2 ) Total Assets $ 168.2 Accounts Payable $ 1.8 Other Accrued and Current Liabilities 6.8 Accrued Income Tax 0.5 Deferred Revenue 13.2 Deferred Tax Liabilities 11.1 Other Long-Term Liabilities 4.3 Total Liabilities $ 37.7</t>
  </si>
  <si>
    <t>Goodwill and Other Intangibles Goodwill and other Intangibles (Tables)</t>
  </si>
  <si>
    <t>Schedule of Intangible Assets and Goodwill [Table Text Block]</t>
  </si>
  <si>
    <t>Computer Software and Goodwill: Computer Software Goodwill December 31, 2015 $ 102.6 $ 704.0 Additions at Cost (1) 11.7 — Amortization (7.1 ) — Other (2) (0.6 ) (3.3 ) March 31, 2016 $ 106.6 $ 700.7 Additions at Cost (1) 11.2 — Amortization (7.8 ) — Other (3) 0.7 3.2 June 30, 2016 110.7 703.9 Additions at Cost (1) 12.2 — Amortization (7.7 ) — Other (4) (4.4 ) (42.8 ) September 30, 2016 $ 110.8 $ 661.1 (1) Computer Software - Primarily due to software related enhancements on products and the purchase of third party licenses. (2) Goodwill - Primarily attributable to a purchase accounting measurement-period adjustment associated with the acquisition of DBCC in prior year. See Note 13 to our unaudited consolidated financial statements included in this Quarterly Report on Form 10-Q. (3) Computer Software and Goodwill - Primarily due to the impact of foreign currency fluctuations. (4) Computer Software and Goodwill - Primarily due to the asset impairment in the third quarter of 2016 resulting from the divestiture of our operations in Benelux and Latin America and the impact of foreign currency fluctuations. See Note 14 to our unaudited consolidated financial statements included in this Quarterly Report on Form 10-Q.</t>
  </si>
  <si>
    <t>Schedule of Finite-Lived Intangible Assets [Table Text Block]</t>
  </si>
  <si>
    <t>Other Intangibles: Customer Relationships Trademark and Other Total December 31, 2015 $ 88.8 $ 237.4 $ 326.2 Acquisitions — — — Additions at Cost — — — Amortization (3.1 ) (4.0 ) (7.1 ) Other (0.3 ) 0.2 (0.1 ) March 31, 2016 (net of accumulated amortization of $17.3 million and $82.3 million for Customer Relationships and Trademark and Other, respectively) 85.4 233.6 319.0 Acquisitions — — — Additions at Cost — 0.3 0.3 Amortization (3.1 ) (4.1 ) (7.2 ) Other 0.2 (0.2 ) — June 30, 2016 (net of accumulated amortization of $20.7 million and $86.0 million for Customer Relationships and Trademark and Other, respectively) 82.5 229.6 312.1 Acquisitions — — — Additions at Cost — 0.2 0.2 Amortization (3.1 ) (4.0 ) (7.1 ) Other (0.2 ) (0.1 ) (0.3 ) September 30, 2016 (net of accumulated amortization of $23.4 million and $89.8 million for Customer Relationships and Trademark and Other, respectively) $ 79.2 $ 225.7 $ 304.9</t>
  </si>
  <si>
    <t>Basis of Presentation - Additional Information (Detail) $ in Millions</t>
  </si>
  <si>
    <t>Sep. 30, 2016USD ($)segment</t>
  </si>
  <si>
    <t>Dec. 31, 2015USD ($)</t>
  </si>
  <si>
    <t>Jun. 30, 2015USD ($)</t>
  </si>
  <si>
    <t>Organization, Consolidation and Presentation of Financial Statements Disclosure [Line Items]</t>
  </si>
  <si>
    <t>Number of Operating Segments | segment</t>
  </si>
  <si>
    <t>Discontinued Operations, Held-for-sale or Disposed of by Sale [Member] | Australia &amp; New Zealand Business [Member]</t>
  </si>
  <si>
    <t>Disposal Group, Including Discontinued Operation, Consideration</t>
  </si>
  <si>
    <t>Accounting Standards Update 2015-03 [Member] | Long-term Debt [Member]</t>
  </si>
  <si>
    <t>Debt Issuance Costs, Net</t>
  </si>
  <si>
    <t>Restructuring Charge - Additional Information (Detail) $ in Millions</t>
  </si>
  <si>
    <t>Sep. 30, 2016USD ($)person</t>
  </si>
  <si>
    <t>Jun. 30, 2016USD ($)</t>
  </si>
  <si>
    <t>Mar. 31, 2016USD ($)</t>
  </si>
  <si>
    <t>Sep. 30, 2015USD ($)person</t>
  </si>
  <si>
    <t>Mar. 31, 2015USD ($)</t>
  </si>
  <si>
    <t>Restructuring Cost and Reserve [Line Items]</t>
  </si>
  <si>
    <t>Number of employees exited | person</t>
  </si>
  <si>
    <t>Severance</t>
  </si>
  <si>
    <t>Severance and Termination</t>
  </si>
  <si>
    <t>Number of employees impacted | person</t>
  </si>
  <si>
    <t>Lease Termination Obligations and Other Exit Costs</t>
  </si>
  <si>
    <t>Restructuring Reserves and Utilization Related to Financial Flexibility Initiatives (Detail) - USD ($) $ in Millions</t>
  </si>
  <si>
    <t>Jun. 30, 2016</t>
  </si>
  <si>
    <t>Jun. 30, 2015</t>
  </si>
  <si>
    <t>Restructuring Reserve [Rollforward]</t>
  </si>
  <si>
    <t>Beginning Balance</t>
  </si>
  <si>
    <t>Charge Taken during the period</t>
  </si>
  <si>
    <t>Payments for Restructuring</t>
  </si>
  <si>
    <t>Ending Balance</t>
  </si>
  <si>
    <t>Notes Payable and Indebtedness - Additional Information (Detail) $ in Millions</t>
  </si>
  <si>
    <t>Sep. 30, 2016USD ($)debt_rating_level</t>
  </si>
  <si>
    <t>May 14, 2015USD ($)segment</t>
  </si>
  <si>
    <t>Sep. 30, 2015USD ($)</t>
  </si>
  <si>
    <t>Nov. 30, 2015USD ($)</t>
  </si>
  <si>
    <t>Jul. 23, 2014USD ($)</t>
  </si>
  <si>
    <t>Dec. 31, 2012USD ($)</t>
  </si>
  <si>
    <t>Nov. 29, 2010</t>
  </si>
  <si>
    <t>Debt Instrument [Line Items]</t>
  </si>
  <si>
    <t>The period in which a financing agreement must extend beyond, for a short term obligation to be classified as non-current</t>
  </si>
  <si>
    <t>1 year</t>
  </si>
  <si>
    <t>Initial Draw Down under the Term Loan Facility</t>
  </si>
  <si>
    <t>Maximum number of drawdowns for borrowings related to delayed draw unsecured term loan facility | segment</t>
  </si>
  <si>
    <t>Unsecured Term Loan Facility, Maximum Borrowing Capacity</t>
  </si>
  <si>
    <t>Finite-Lived Intangible Asset, Useful Life</t>
  </si>
  <si>
    <t>5 years</t>
  </si>
  <si>
    <t>Unsecured Term Loan Facility, the period within which repayments are expected to be made which are classified as short term debt</t>
  </si>
  <si>
    <t>Contingent liability under open standby letters of credit in favor of third parties</t>
  </si>
  <si>
    <t>Interest paid for all outstanding debt</t>
  </si>
  <si>
    <t>Senior Notes Due 2017 [Member]</t>
  </si>
  <si>
    <t>Debt Instrument, Face Amount</t>
  </si>
  <si>
    <t>[1],[2],[3]</t>
  </si>
  <si>
    <t>Long-Term Fixed-Rate Notes, annual interest rate</t>
  </si>
  <si>
    <t>3.25%</t>
  </si>
  <si>
    <t>Long-Term Fixed-Rate Notes</t>
  </si>
  <si>
    <t>Long-Term Fixed-Rate Notes, discount</t>
  </si>
  <si>
    <t>Debt Issuance Costs, Gross</t>
  </si>
  <si>
    <t>Senior Notes Due 2022 [Member]</t>
  </si>
  <si>
    <t>[1],[2],[4]</t>
  </si>
  <si>
    <t>4.375%</t>
  </si>
  <si>
    <t>Senior Notes Due June 2020 [Member]</t>
  </si>
  <si>
    <t>[2],[5],[6]</t>
  </si>
  <si>
    <t>4.00%</t>
  </si>
  <si>
    <t>Debt Instrument, Debt Rating Decrease Threshold below the Standard &amp; Poor's BBB- Credit rating | debt_rating_level</t>
  </si>
  <si>
    <t>Debt Instrument, Debt Rating Decrease Threshold | debt_rating_level</t>
  </si>
  <si>
    <t>Maximum adjustments above initial interest rate</t>
  </si>
  <si>
    <t>2.00%</t>
  </si>
  <si>
    <t>Senior Notes Due November 2015</t>
  </si>
  <si>
    <t>2.875%</t>
  </si>
  <si>
    <t>Senior Notes Due 2017 and 2022 [Member]</t>
  </si>
  <si>
    <t>Revolving Credit Facility October 2016</t>
  </si>
  <si>
    <t>Credit facility, maximum borrowing capacity</t>
  </si>
  <si>
    <t>Commercial Paper Maximum Borrowing Capacity</t>
  </si>
  <si>
    <t>Debt, Weighted Average Interest Rate</t>
  </si>
  <si>
    <t>1.70%</t>
  </si>
  <si>
    <t>1.51%</t>
  </si>
  <si>
    <t>Debt Instrument, Number of Days From Issuance</t>
  </si>
  <si>
    <t>364 days</t>
  </si>
  <si>
    <t>Short-term Debt [Member]</t>
  </si>
  <si>
    <t>Borrowings outstanding under the Term Loan Facility</t>
  </si>
  <si>
    <t>Long-term Debt [Member]</t>
  </si>
  <si>
    <t>Term Loan [Member]</t>
  </si>
  <si>
    <t>1.90%</t>
  </si>
  <si>
    <t>1.73%</t>
  </si>
  <si>
    <t>The interest rates are subject to upward adjustment if our debt ratings decline three levels below the Standard &amp; Poor’s® and/or Fitch®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As of September 30, 2016, no such adjustments to the interest rates were required.</t>
  </si>
  <si>
    <t>The notes contain certain covenants that limit our ability to create liens, enter into sale and leaseback transactions and consolidate, merge or sell assets to another entity. We were in compliance with these non-financial covenants at September 30, 2016 and December 31, 2015. The notes do not contain any financial covenants.</t>
  </si>
  <si>
    <t>The notes were issued at a discount of less than $0.1 million with a remaining balance of less than $0.1 million at September 30, 2016. In connection with the issuance, we incurred underwriting and other fees of approximately $3.4 million, with a remaining balance of $0.8 million as of September 30, 2016.</t>
  </si>
  <si>
    <t>The notes were issued at a discount of $2.9 million with a remaining balance of $1.8 million at September 30, 2016. In connection with the issuance, we incurred underwriting and other fees of approximately $2.5 million, with a remaining balance of $1.5 million as of September 30, 2016.</t>
  </si>
  <si>
    <t>The interest rate is subject to an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As of September 30, 2016, no such adjustment to the interest rate was required.</t>
  </si>
  <si>
    <t>The notes were issued at a discount of $1.2 million with a remaining balance of $0.9 million at September 30, 2016. In connection with the issuance, we incurred underwriting and other fees of approximately $2.9 million, with a remaining balance of $2.0 million as of September 30, 2016.</t>
  </si>
  <si>
    <t>In connection with the placement of the term loan facility, we incurred $1.9 million in structuring and other fees, with a remaining balance of $1.4 million as of September 30, 2016.</t>
  </si>
  <si>
    <t>Borrowings (Detail) - USD ($) $ in Millions</t>
  </si>
  <si>
    <t>Debt Maturing Within One Year:</t>
  </si>
  <si>
    <t>Carrying Value of the Term Loan Facility</t>
  </si>
  <si>
    <t>Total Debt Maturing Within One year</t>
  </si>
  <si>
    <t>Debt Maturing After One Year:</t>
  </si>
  <si>
    <t>Credit Facility</t>
  </si>
  <si>
    <t>Long-term Commercial Paper, Noncurrent</t>
  </si>
  <si>
    <t>Total Debt Maturing After One Year</t>
  </si>
  <si>
    <t>Revolving Credit Facility [Member]</t>
  </si>
  <si>
    <t>Earnings Per Share - Additional Information (Detail) - USD ($) $ in Millions</t>
  </si>
  <si>
    <t>Aug. 31, 2014</t>
  </si>
  <si>
    <t>Earnings Per Share, Diluted, by Common Class, Including Two Class Method [Line Items]</t>
  </si>
  <si>
    <t>Stock-based awards to acquire shares of common stock outstanding but not included in computation of diluted earnings per share (in shares)</t>
  </si>
  <si>
    <t>Repurchase Program To Mitigate Dilutive Effect [Member] | Share Repurchase Program Twenty Fourteen [Member]</t>
  </si>
  <si>
    <t>Stock Repurchase Program, Authorized Amount</t>
  </si>
  <si>
    <t>Earnings Per Share (Detail) - USD ($) $ / shares in Units, shares in Millions, $ in Millions</t>
  </si>
  <si>
    <t>Earnings Per Share Disclosure [Line Items]</t>
  </si>
  <si>
    <t>Income (Loss) from Continuing Operations Attributable to Dun &amp; Bradstreet Common Shareholders – Basic and Diluted</t>
  </si>
  <si>
    <t>Net Income (Loss) Attributable to Dun &amp; Bradstreet Common Shareholders – Basic and Diluted</t>
  </si>
  <si>
    <t>Weighted Average Number of Shares Outstanding – Basic</t>
  </si>
  <si>
    <t>Dilutive Effect of Our Stock Incentive Plans</t>
  </si>
  <si>
    <t>Weighted Average Number of Shares Outstanding – Diluted</t>
  </si>
  <si>
    <t>Other Accrued and Current Liabilities (Detail) - USD ($) $ in Millions</t>
  </si>
  <si>
    <t>Dec. 31, 2014</t>
  </si>
  <si>
    <t>Schedule of Accrued Liabilities [Line Items]</t>
  </si>
  <si>
    <t>Restructuring Accruals</t>
  </si>
  <si>
    <t>Professional Fees (1)</t>
  </si>
  <si>
    <t>Other Accrued Liabilities (2)</t>
  </si>
  <si>
    <t>Other Accrued And Current Liabilities</t>
  </si>
  <si>
    <t>Estimated Litigation Liability</t>
  </si>
  <si>
    <t>The increase in professional fees from December 31, 2015 to September 30, 2016 was primarily related to technology spending as a result of our strategic investments.</t>
  </si>
  <si>
    <t>The increase in other accrued liabilities from December 31, 2015 to September 30, 2016 was primarily related to the accrual for legal matters of approximately $28 million recorded in the second quarter of 2016. See Note 7 to the unaudited consolidated financial statements included in this Quarterly Report on Form 10-Q for further detail.</t>
  </si>
  <si>
    <t>Contingencies- Additional Information (Detail)</t>
  </si>
  <si>
    <t>Dec. 28, 2012person</t>
  </si>
  <si>
    <t>Sep. 28, 2012person</t>
  </si>
  <si>
    <t>Sep. 30, 2016USD ($)</t>
  </si>
  <si>
    <t>Commitments and Contingencies Disclosure [Line Items]</t>
  </si>
  <si>
    <t>Number of putative class action complaints files against the Company and DBCC</t>
  </si>
  <si>
    <t>Pending Litigation [Member] | Shanghai Roadway D&amp;B Marketing Services Co Ltd.</t>
  </si>
  <si>
    <t>Loss Contingency, Number of Defendants | person</t>
  </si>
  <si>
    <t>Fines and Imprisonment [Member] | Shanghai Roadway D&amp;B Marketing Services Co Ltd.</t>
  </si>
  <si>
    <t>Maximum [Member]</t>
  </si>
  <si>
    <t>Loss Contingency, Damages Sought, Value</t>
  </si>
  <si>
    <t>Minimum [Member]</t>
  </si>
  <si>
    <t>Corporate Shutdown Costs [Member] | Shanghai Roadway D&amp;B Marketing Services Co Ltd.</t>
  </si>
  <si>
    <t>Shut-down costs</t>
  </si>
  <si>
    <t>D&amp;B Credibility Corporation [Member] [Member]</t>
  </si>
  <si>
    <t>Indemnification</t>
  </si>
  <si>
    <t>Income Taxes - Additional Information (Detail) - USD ($) $ in Millions</t>
  </si>
  <si>
    <t>Income Taxes [Line Items]</t>
  </si>
  <si>
    <t>Effective tax rate</t>
  </si>
  <si>
    <t>(243.20%)</t>
  </si>
  <si>
    <t>5.00%</t>
  </si>
  <si>
    <t>68.40%</t>
  </si>
  <si>
    <t>22.20%</t>
  </si>
  <si>
    <t>Unrecognized Tax Benefits, Reduction Resulting from Lapse of Applicable Statute of Limitations</t>
  </si>
  <si>
    <t>Liabilities for Unrecognized Tax Benefits, Reduction Resulting from Settlement of IRS Audit</t>
  </si>
  <si>
    <t>Gross unrecognized tax benefits</t>
  </si>
  <si>
    <t>Unrecognized tax benefits that, if recognized, would impact effective tax rate</t>
  </si>
  <si>
    <t>Interest expense related to unrecognized tax benefits</t>
  </si>
  <si>
    <t>Accrued interest expense related to unrecognized tax benefits</t>
  </si>
  <si>
    <t>Components of Net Periodic (Income) Cost Associated with Pension Plans and Postretirement Benefit Obligations (Detail) - USD ($) $ in Millions</t>
  </si>
  <si>
    <t>Pension Plans</t>
  </si>
  <si>
    <t>Components of Net Periodic Cost (Income):</t>
  </si>
  <si>
    <t>Service cost</t>
  </si>
  <si>
    <t>Interest cost</t>
  </si>
  <si>
    <t>Expected return on plan assets</t>
  </si>
  <si>
    <t>Amortization of prior service cost (credit)</t>
  </si>
  <si>
    <t>Recognized actuarial loss (gain)</t>
  </si>
  <si>
    <t>Net Periodic Cost (Income)</t>
  </si>
  <si>
    <t>Postretirement Benefit Obligations</t>
  </si>
  <si>
    <t>Pension and Postretirement Benefits - Additional Information (Detail) - USD ($) $ in Millions</t>
  </si>
  <si>
    <t>Dec. 31, 2016</t>
  </si>
  <si>
    <t>US Qualified Plan [Member]</t>
  </si>
  <si>
    <t>Pension and Other Postretirement Benefits Disclosure [Line Items]</t>
  </si>
  <si>
    <t>Defined Benefit Plan, Assumptions Used Calculating Benefit Obligation, Discount Rate</t>
  </si>
  <si>
    <t>3.89%</t>
  </si>
  <si>
    <t>Non-Qualified U.S. and non-U.S. pension plans</t>
  </si>
  <si>
    <t>Defined Benefit Plans, Estimated Future Employer Contributions in Next Fiscal Year</t>
  </si>
  <si>
    <t>Employer contribution to employee benefit plans</t>
  </si>
  <si>
    <t>Postretirement Benefit Plans</t>
  </si>
  <si>
    <t>Scenario, Forecast [Member]</t>
  </si>
  <si>
    <t>Defined Benefit Plan, Effect of Change in Accounting Estimate on Net Periodic Benefit Cost</t>
  </si>
  <si>
    <t>Defined Benefit Plan, Estimated Net Periodic Benefit Cost</t>
  </si>
  <si>
    <t>Scenario, Forecast [Member] | US Qualified Plan [Member]</t>
  </si>
  <si>
    <t>Defined Benefit Plan, Assumptions Used Calculating Net Periodic Benefit Cost, Discount Rate</t>
  </si>
  <si>
    <t>3.04%</t>
  </si>
  <si>
    <t>Scenario, Forecast [Member] | Postretirement Benefit Plans</t>
  </si>
  <si>
    <t>Defined Benefit Plans, Estimated Future Employer Contributions in Current Fiscal Year</t>
  </si>
  <si>
    <t>Segment Information - Additional Information (Detail) $ in Millions</t>
  </si>
  <si>
    <t>Segment Reporting Disclosure [Line Items]</t>
  </si>
  <si>
    <t>Assets</t>
  </si>
  <si>
    <t>Maximum</t>
  </si>
  <si>
    <t>Percentage of total revenue from single customer</t>
  </si>
  <si>
    <t>10.00%</t>
  </si>
  <si>
    <t>Corporate and Other [Member]</t>
  </si>
  <si>
    <t>Americas [Member]</t>
  </si>
  <si>
    <t>Non-Americas [Member]</t>
  </si>
  <si>
    <t>The increase in assets in Corporate and Other to $137.5 million at September 30, 2016 from $28.1 million at December 31, 2015 was primarily due to a net increase in cash primarily due to the timing of cash remitted from our foreign operations to the U.S.</t>
  </si>
  <si>
    <t>The decrease in assets in the Americas segment to $1,312.9 million at September 30, 2016 from $1,451.3 million at December 31, 2015 was primarily due to a decrease in accounts receivable resulting from the cyclical sales pattern of our Americas business and a decrease in other intangibles driven by the current year amortization related to the acquisition of DBCC and NetProspex in 2015.</t>
  </si>
  <si>
    <t>The decrease in assets in the Non-Americas segment to $566.5 million at September 30, 2016 from $787.1 million at December 31, 2015 was primarily driven by a lower cash balance mainly due to cash remitted in December 2015 from our foreign operations to the U.S. which was used to repay short-term debt, asset impairment loss related to the divestiture of our business in Benelux (See Note 14 to our unaudited consolidated financial statements included in this Quarterly Report on Form 10-Q), and the negative impact of foreign currency translation.</t>
  </si>
  <si>
    <t>Segment Information (Detail) - USD ($) $ in Millions</t>
  </si>
  <si>
    <t>Disposal Group, Not Discontinued Operation, Gain (Loss) on Disposal</t>
  </si>
  <si>
    <t>Operating Income (Loss)</t>
  </si>
  <si>
    <t>Income Before Provision for Income Taxes and Equity in Net Income of Affiliates</t>
  </si>
  <si>
    <t>Corporate Costs</t>
  </si>
  <si>
    <t>Corporate and Other</t>
  </si>
  <si>
    <t>Corporate Segment [Member]</t>
  </si>
  <si>
    <t>Acquisition-Related Costs (a)</t>
  </si>
  <si>
    <t>Accrual for Legal Matters (b)</t>
  </si>
  <si>
    <t>Legal and Other Professional Fees and Shut-Down Costs Related to Matters in China</t>
  </si>
  <si>
    <t>Total Segments</t>
  </si>
  <si>
    <t>Total Segments | Americas [Member]</t>
  </si>
  <si>
    <t>Total Segments | Non-Americas [Member]</t>
  </si>
  <si>
    <t>Disposal Group, Held-for-sale, Not Discontinued Operations [Member] | Benelux and Latin America [Member]</t>
  </si>
  <si>
    <t>The acquisition-related costs (e.g., banker's fees) for the nine months ended September 30, 2015 were primarily related to the acquisition of NetProspex and Dun &amp; Bradstreet Credibility Corporation (“DBCC”).</t>
  </si>
  <si>
    <t>The accrual for legal matters for the nine months ended September 30, 2016 is related to litigation (Jeffrey A. Thomas v. Dun &amp; Bradstreet Credibility Corp.), net of an indemnification from the DBCC acquisition escrows, and the ongoing SEC and DOJ investigation of our China operations. See Note 7 to our unaudited consolidated financial statements included in this Quarterly Report on Form 10-Q.</t>
  </si>
  <si>
    <t>The following table summarizes “Corporate and Other:” For the Three Months Ended September 30, For the Nine Months Ended September 30, 2016 2015 2016 2015Corporate Costs$(20.0) $(17.4) $(57.5) $(49.8)Restructuring Expense(3.2) (5.5) (18.8) (15.1)Acquisition-Related Costs (a)(0.2) (0.8) (0.8) (10.0)Accrual for Legal Matters (b)— — (26.0) —Legal and Other Professional Fees and Shut-Down Costs Related to Matters in China(0.4) (0.5) (1.5) (1.7)Total Corporate and Other$(23.8) $(24.2) $(104.6) $(76.6)(a) The acquisition-related costs (e.g., banker's fees) for the nine months ended September 30, 2015 were primarily related to the acquisition of NetProspex and Dun &amp; Bradstreet Credibility Corporation (“DBCC”). (b)The accrual for legal matters for the nine months ended September 30, 2016 is related to litigation (Jeffrey A. Thomas v. Dun &amp; Bradstreet Credibility Corp.), net of an indemnification from the DBCC acquisition escrows, and the ongoing SEC and DOJ investigation of our China operations. See Note 7 to our unaudited consolidated financial statements included in this Quarterly Report on Form 10-Q.</t>
  </si>
  <si>
    <t>Supplemental Geographic and Customer Solution Set Information (Detail) - USD ($) $ in Millions</t>
  </si>
  <si>
    <t>Segment, Continuing Operations</t>
  </si>
  <si>
    <t>Segment, Continuing Operations | Risk Management Solutions</t>
  </si>
  <si>
    <t>Segment, Continuing Operations | Sales and Marketing Solutions</t>
  </si>
  <si>
    <t>Americas [Member] | Segment, Continuing Operations</t>
  </si>
  <si>
    <t>Americas [Member] | Segment, Continuing Operations | Risk Management Solutions</t>
  </si>
  <si>
    <t>Americas [Member] | Segment, Continuing Operations | Sales and Marketing Solutions</t>
  </si>
  <si>
    <t>Non-Americas [Member] | Segment, Continuing Operations</t>
  </si>
  <si>
    <t>Non-Americas [Member] | Segment, Continuing Operations | Risk Management Solutions</t>
  </si>
  <si>
    <t>Non-Americas [Member] | Segment, Continuing Operations | Sales and Marketing Solutions</t>
  </si>
  <si>
    <t>Segment Information Segment Information, Assets and Goodwill (Details) - USD ($) $ in Millions</t>
  </si>
  <si>
    <t>Segment Reporting Information [Line Items]</t>
  </si>
  <si>
    <t>Financial Instruments - Additional Information (Detail) - USD ($) $ in Millions</t>
  </si>
  <si>
    <t>Fair Value, Assets and Liabilities Measured on Recurring and Nonrecurring Basis [Line Items]</t>
  </si>
  <si>
    <t>Discontinued Operation, Gain (Loss) on Disposal of Discontinued Operation, Net of Tax</t>
  </si>
  <si>
    <t>Foreign Exchange and Option Contracts Maturities, Maximun Period</t>
  </si>
  <si>
    <t>12 months</t>
  </si>
  <si>
    <t>Foreign Exchange Contract [Member]</t>
  </si>
  <si>
    <t>Derivative, Notional Amount</t>
  </si>
  <si>
    <t>The pre-tax loss on the divestiture of $17.5 million exceeded the net assets of the Latin America business. As a result, the net assets held for sale were written off during the quarter ended September 30, 2016, and assets and liabilities held for sale were not presented on our consolidated balance sheet as of September 30, 2016. The remainder of the loss was reflected as a write-off of the cumulative translation adjustment.</t>
  </si>
  <si>
    <t>Fair Values of Derivative Instruments in Consolidated Balance Sheet (Detail) - USD ($) $ in Millions</t>
  </si>
  <si>
    <t>Derivatives, Fair Value [Line Items]</t>
  </si>
  <si>
    <t>Assets Derivatives</t>
  </si>
  <si>
    <t>Liabilities Derivative</t>
  </si>
  <si>
    <t>Derivatives not designated as hedging instruments</t>
  </si>
  <si>
    <t>Derivatives not designated as hedging instruments | Other Accrued and Current Liabilities | Foreign exchange forward contracts</t>
  </si>
  <si>
    <t>Derivatives not designated as hedging instruments | Other Current Assets | Foreign exchange forward contracts</t>
  </si>
  <si>
    <t>Effect of Derivative Instruments on Consolidated Statement of Operations and Comprehensive Income (Detail) - Not Designated as Hedging Instrument [Member] - Non-Operating Income (Expenses) - Net - USD ($) $ in Millions</t>
  </si>
  <si>
    <t>Foreign Exchange Option [Member]</t>
  </si>
  <si>
    <t>Derivative Instruments, Gain (Loss) [Line Items]</t>
  </si>
  <si>
    <t>Gain or (Loss) Recognized in Income on Derivative</t>
  </si>
  <si>
    <t>Forward exchange contracts</t>
  </si>
  <si>
    <t>Assets and Liabilities Measured at Fair Value on Recurring Basis (Detail) - USD ($) $ in Millions</t>
  </si>
  <si>
    <t>Assets:</t>
  </si>
  <si>
    <t>Cash Equivalents</t>
  </si>
  <si>
    <t>Liabilities:</t>
  </si>
  <si>
    <t>Foreign Exchange Forwards</t>
  </si>
  <si>
    <t>Other Current Assets | Foreign exchange forward contracts</t>
  </si>
  <si>
    <t>Other Accrued And Current Liabilities [Member]</t>
  </si>
  <si>
    <t>Contingent Consideration</t>
  </si>
  <si>
    <t>Other Accrued And Current Liabilities [Member] | Foreign exchange forward contracts</t>
  </si>
  <si>
    <t>Other Noncurrent Liabilities [Member]</t>
  </si>
  <si>
    <t>Quoted Prices in Active Markets for Identical Assets (Level I)</t>
  </si>
  <si>
    <t>Quoted Prices in Active Markets for Identical Assets (Level I) | Other Current Assets | Foreign exchange forward contracts</t>
  </si>
  <si>
    <t>Quoted Prices in Active Markets for Identical Assets (Level I) | Other Accrued And Current Liabilities [Member]</t>
  </si>
  <si>
    <t>Quoted Prices in Active Markets for Identical Assets (Level I) | Other Accrued And Current Liabilities [Member] | Foreign exchange forward contracts</t>
  </si>
  <si>
    <t>Quoted Prices in Active Markets for Identical Assets (Level I) | Other Noncurrent Liabilities [Member]</t>
  </si>
  <si>
    <t>Significant Other Observable Inputs (Level II)</t>
  </si>
  <si>
    <t>Significant Other Observable Inputs (Level II) | Other Current Assets | Foreign exchange forward contracts</t>
  </si>
  <si>
    <t>Significant Other Observable Inputs (Level II) | Other Accrued And Current Liabilities [Member]</t>
  </si>
  <si>
    <t>Significant Other Observable Inputs (Level II) | Other Accrued And Current Liabilities [Member] | Foreign exchange forward contracts</t>
  </si>
  <si>
    <t>Significant Other Observable Inputs (Level II) | Other Noncurrent Liabilities [Member]</t>
  </si>
  <si>
    <t>Significant Unobservable Inputs (Level III)</t>
  </si>
  <si>
    <t>Significant Unobservable Inputs (Level III) | Other Current Assets | Foreign exchange forward contracts</t>
  </si>
  <si>
    <t>Significant Unobservable Inputs (Level III) | Other Accrued And Current Liabilities [Member]</t>
  </si>
  <si>
    <t>Significant Unobservable Inputs (Level III) | Other Accrued And Current Liabilities [Member] | Foreign exchange forward contracts</t>
  </si>
  <si>
    <t>Significant Unobservable Inputs (Level III) | Other Noncurrent Liabilities [Member]</t>
  </si>
  <si>
    <t>Business Combination, Contingent Consideration Arrangements, Change in Amount of Contingent Consideration, Liability</t>
  </si>
  <si>
    <t>Cash equivalents represent fair value as it consists of highly liquid investments with an initial term from the date of purchase by the Company to maturity of three months or less.</t>
  </si>
  <si>
    <t>Primarily represents foreign currency forward contracts. Fair value is determined utilizing a market approach and considers a factor for nonperformance in the valuation.</t>
  </si>
  <si>
    <t>Relates to our contingent consideration liability associated with the acquisition of DBCC in the second quarter of 2015. Fair value is estimated based on an option-pricing model.</t>
  </si>
  <si>
    <t>Relates to our contingent consideration liability associated with the acquisition of DBCC in the second quarter of 2015. There was no change in the fair value related to the contingent consideration liability during the nine months ended September 30, 2016. A payment of $6.0 million was made during the second quarter of 2016. Fair value is estimated based on an option-pricing model. See Note 13 to our unaudited consolidated financial statements included in this Quarterly Report on Form 10-Q.</t>
  </si>
  <si>
    <t>Carrying Amount and Estimated Fair Value of Asset (Liability) (Detail) - USD ($) $ in Millions</t>
  </si>
  <si>
    <t>Fair Value, Balance Sheet Grouping, Financial Statement Captions [Line Items]</t>
  </si>
  <si>
    <t>Short-term and Long-term Debt</t>
  </si>
  <si>
    <t>Obligations, Fair Value Disclosure</t>
  </si>
  <si>
    <t>Credit Facilities, Carrying Amount (Asset) Liability</t>
  </si>
  <si>
    <t>Line of Credit Facility, Fair Value of Amount Outstanding</t>
  </si>
  <si>
    <t>Fair Value of Borrowings under the Term Loan Facility</t>
  </si>
  <si>
    <t>Accumulated Other Comprehensive Income (Loss) Schedule of Accumulated Other Comprehensive Income (Loss) (Details) - USD ($) $ in Millions</t>
  </si>
  <si>
    <t>Accumulated Other Comprehensive Income [Roll Forward]</t>
  </si>
  <si>
    <t>Other Comprehensive Income before Reclassifications</t>
  </si>
  <si>
    <t>Amounts Reclassified from Accumulated Other Comprehensive Income, Net of Tax</t>
  </si>
  <si>
    <t>Foreign Currency Translation Adjustments</t>
  </si>
  <si>
    <t>Defined Benefit Pension Plans</t>
  </si>
  <si>
    <t>Accumulated Other Comprehensive Income (Loss) Reclassifications out of AOCI (Details) - USD ($) $ in Millions</t>
  </si>
  <si>
    <t>Reclassifications out of AOCI [Line Items]</t>
  </si>
  <si>
    <t>Reclassification from Accumulated Other Comprehensive Income, Current Period, Net of Tax</t>
  </si>
  <si>
    <t>Cumulative Translation Adjustment | Other Nonoperating Income (Expense) [Member]</t>
  </si>
  <si>
    <t>Amortization of Prior Service Costs | Selling and Administrative Expenses</t>
  </si>
  <si>
    <t>Reclassification from Accumulated Other Comprehensive Income, Current Period, before Tax</t>
  </si>
  <si>
    <t>Amortization of Prior Service Costs | Operating Expenses</t>
  </si>
  <si>
    <t>Amortization of Actuarial Gain/Loss | Selling and Administrative Expenses</t>
  </si>
  <si>
    <t>Amortization of Actuarial Gain/Loss | Operating Expenses</t>
  </si>
  <si>
    <t>Accumulated Defined Benefit Plans Adjustment Attributable to Parent [Member]</t>
  </si>
  <si>
    <t>Reclassification from AOCI, Current Period, Tax</t>
  </si>
  <si>
    <t>Acquisitions Acquisitions (Details) - USD ($) $ in Millions</t>
  </si>
  <si>
    <t>May 12, 2015</t>
  </si>
  <si>
    <t>Jan. 05, 2015</t>
  </si>
  <si>
    <t>Purchase Price Allocation [Line Items]</t>
  </si>
  <si>
    <t>Total Consideration</t>
  </si>
  <si>
    <t>D&amp;B Credibility Corporation [Member]</t>
  </si>
  <si>
    <t>The period of time from the acquisition date when the purchase accounting process is expected to be completed, at the latest</t>
  </si>
  <si>
    <t>Cash Acquisition, Percentage of Equity Interest Acquired</t>
  </si>
  <si>
    <t>100.00%</t>
  </si>
  <si>
    <t>Business Acquisition, Transaction Costs</t>
  </si>
  <si>
    <t>Maximum Potential Earnout Payment</t>
  </si>
  <si>
    <t>Goodwill</t>
  </si>
  <si>
    <t>Total Assets Acquired</t>
  </si>
  <si>
    <t>Business Combination, Provisional Information, Initial Accounting Incomplete, Adjustment, Financial Assets</t>
  </si>
  <si>
    <t>Deferred Tax Liability</t>
  </si>
  <si>
    <t>Other Liabilities</t>
  </si>
  <si>
    <t>Total Liabilities Assumed</t>
  </si>
  <si>
    <t>Business Combination, Provisional Information, Initial Accounting Incomplete, Adjustment, Financial Liabilities</t>
  </si>
  <si>
    <t>Total Purchase Price</t>
  </si>
  <si>
    <t>Business Combination, Contingent Consideration, Liability, Fair Value subsequent to Acquisition date</t>
  </si>
  <si>
    <t>Fair Value of Contingent Consideration</t>
  </si>
  <si>
    <t>Business Combination, Contingent Consideration, Liability, Fair Value subsequent to Acquisition date, inclusive of a non-measurement period adjustment</t>
  </si>
  <si>
    <t>Acquired Finite-lived Intangible Assets, Weighted Average Useful Life</t>
  </si>
  <si>
    <t>7 years 6 months</t>
  </si>
  <si>
    <t>Goodwill, Purchase Accounting Adjustments</t>
  </si>
  <si>
    <t>Goodwill, Period Increase (Decrease)</t>
  </si>
  <si>
    <t>D&amp;B Credibility Corporation [Member] | Reacquired Right [Member]</t>
  </si>
  <si>
    <t>Intangible Assets:</t>
  </si>
  <si>
    <t>D&amp;B Credibility Corporation [Member] | Technology-Based Intangible Assets [Member]</t>
  </si>
  <si>
    <t>6 years 6 months</t>
  </si>
  <si>
    <t>D&amp;B Credibility Corporation [Member] | Customer Relationships [Member]</t>
  </si>
  <si>
    <t>8 years</t>
  </si>
  <si>
    <t>D&amp;B Credibility Corporation [Member] | Minimum [Member]</t>
  </si>
  <si>
    <t>D&amp;B Credibility Corporation [Member] | Maximum [Member]</t>
  </si>
  <si>
    <t>NetProspex [Member]</t>
  </si>
  <si>
    <t>Business Combination, Provisional Information, Initial Accounting Incomplete, Adjustment, Consideration Transferred</t>
  </si>
  <si>
    <t>Cash Assumed</t>
  </si>
  <si>
    <t>Acceleration of Vesting for NetProspex Options</t>
  </si>
  <si>
    <t>Net Cash Consideration</t>
  </si>
  <si>
    <t>NetProspex [Member] | Database Screening Tool [Member]</t>
  </si>
  <si>
    <t>9 years</t>
  </si>
  <si>
    <t>NetProspex [Member] | Data Supply Agreement [Member]</t>
  </si>
  <si>
    <t>5 years 6 months</t>
  </si>
  <si>
    <t>NetProspex [Member] | Technology-Based Intangible Assets [Member]</t>
  </si>
  <si>
    <t>NetProspex [Member] | Database Rights [Member]</t>
  </si>
  <si>
    <t>2 years</t>
  </si>
  <si>
    <t>NetProspex [Member] | Customer Relationships [Member]</t>
  </si>
  <si>
    <t>NetProspex [Member] | Minimum [Member]</t>
  </si>
  <si>
    <t>NetProspex [Member] | Maximum [Member]</t>
  </si>
  <si>
    <t>Deferred Tax Liability [Member] | D&amp;B Credibility Corporation [Member]</t>
  </si>
  <si>
    <t>Other Liabilities [Member] | D&amp;B Credibility Corporation [Member]</t>
  </si>
  <si>
    <t>Scenario, Forecast [Member] | D&amp;B Credibility Corporation [Member]</t>
  </si>
  <si>
    <t>Acquisitions Acquisitions - Pro Forma Information (Details) - USD ($) $ in Millions</t>
  </si>
  <si>
    <t>Business Acquisition, Pro Forma Information, Nonrecurring Adjustment [Line Items]</t>
  </si>
  <si>
    <t>Revenues</t>
  </si>
  <si>
    <t>Business Acquisition, Pro Forma Revenue</t>
  </si>
  <si>
    <t>Net Income (Loss) Attributable to Parent</t>
  </si>
  <si>
    <t>Business Acquisition, Pro Forma Net Income (Loss)</t>
  </si>
  <si>
    <t>Pre-Acquisition Net Income (Loss) [Member]</t>
  </si>
  <si>
    <t>Amortization for Intangible Assets [Member]</t>
  </si>
  <si>
    <t>Acquisition-related Costs [Member]</t>
  </si>
  <si>
    <t>NetProspex and DBCC [Member]</t>
  </si>
  <si>
    <t>Business Combination, Pro Forma Information, Revenue of Acquiree since Acquisition Date, Actual</t>
  </si>
  <si>
    <t>Business Combination, Pro Forma Information, Earnings or Loss of Acquiree since Acquisition Date, Actual</t>
  </si>
  <si>
    <t>NetProspex and DBCC [Member] | Deferred revenue fair value adjustment [Member]</t>
  </si>
  <si>
    <t>Business Acquisition, Preacquisition Revenue</t>
  </si>
  <si>
    <t>Businesses Held for Sale and Discontinued Operations Businesses Held for Sale and Discontinued Operations (Details) - USD ($) $ in Millions</t>
  </si>
  <si>
    <t>Income Statement, Balance Sheet and Additional Disclosures by Disposal Groups, Including Discontinued Operations [Line Items]</t>
  </si>
  <si>
    <t>Provision for Income Taxes (Benefit)</t>
  </si>
  <si>
    <t>Income (Loss) from Discontinued Operations</t>
  </si>
  <si>
    <t>Disposal Group, Including Discontinued Operation, Cash and Cash Equivalents</t>
  </si>
  <si>
    <t>Payments for (Proceeds from) Businesses and Interest in Affiliates</t>
  </si>
  <si>
    <t>Disposal Group, Including Discontinued Operation, Foreign Currency Translation Gains (Losses)</t>
  </si>
  <si>
    <t>Transaction Costs, Divestiture</t>
  </si>
  <si>
    <t>Proceeds from Divestiture of Businesses, Related to a working capital adjustment</t>
  </si>
  <si>
    <t>Proceeds from Divestiture of Businesses</t>
  </si>
  <si>
    <t>Escrow Deposit</t>
  </si>
  <si>
    <t>Period during which escrow funds may be used</t>
  </si>
  <si>
    <t>3 years</t>
  </si>
  <si>
    <t>Discontinued Operation, Amounts of Material Contingent Liabilities Remaining</t>
  </si>
  <si>
    <t>Income (Loss) before Provision for Income Taxes</t>
  </si>
  <si>
    <t>Commercial Agreement Period</t>
  </si>
  <si>
    <t>Royalty payments to be received</t>
  </si>
  <si>
    <t>Trademark License Agreement Period</t>
  </si>
  <si>
    <t>Disposal Group, Including Discontinued Operation, Accounts, Notes and Loans Receivable, Net</t>
  </si>
  <si>
    <t>Disposal Group, Including Discontinued Operation, Deferred Tax Asset, Current</t>
  </si>
  <si>
    <t>Disposal Group, Including Discontinued Operation, Property, Plant and Equipment, Current</t>
  </si>
  <si>
    <t>Disposal Group, Including Discontinued Operation, Computer Software</t>
  </si>
  <si>
    <t>Disposal Group, Including Discontinued Operation, Intangible Assets</t>
  </si>
  <si>
    <t>Disposal Group, Including Discontinued Operation, Goodwill</t>
  </si>
  <si>
    <t>Valuation Allowances and Reserves, Balance</t>
  </si>
  <si>
    <t>Disposal Group, Including Discontinued Operation, Assets</t>
  </si>
  <si>
    <t>Disposal Group, Including Discontinued Operation, Accounts Payable</t>
  </si>
  <si>
    <t>Disposal Group, Including Discontinued Operation, Accrued Liabilities, Current</t>
  </si>
  <si>
    <t>Disposal Group, Including Discontinued Operation, Accrued Income Tax Payable</t>
  </si>
  <si>
    <t>Disposal Group, Including Discontinued Operation, Deferred Revenue</t>
  </si>
  <si>
    <t>Disposal Group, Including Discontinued Operation, Deferred Tax Liabilities</t>
  </si>
  <si>
    <t>Disposal Group, Including Discontinued Operation, Other Liabilities, Noncurrent</t>
  </si>
  <si>
    <t>Disposal Group, Including Discontinued Operation, Liabilities</t>
  </si>
  <si>
    <t>Disposal Group, Including Discontinued Operation, Other Assets, Noncurrent</t>
  </si>
  <si>
    <t>Disposal Group, Held-for-sale, Not Discontinued Operations [Member] | Latin America [Member]</t>
  </si>
  <si>
    <t>Noncash or Part Noncash Divestiture, Amount of Consideration Received</t>
  </si>
  <si>
    <t>Number of years till note matures</t>
  </si>
  <si>
    <t>Debt Instrument, Interest Rate, Stated Percentage</t>
  </si>
  <si>
    <t>Disposal Group, Including Discontinued Operation, Assets, Current</t>
  </si>
  <si>
    <t>Disposal Group, Including Discontinued Operation, Assets, Noncurrent</t>
  </si>
  <si>
    <t>Disposal Group, Including Discontinued Operation, Liabilities, Current</t>
  </si>
  <si>
    <t>Disposal Group, Including Discontinued Operation, Liabilities, Noncurrent</t>
  </si>
  <si>
    <t>Net Assets</t>
  </si>
  <si>
    <t>Disposal Group, Held-for-sale, Not Discontinued Operations [Member] | Benelux [Member]</t>
  </si>
  <si>
    <t>The pre-tax loss on the divestiture of $72.1 million exceeded the net assets of the Benelux business. As a result, the net assets held for sale were written off during the quarter ended September 30, 2016, and assets and liabilities held for sale were not presented on our consolidated balance sheet as of September 30, 2016. The remainder of the loss was reflected as a write-off of the cumulative translation adjustment.</t>
  </si>
  <si>
    <t>Goodwill and other Intangibles (Details) - USD ($) $ in Millions</t>
  </si>
  <si>
    <t>Goodwill and Other Intangible Assets [Roll Forward]</t>
  </si>
  <si>
    <t>Computer Software, Beginning Balance</t>
  </si>
  <si>
    <t>Goodwill, Beginning Balance</t>
  </si>
  <si>
    <t>Computer Software, Additions at Cost</t>
  </si>
  <si>
    <t>Goodwill, Additions at Cost</t>
  </si>
  <si>
    <t>Computer Software, Amortization</t>
  </si>
  <si>
    <t>Goodwill, Amortization</t>
  </si>
  <si>
    <t>Computer Software Other</t>
  </si>
  <si>
    <t>Goodwill, Other</t>
  </si>
  <si>
    <t>Computer Software, Ending Balance</t>
  </si>
  <si>
    <t>Goodwill, Ending Balance</t>
  </si>
  <si>
    <t>Finite-lived Intangible Assets [Roll Forward]</t>
  </si>
  <si>
    <t>Additions at Cost</t>
  </si>
  <si>
    <t>Amortization</t>
  </si>
  <si>
    <t>Customer Relationships [Member]</t>
  </si>
  <si>
    <t>Finite-Lived Intangible Assets [Line Items]</t>
  </si>
  <si>
    <t>Finite-Lived Intangible Assets, Accumulated Amortization</t>
  </si>
  <si>
    <t>Patents and Other Intangible Assets [Member]</t>
  </si>
  <si>
    <t>Computer Software - Primarily due to software related enhancements on products and the purchase of third party licenses.</t>
  </si>
  <si>
    <t>Computer Software and Goodwill - Primarily due to the asset impairment in the third quarter of 2016 resulting from the divestiture of our operations in Benelux and Latin America and the impact of foreign currency fluctuations. See Note 14 to our unaudited consolidated financial statements included in this Quarterly Report on Form 10-Q.</t>
  </si>
  <si>
    <t>Computer Software and Goodwill - Primarily due to the impact of foreign currency fluctuations.</t>
  </si>
  <si>
    <t>Goodwill - Primarily attributable to a purchase accounting measurement-period adjustment associated with the acquisition of DBCC in prior year. See Note 13 to our unaudited consolidated financial statements included in this Quarterly Report on Form 10-Q.</t>
  </si>
  <si>
    <t>Subsequent Events - Additional Information (Detail)</t>
  </si>
  <si>
    <t>Oct. 31, 2016$ / shares</t>
  </si>
  <si>
    <t>Subsequent Event [Member]</t>
  </si>
  <si>
    <t>Subsequent Event [Line Items]</t>
  </si>
  <si>
    <t>Dividend declared (in dollars per shar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vertical="top" wrapText="1"/>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5"/>
  </cols>
  <sheetData>
    <row spans="1:2" r="1">
      <c t="s" s="1" r="A1">
        <v>0</v>
      </c>
      <c t="s" s="2" r="B1">
        <v>1</v>
      </c>
    </row>
    <row spans="1:2" r="2">
      <c t="s" s="2" r="B2">
        <v>2</v>
      </c>
    </row>
    <row spans="1:2" r="3">
      <c t="s" s="3" r="A3">
        <v>3</v>
      </c>
      <c t="s" s="3" r="B3">
        <v>4</v>
      </c>
    </row>
    <row spans="1:2" r="4">
      <c t="s" s="3" r="A4">
        <v>5</v>
      </c>
      <c t="s" s="3" r="B4">
        <v>6</v>
      </c>
    </row>
    <row spans="1:2" r="5">
      <c t="s" s="3" r="A5">
        <v>7</v>
      </c>
      <c t="s" s="3" r="B5">
        <v>8</v>
      </c>
    </row>
    <row spans="1:2" r="6">
      <c t="s" s="3" r="A6">
        <v>9</v>
      </c>
      <c t="n" s="5" r="B6">
        <v>2016</v>
      </c>
    </row>
    <row spans="1:2" r="7">
      <c t="s" s="3" r="A7">
        <v>10</v>
      </c>
      <c t="s" s="4" r="B7">
        <v>11</v>
      </c>
    </row>
    <row spans="1:2" r="8">
      <c t="s" s="3" r="A8">
        <v>12</v>
      </c>
      <c t="s" s="3" r="B8">
        <v>13</v>
      </c>
    </row>
    <row spans="1:2" r="9">
      <c t="s" s="3" r="A9">
        <v>14</v>
      </c>
      <c t="s" s="3" r="B9">
        <v>15</v>
      </c>
    </row>
    <row spans="1:2" r="10">
      <c t="s" s="3" r="A10">
        <v>16</v>
      </c>
      <c t="n" s="5" r="B10">
        <v>1115222</v>
      </c>
    </row>
    <row spans="1:2" r="11">
      <c t="s" s="3" r="A11">
        <v>17</v>
      </c>
      <c t="s" s="3" r="B11">
        <v>18</v>
      </c>
    </row>
    <row spans="1:2" r="12">
      <c t="s" s="3" r="A12">
        <v>19</v>
      </c>
      <c t="s" s="3" r="B12">
        <v>20</v>
      </c>
    </row>
    <row spans="1:2" r="13">
      <c t="s" s="3" r="A13">
        <v>21</v>
      </c>
      <c t="n" s="5" r="B13">
        <v>36783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2</v>
      </c>
      <c t="s" s="2" r="B1">
        <v>1</v>
      </c>
    </row>
    <row spans="1:2" r="2">
      <c t="s" s="2" r="B2">
        <v>24</v>
      </c>
    </row>
    <row spans="1:2" r="3">
      <c t="s" s="9" r="A3">
        <v>233</v>
      </c>
    </row>
    <row spans="1:2" r="4">
      <c t="s" s="3" r="A4">
        <v>232</v>
      </c>
      <c t="s" s="3" r="B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v>
      </c>
      <c t="s" s="2" r="B1">
        <v>1</v>
      </c>
    </row>
    <row spans="1:2" r="2">
      <c t="s" s="2" r="B2">
        <v>24</v>
      </c>
    </row>
    <row spans="1:2" r="3">
      <c t="s" s="9" r="A3">
        <v>235</v>
      </c>
    </row>
    <row spans="1:2" r="4">
      <c t="s" s="3" r="A4">
        <v>31</v>
      </c>
      <c t="s" s="3"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7</v>
      </c>
      <c t="s" s="2" r="B1">
        <v>1</v>
      </c>
    </row>
    <row spans="1:2" r="2">
      <c t="s" s="2" r="B2">
        <v>24</v>
      </c>
    </row>
    <row spans="1:2" r="3">
      <c t="s" s="9" r="A3">
        <v>238</v>
      </c>
    </row>
    <row spans="1:2" r="4">
      <c t="s" s="3" r="A4">
        <v>237</v>
      </c>
      <c t="s" s="3"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4</v>
      </c>
    </row>
    <row spans="1:2" r="3">
      <c t="s" s="9" r="A3">
        <v>241</v>
      </c>
    </row>
    <row spans="1:2" r="4">
      <c t="s" s="3" r="A4">
        <v>240</v>
      </c>
      <c t="s" s="3"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3</v>
      </c>
      <c t="s" s="2" r="B1">
        <v>1</v>
      </c>
    </row>
    <row spans="1:2" r="2">
      <c t="s" s="2" r="B2">
        <v>24</v>
      </c>
    </row>
    <row spans="1:2" r="3">
      <c t="s" s="9" r="A3">
        <v>244</v>
      </c>
    </row>
    <row spans="1:2" r="4">
      <c t="s" s="3" r="A4">
        <v>243</v>
      </c>
      <c t="s" s="3"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6</v>
      </c>
      <c t="s" s="2" r="B1">
        <v>1</v>
      </c>
    </row>
    <row spans="1:2" r="2">
      <c t="s" s="2" r="B2">
        <v>24</v>
      </c>
    </row>
    <row spans="1:2" r="3">
      <c t="s" s="9" r="A3">
        <v>247</v>
      </c>
    </row>
    <row spans="1:2" r="4">
      <c t="s" s="3" r="A4">
        <v>246</v>
      </c>
      <c t="s" s="3"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4</v>
      </c>
    </row>
    <row spans="1:2" r="3">
      <c t="s" s="9" r="A3">
        <v>250</v>
      </c>
    </row>
    <row spans="1:2" r="4">
      <c t="s" s="3" r="A4">
        <v>249</v>
      </c>
      <c t="s" s="3"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4</v>
      </c>
    </row>
    <row spans="1:2" r="3">
      <c t="s" s="9" r="A3">
        <v>252</v>
      </c>
    </row>
    <row spans="1:2" r="4">
      <c t="s" s="3" r="A4">
        <v>112</v>
      </c>
      <c t="s" s="3"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4</v>
      </c>
    </row>
    <row spans="1:2" r="3">
      <c t="s" s="9" r="A3">
        <v>255</v>
      </c>
    </row>
    <row spans="1:2" r="4">
      <c t="s" s="3" r="A4">
        <v>254</v>
      </c>
      <c t="s" s="3"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7</v>
      </c>
      <c t="s" s="2" r="B1">
        <v>1</v>
      </c>
    </row>
    <row spans="1:2" r="2">
      <c t="s" s="2" r="B2">
        <v>24</v>
      </c>
    </row>
    <row spans="1:2" r="3">
      <c t="s" s="9" r="A3">
        <v>258</v>
      </c>
    </row>
    <row spans="1:2" r="4">
      <c t="s" s="3" r="A4">
        <v>257</v>
      </c>
      <c t="s" s="3"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22</v>
      </c>
      <c t="s" s="2" r="C1">
        <v>23</v>
      </c>
      <c t="s" s="2" r="F1">
        <v>1</v>
      </c>
    </row>
    <row spans="1:8" r="2">
      <c t="s" s="2" r="C2">
        <v>24</v>
      </c>
      <c t="s" s="2" r="D2">
        <v>25</v>
      </c>
      <c t="s" s="2" r="F2">
        <v>24</v>
      </c>
      <c t="s" s="2" r="G2">
        <v>25</v>
      </c>
    </row>
    <row spans="1:8" r="3">
      <c t="s" s="3" r="A3">
        <v>26</v>
      </c>
      <c t="n" s="6" r="C3">
        <v>412.8</v>
      </c>
      <c t="n" s="6" r="D3">
        <v>406.2</v>
      </c>
      <c t="s" s="3" r="E3">
        <v>27</v>
      </c>
      <c t="n" s="6" r="F3">
        <v>1186.6</v>
      </c>
      <c t="n" s="6" r="G3">
        <v>1137.8</v>
      </c>
      <c t="s" s="3" r="H3">
        <v>27</v>
      </c>
    </row>
    <row spans="1:8" r="4">
      <c t="s" s="3" r="A4">
        <v>28</v>
      </c>
      <c t="n" s="7" r="C4">
        <v>130.7</v>
      </c>
      <c t="n" s="7" r="D4">
        <v>132.4</v>
      </c>
      <c t="n" s="7" r="F4">
        <v>396.1</v>
      </c>
      <c t="n" s="7" r="G4">
        <v>399.8</v>
      </c>
    </row>
    <row spans="1:8" r="5">
      <c t="s" s="3" r="A5">
        <v>29</v>
      </c>
      <c t="n" s="7" r="C5">
        <v>164.9</v>
      </c>
      <c t="n" s="7" r="D5">
        <v>167.2</v>
      </c>
      <c t="n" s="7" r="F5">
        <v>524.3</v>
      </c>
      <c t="n" s="5" r="G5">
        <v>472</v>
      </c>
    </row>
    <row spans="1:8" r="6">
      <c t="s" s="3" r="A6">
        <v>30</v>
      </c>
      <c t="n" s="7" r="C6">
        <v>17.2</v>
      </c>
      <c t="n" s="7" r="D6">
        <v>16.1</v>
      </c>
      <c t="n" s="7" r="F6">
        <v>50.9</v>
      </c>
      <c t="n" s="7" r="G6">
        <v>42.6</v>
      </c>
    </row>
    <row spans="1:8" r="7">
      <c t="s" s="3" r="A7">
        <v>31</v>
      </c>
      <c t="n" s="7" r="C7">
        <v>3.2</v>
      </c>
      <c t="n" s="7" r="D7">
        <v>5.5</v>
      </c>
      <c t="n" s="7" r="F7">
        <v>18.8</v>
      </c>
      <c t="n" s="7" r="G7">
        <v>15.1</v>
      </c>
    </row>
    <row spans="1:8" r="8">
      <c t="s" s="3" r="A8">
        <v>32</v>
      </c>
      <c t="n" s="5" r="C8">
        <v>316</v>
      </c>
      <c t="n" s="7" r="D8">
        <v>321.2</v>
      </c>
      <c t="n" s="7" r="F8">
        <v>990.1</v>
      </c>
      <c t="n" s="7" r="G8">
        <v>929.5</v>
      </c>
    </row>
    <row spans="1:8" r="9">
      <c t="s" s="3" r="A9">
        <v>33</v>
      </c>
      <c t="n" s="7" r="C9">
        <v>96.8</v>
      </c>
      <c t="n" s="5" r="D9">
        <v>85</v>
      </c>
      <c t="n" s="7" r="F9">
        <v>196.5</v>
      </c>
      <c t="n" s="7" r="G9">
        <v>208.3</v>
      </c>
    </row>
    <row spans="1:8" r="10">
      <c t="s" s="3" r="A10">
        <v>34</v>
      </c>
      <c t="n" s="7" r="C10">
        <v>0.4</v>
      </c>
      <c t="n" s="7" r="D10">
        <v>0.3</v>
      </c>
      <c t="n" s="7" r="F10">
        <v>1.4</v>
      </c>
      <c t="n" s="7" r="G10">
        <v>1.1</v>
      </c>
    </row>
    <row spans="1:8" r="11">
      <c t="s" s="3" r="A11">
        <v>35</v>
      </c>
      <c t="n" s="7" r="C11">
        <v>-13.2</v>
      </c>
      <c t="n" s="7" r="D11">
        <v>-13.8</v>
      </c>
      <c t="n" s="7" r="F11">
        <v>-40.1</v>
      </c>
      <c t="n" s="5" r="G11">
        <v>-37</v>
      </c>
    </row>
    <row spans="1:8" r="12">
      <c t="s" s="3" r="A12">
        <v>36</v>
      </c>
      <c t="s" s="3" r="B12">
        <v>37</v>
      </c>
      <c t="n" s="7" r="C12">
        <v>-92.2</v>
      </c>
      <c t="n" s="7" r="D12">
        <v>-9.199999999999999</v>
      </c>
      <c t="n" s="7" r="F12">
        <v>-91.90000000000001</v>
      </c>
      <c t="n" s="7" r="G12">
        <v>-7.4</v>
      </c>
    </row>
    <row spans="1:8" r="13">
      <c t="s" s="3" r="A13">
        <v>38</v>
      </c>
      <c t="s" s="3" r="B13">
        <v>39</v>
      </c>
      <c t="n" s="5" r="C13">
        <v>-105</v>
      </c>
      <c t="n" s="7" r="D13">
        <v>-22.7</v>
      </c>
      <c t="n" s="7" r="F13">
        <v>-130.6</v>
      </c>
      <c t="n" s="7" r="G13">
        <v>-43.3</v>
      </c>
    </row>
    <row spans="1:8" r="14">
      <c t="s" s="3" r="A14">
        <v>40</v>
      </c>
      <c t="n" s="7" r="C14">
        <v>-8.199999999999999</v>
      </c>
      <c t="n" s="7" r="D14">
        <v>62.3</v>
      </c>
      <c t="n" s="7" r="F14">
        <v>65.90000000000001</v>
      </c>
      <c t="n" s="5" r="G14">
        <v>165</v>
      </c>
    </row>
    <row spans="1:8" r="15">
      <c t="s" s="3" r="A15">
        <v>41</v>
      </c>
      <c t="n" s="7" r="C15">
        <v>19.8</v>
      </c>
      <c t="n" s="7" r="D15">
        <v>3.1</v>
      </c>
      <c t="n" s="5" r="F15">
        <v>45</v>
      </c>
      <c t="n" s="7" r="G15">
        <v>36.5</v>
      </c>
    </row>
    <row spans="1:8" r="16">
      <c t="s" s="3" r="A16">
        <v>42</v>
      </c>
      <c t="n" s="7" r="C16">
        <v>1.2</v>
      </c>
      <c t="n" s="7" r="D16">
        <v>0.9</v>
      </c>
      <c t="n" s="7" r="F16">
        <v>2.9</v>
      </c>
      <c t="n" s="7" r="G16">
        <v>2.9</v>
      </c>
    </row>
    <row spans="1:8" r="17">
      <c t="s" s="3" r="A17">
        <v>43</v>
      </c>
      <c t="n" s="7" r="C17">
        <v>-26.8</v>
      </c>
      <c t="n" s="7" r="D17">
        <v>60.1</v>
      </c>
      <c t="n" s="7" r="F17">
        <v>23.8</v>
      </c>
      <c t="n" s="7" r="G17">
        <v>131.4</v>
      </c>
    </row>
    <row spans="1:8" r="18">
      <c t="s" s="3" r="A18">
        <v>44</v>
      </c>
      <c t="n" s="7" r="C18">
        <v>-1.7</v>
      </c>
      <c t="n" s="7" r="D18">
        <v>-0.9</v>
      </c>
      <c t="n" s="7" r="F18">
        <v>-3.5</v>
      </c>
      <c t="n" s="7" r="G18">
        <v>-3.1</v>
      </c>
    </row>
    <row spans="1:8" r="19">
      <c t="s" s="3" r="A19">
        <v>45</v>
      </c>
      <c t="n" s="7" r="C19">
        <v>-28.5</v>
      </c>
      <c t="n" s="7" r="D19">
        <v>59.2</v>
      </c>
      <c t="n" s="7" r="F19">
        <v>20.3</v>
      </c>
      <c t="n" s="7" r="G19">
        <v>128.3</v>
      </c>
    </row>
    <row spans="1:8" r="20">
      <c t="s" s="3" r="A20">
        <v>46</v>
      </c>
      <c t="s" s="3" r="B20">
        <v>47</v>
      </c>
      <c t="n" s="5" r="C20">
        <v>0</v>
      </c>
      <c t="n" s="7" r="D20">
        <v>-0.1</v>
      </c>
      <c t="n" s="5" r="F20">
        <v>0</v>
      </c>
      <c t="n" s="7" r="G20">
        <v>2.1</v>
      </c>
    </row>
    <row spans="1:8" r="21">
      <c t="s" s="3" r="A21">
        <v>48</v>
      </c>
      <c t="s" s="3" r="B21">
        <v>47</v>
      </c>
      <c t="n" s="7" r="C21">
        <v>-0.9</v>
      </c>
      <c t="n" s="7" r="D21">
        <v>-0.1</v>
      </c>
      <c t="n" s="7" r="F21">
        <v>-0.9</v>
      </c>
      <c t="n" s="7" r="G21">
        <v>-38.3</v>
      </c>
    </row>
    <row spans="1:8" r="22">
      <c t="s" s="3" r="A22">
        <v>49</v>
      </c>
      <c t="s" s="3" r="B22">
        <v>47</v>
      </c>
      <c t="n" s="7" r="C22">
        <v>-0.9</v>
      </c>
      <c t="n" s="7" r="D22">
        <v>-0.2</v>
      </c>
      <c t="n" s="7" r="F22">
        <v>-0.9</v>
      </c>
      <c t="n" s="7" r="G22">
        <v>-36.2</v>
      </c>
    </row>
    <row spans="1:8" r="23">
      <c t="s" s="3" r="A23">
        <v>50</v>
      </c>
      <c t="n" s="6" r="C23">
        <v>-29.4</v>
      </c>
      <c t="n" s="8" r="D23">
        <v>59</v>
      </c>
      <c t="s" s="3" r="E23">
        <v>51</v>
      </c>
      <c t="n" s="6" r="F23">
        <v>19.4</v>
      </c>
      <c t="n" s="6" r="G23">
        <v>92.09999999999999</v>
      </c>
      <c t="s" s="3" r="H23">
        <v>51</v>
      </c>
    </row>
    <row spans="1:8" r="24">
      <c t="s" s="9" r="A24">
        <v>52</v>
      </c>
    </row>
    <row spans="1:8" r="25">
      <c t="s" s="3" r="A25">
        <v>53</v>
      </c>
      <c t="n" s="10" r="C25">
        <v>-0.78</v>
      </c>
      <c t="n" s="10" r="D25">
        <v>1.64</v>
      </c>
      <c t="n" s="10" r="F25">
        <v>0.5600000000000001</v>
      </c>
      <c t="n" s="10" r="G25">
        <v>3.56</v>
      </c>
    </row>
    <row spans="1:8" r="26">
      <c t="s" s="3" r="A26">
        <v>54</v>
      </c>
      <c t="n" s="11" r="C26">
        <v>-0.02</v>
      </c>
      <c t="n" s="11" r="D26">
        <v>-0.01</v>
      </c>
      <c t="n" s="11" r="F26">
        <v>-0.03</v>
      </c>
      <c t="n" s="11" r="G26">
        <v>-1.01</v>
      </c>
    </row>
    <row spans="1:8" r="27">
      <c t="s" s="3" r="A27">
        <v>55</v>
      </c>
      <c t="n" s="11" r="C27">
        <v>-0.8</v>
      </c>
      <c t="n" s="11" r="D27">
        <v>1.63</v>
      </c>
      <c t="n" s="11" r="F27">
        <v>0.53</v>
      </c>
      <c t="n" s="11" r="G27">
        <v>2.55</v>
      </c>
    </row>
    <row spans="1:8" r="28">
      <c t="s" s="9" r="A28">
        <v>56</v>
      </c>
    </row>
    <row spans="1:8" r="29">
      <c t="s" s="3" r="A29">
        <v>53</v>
      </c>
      <c t="n" s="11" r="C29">
        <v>-0.78</v>
      </c>
      <c t="n" s="11" r="D29">
        <v>1.63</v>
      </c>
      <c t="n" s="11" r="F29">
        <v>0.55</v>
      </c>
      <c t="n" s="11" r="G29">
        <v>3.53</v>
      </c>
    </row>
    <row spans="1:8" r="30">
      <c t="s" s="3" r="A30">
        <v>54</v>
      </c>
      <c t="n" s="11" r="C30">
        <v>-0.02</v>
      </c>
      <c t="n" s="11" r="D30">
        <v>-0.01</v>
      </c>
      <c t="n" s="11" r="F30">
        <v>-0.02</v>
      </c>
      <c t="n" s="5" r="G30">
        <v>-1</v>
      </c>
    </row>
    <row spans="1:8" r="31">
      <c t="s" s="3" r="A31">
        <v>55</v>
      </c>
      <c t="n" s="10" r="C31">
        <v>-0.8</v>
      </c>
      <c t="n" s="10" r="D31">
        <v>1.62</v>
      </c>
      <c t="n" s="10" r="F31">
        <v>0.53</v>
      </c>
      <c t="n" s="10" r="G31">
        <v>2.53</v>
      </c>
    </row>
    <row spans="1:8" r="32">
      <c t="s" s="3" r="A32">
        <v>57</v>
      </c>
      <c t="n" s="7" r="C32">
        <v>36.6</v>
      </c>
      <c t="n" s="7" r="D32">
        <v>36.1</v>
      </c>
      <c t="n" s="7" r="F32">
        <v>36.4</v>
      </c>
      <c t="n" s="7" r="G32">
        <v>36.1</v>
      </c>
    </row>
    <row spans="1:8" r="33">
      <c t="s" s="3" r="A33">
        <v>58</v>
      </c>
      <c t="n" s="7" r="C33">
        <v>36.6</v>
      </c>
      <c t="n" s="7" r="D33">
        <v>36.4</v>
      </c>
      <c t="n" s="7" r="F33">
        <v>36.7</v>
      </c>
      <c t="n" s="7" r="G33">
        <v>36.4</v>
      </c>
    </row>
    <row spans="1:8" r="34">
      <c t="s" s="3" r="A34">
        <v>59</v>
      </c>
      <c t="n" s="10" r="C34">
        <v>0.48</v>
      </c>
      <c t="n" s="10" r="D34">
        <v>0.46</v>
      </c>
      <c t="n" s="10" r="F34">
        <v>1.45</v>
      </c>
      <c t="n" s="10" r="G34">
        <v>1.39</v>
      </c>
    </row>
    <row spans="1:8" r="35">
      <c t="s" s="9" r="A35">
        <v>60</v>
      </c>
    </row>
    <row spans="1:8" r="36">
      <c t="s" s="3" r="A36">
        <v>43</v>
      </c>
      <c t="n" s="6" r="C36">
        <v>-26.8</v>
      </c>
      <c t="n" s="6" r="D36">
        <v>60.1</v>
      </c>
      <c t="n" s="6" r="F36">
        <v>23.8</v>
      </c>
      <c t="n" s="6" r="G36">
        <v>131.4</v>
      </c>
    </row>
    <row spans="1:8" r="37">
      <c t="s" s="3" r="A37">
        <v>61</v>
      </c>
      <c t="s" s="3" r="B37">
        <v>47</v>
      </c>
      <c t="n" s="7" r="C37">
        <v>-0.9</v>
      </c>
      <c t="n" s="7" r="D37">
        <v>-0.2</v>
      </c>
      <c t="n" s="7" r="F37">
        <v>-0.9</v>
      </c>
      <c t="n" s="7" r="G37">
        <v>-36.2</v>
      </c>
    </row>
    <row spans="1:8" r="38">
      <c t="s" s="3" r="A38">
        <v>62</v>
      </c>
      <c t="n" s="7" r="C38">
        <v>-27.7</v>
      </c>
      <c t="n" s="7" r="D38">
        <v>59.9</v>
      </c>
      <c t="n" s="7" r="F38">
        <v>22.9</v>
      </c>
      <c t="n" s="7" r="G38">
        <v>95.2</v>
      </c>
    </row>
    <row spans="1:8" r="39">
      <c t="s" s="3" r="A39">
        <v>63</v>
      </c>
      <c t="n" s="7" r="C39">
        <v>16.8</v>
      </c>
      <c t="n" s="7" r="D39">
        <v>17.4</v>
      </c>
      <c t="n" s="7" r="F39">
        <v>4.5</v>
      </c>
      <c t="n" s="7" r="G39">
        <v>-36.7</v>
      </c>
    </row>
    <row spans="1:8" r="40">
      <c t="s" s="9" r="A40">
        <v>64</v>
      </c>
    </row>
    <row spans="1:8" r="41">
      <c t="s" s="3" r="A41">
        <v>65</v>
      </c>
      <c t="s" s="3" r="B41">
        <v>66</v>
      </c>
      <c t="n" s="7" r="C41">
        <v>-0.2</v>
      </c>
      <c t="n" s="7" r="D41">
        <v>-0.5</v>
      </c>
      <c t="n" s="7" r="F41">
        <v>-0.6</v>
      </c>
      <c t="n" s="7" r="G41">
        <v>-0.6</v>
      </c>
    </row>
    <row spans="1:8" r="42">
      <c t="s" s="3" r="A42">
        <v>67</v>
      </c>
      <c t="s" s="3" r="B42">
        <v>68</v>
      </c>
      <c t="n" s="7" r="C42">
        <v>2.4</v>
      </c>
      <c t="n" s="7" r="D42">
        <v>5.6</v>
      </c>
      <c t="n" s="7" r="F42">
        <v>14.4</v>
      </c>
      <c t="n" s="7" r="G42">
        <v>18.8</v>
      </c>
    </row>
    <row spans="1:8" r="43">
      <c t="s" s="3" r="A43">
        <v>69</v>
      </c>
      <c t="n" s="5" r="C43">
        <v>19</v>
      </c>
      <c t="n" s="7" r="D43">
        <v>22.5</v>
      </c>
      <c t="n" s="7" r="F43">
        <v>18.3</v>
      </c>
      <c t="n" s="7" r="G43">
        <v>-18.5</v>
      </c>
    </row>
    <row spans="1:8" r="44">
      <c t="s" s="3" r="A44">
        <v>70</v>
      </c>
      <c t="n" s="7" r="C44">
        <v>-8.699999999999999</v>
      </c>
      <c t="n" s="7" r="D44">
        <v>82.40000000000001</v>
      </c>
      <c t="n" s="7" r="F44">
        <v>41.2</v>
      </c>
      <c t="n" s="7" r="G44">
        <v>76.7</v>
      </c>
    </row>
    <row spans="1:8" r="45">
      <c t="s" s="3" r="A45">
        <v>71</v>
      </c>
      <c t="n" s="7" r="C45">
        <v>-1.6</v>
      </c>
      <c t="n" s="7" r="D45">
        <v>-0.7</v>
      </c>
      <c t="n" s="7" r="F45">
        <v>-3.3</v>
      </c>
      <c t="n" s="7" r="G45">
        <v>-2.5</v>
      </c>
    </row>
    <row spans="1:8" r="46">
      <c t="s" s="3" r="A46">
        <v>72</v>
      </c>
      <c t="n" s="6" r="C46">
        <v>-10.3</v>
      </c>
      <c t="n" s="6" r="D46">
        <v>81.7</v>
      </c>
      <c t="n" s="6" r="F46">
        <v>37.9</v>
      </c>
      <c t="n" s="6" r="G46">
        <v>74.2</v>
      </c>
    </row>
    <row spans="1:8" r="47">
      <c t="n" r="A47"/>
    </row>
    <row spans="1:8" r="48">
      <c t="s" s="3" r="A48">
        <v>27</v>
      </c>
      <c t="s" s="3" r="B48">
        <v>73</v>
      </c>
    </row>
    <row spans="1:8" r="49">
      <c t="s" s="3" r="A49">
        <v>37</v>
      </c>
      <c t="s" s="3" r="B49">
        <v>74</v>
      </c>
    </row>
    <row spans="1:8" r="50">
      <c t="s" s="3" r="A50">
        <v>39</v>
      </c>
      <c t="s" s="3" r="B50">
        <v>75</v>
      </c>
    </row>
    <row spans="1:8" r="51">
      <c t="s" s="3" r="A51">
        <v>47</v>
      </c>
      <c t="s" s="3" r="B51">
        <v>76</v>
      </c>
    </row>
    <row spans="1:8" r="52">
      <c t="s" s="3" r="A52">
        <v>51</v>
      </c>
      <c t="s" s="3" r="B52">
        <v>77</v>
      </c>
    </row>
    <row spans="1:8" r="53">
      <c t="s" s="3" r="A53">
        <v>66</v>
      </c>
      <c t="s" s="3" r="B53">
        <v>78</v>
      </c>
    </row>
    <row spans="1:8" r="54">
      <c t="s" s="3" r="A54">
        <v>68</v>
      </c>
      <c t="s" s="3" r="B54">
        <v>79</v>
      </c>
    </row>
  </sheetData>
  <mergeCells count="13">
    <mergeCell ref="A1:B2"/>
    <mergeCell ref="C1:E1"/>
    <mergeCell ref="F1:H1"/>
    <mergeCell ref="D2:E2"/>
    <mergeCell ref="G2:H2"/>
    <mergeCell ref="A47:G47"/>
    <mergeCell ref="B48:G48"/>
    <mergeCell ref="B49:G49"/>
    <mergeCell ref="B50:G50"/>
    <mergeCell ref="B51:G51"/>
    <mergeCell ref="B52:G52"/>
    <mergeCell ref="B53:G53"/>
    <mergeCell ref="B54:G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3</v>
      </c>
      <c t="s" s="2" r="B1">
        <v>1</v>
      </c>
    </row>
    <row spans="1:2" r="2">
      <c t="s" s="2" r="B2">
        <v>24</v>
      </c>
    </row>
    <row spans="1:2" r="3">
      <c t="s" s="9" r="A3">
        <v>260</v>
      </c>
    </row>
    <row spans="1:2" r="4">
      <c t="s" s="3" r="A4">
        <v>123</v>
      </c>
      <c t="s" s="3"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4</v>
      </c>
    </row>
    <row spans="1:2" r="3">
      <c t="s" s="9" r="A3">
        <v>263</v>
      </c>
    </row>
    <row spans="1:2" r="4">
      <c t="s" s="3" r="A4">
        <v>262</v>
      </c>
      <c t="s" s="3"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5</v>
      </c>
      <c t="s" s="2" r="B1">
        <v>1</v>
      </c>
    </row>
    <row spans="1:2" r="2">
      <c t="s" s="2" r="B2">
        <v>24</v>
      </c>
    </row>
    <row spans="1:2" r="3">
      <c t="s" s="9" r="A3">
        <v>266</v>
      </c>
    </row>
    <row spans="1:2" r="4">
      <c t="s" s="3" r="A4">
        <v>265</v>
      </c>
      <c t="s" s="3"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8</v>
      </c>
      <c t="s" s="2" r="B1">
        <v>1</v>
      </c>
    </row>
    <row spans="1:2" r="2">
      <c t="s" s="2" r="B2">
        <v>24</v>
      </c>
    </row>
    <row spans="1:2" r="3">
      <c t="s" s="9" r="A3">
        <v>269</v>
      </c>
    </row>
    <row spans="1:2" r="4">
      <c t="s" s="3" r="A4">
        <v>268</v>
      </c>
      <c t="s" s="3"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1</v>
      </c>
      <c t="s" s="2" r="B1">
        <v>1</v>
      </c>
    </row>
    <row spans="1:2" r="2">
      <c t="s" s="2" r="B2">
        <v>24</v>
      </c>
    </row>
    <row spans="1:2" r="3">
      <c t="s" s="9" r="A3">
        <v>272</v>
      </c>
    </row>
    <row spans="1:2" r="4">
      <c t="s" s="3" r="A4">
        <v>271</v>
      </c>
      <c t="s" s="3"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4</v>
      </c>
    </row>
    <row spans="1:2" r="3">
      <c t="s" s="9" r="A3">
        <v>235</v>
      </c>
    </row>
    <row spans="1:2" r="4">
      <c t="s" s="3" r="A4">
        <v>275</v>
      </c>
      <c t="s" s="3"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7</v>
      </c>
      <c t="s" s="2" r="B1">
        <v>1</v>
      </c>
    </row>
    <row spans="1:2" r="2">
      <c t="s" s="2" r="B2">
        <v>24</v>
      </c>
    </row>
    <row spans="1:2" r="3">
      <c t="s" s="9" r="A3">
        <v>238</v>
      </c>
    </row>
    <row spans="1:2" r="4">
      <c t="s" s="3" r="A4">
        <v>278</v>
      </c>
      <c t="s" s="3"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0</v>
      </c>
      <c t="s" s="2" r="B1">
        <v>1</v>
      </c>
    </row>
    <row spans="1:2" r="2">
      <c t="s" s="2" r="B2">
        <v>24</v>
      </c>
    </row>
    <row spans="1:2" r="3">
      <c t="s" s="9" r="A3">
        <v>241</v>
      </c>
    </row>
    <row spans="1:2" r="4">
      <c t="s" s="3" r="A4">
        <v>240</v>
      </c>
      <c t="s" s="3"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2</v>
      </c>
      <c t="s" s="2" r="B1">
        <v>1</v>
      </c>
    </row>
    <row spans="1:2" r="2">
      <c t="s" s="2" r="B2">
        <v>24</v>
      </c>
    </row>
    <row spans="1:2" r="3">
      <c t="s" s="9" r="A3">
        <v>244</v>
      </c>
    </row>
    <row spans="1:2" r="4">
      <c t="s" s="3" r="A4">
        <v>283</v>
      </c>
      <c t="s" s="3"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4</v>
      </c>
    </row>
    <row spans="1:2" r="3">
      <c t="s" s="9" r="A3">
        <v>252</v>
      </c>
    </row>
    <row spans="1:2" r="4">
      <c t="s" s="3" r="A4">
        <v>285</v>
      </c>
      <c t="s" s="3"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23</v>
      </c>
      <c t="s" s="2" r="D1">
        <v>1</v>
      </c>
    </row>
    <row spans="1:5" r="2">
      <c t="s" s="2" r="B2">
        <v>24</v>
      </c>
      <c t="s" s="2" r="C2">
        <v>25</v>
      </c>
      <c t="s" s="2" r="D2">
        <v>24</v>
      </c>
      <c t="s" s="2" r="E2">
        <v>25</v>
      </c>
    </row>
    <row spans="1:5" r="3">
      <c t="s" s="9" r="A3">
        <v>81</v>
      </c>
    </row>
    <row spans="1:5" r="4">
      <c t="s" s="3" r="A4">
        <v>82</v>
      </c>
      <c t="n" s="6" r="E4">
        <v>2.2</v>
      </c>
    </row>
    <row spans="1:5" r="5">
      <c t="s" s="3" r="A5">
        <v>83</v>
      </c>
      <c t="n" s="6" r="B5">
        <v>0.2</v>
      </c>
      <c t="n" s="6" r="C5">
        <v>0.2</v>
      </c>
      <c t="n" s="6" r="D5">
        <v>0.4</v>
      </c>
      <c t="n" s="7" r="E5">
        <v>0.3</v>
      </c>
    </row>
    <row spans="1:5" r="6">
      <c t="s" s="3" r="A6">
        <v>84</v>
      </c>
      <c t="n" s="8" r="B6">
        <v>-1</v>
      </c>
      <c t="n" s="6" r="C6">
        <v>-2.8</v>
      </c>
      <c t="n" s="6" r="D6">
        <v>-7.4</v>
      </c>
      <c t="n" s="6" r="E6">
        <v>-1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87</v>
      </c>
      <c t="s" s="2" r="B1">
        <v>1</v>
      </c>
    </row>
    <row spans="1:2" r="2">
      <c t="s" s="2" r="B2">
        <v>24</v>
      </c>
    </row>
    <row spans="1:2" r="3">
      <c t="s" s="9" r="A3">
        <v>255</v>
      </c>
    </row>
    <row spans="1:2" r="4">
      <c t="s" s="3" r="A4">
        <v>288</v>
      </c>
      <c t="s" s="3" r="B4">
        <v>289</v>
      </c>
    </row>
    <row spans="1:2" r="5">
      <c t="s" s="3" r="A5">
        <v>290</v>
      </c>
      <c t="s" s="3" r="B5">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92</v>
      </c>
      <c t="s" s="2" r="B1">
        <v>1</v>
      </c>
    </row>
    <row spans="1:2" r="2">
      <c t="s" s="2" r="B2">
        <v>24</v>
      </c>
    </row>
    <row spans="1:2" r="3">
      <c t="s" s="9" r="A3">
        <v>258</v>
      </c>
    </row>
    <row spans="1:2" r="4">
      <c t="s" s="3" r="A4">
        <v>293</v>
      </c>
      <c t="s" s="3" r="B4">
        <v>294</v>
      </c>
    </row>
    <row spans="1:2" r="5">
      <c t="s" s="3" r="A5">
        <v>295</v>
      </c>
      <c t="s" s="3" r="B5">
        <v>296</v>
      </c>
    </row>
    <row spans="1:2" r="6">
      <c t="s" s="3" r="A6">
        <v>297</v>
      </c>
      <c t="s" s="3" r="B6">
        <v>298</v>
      </c>
    </row>
    <row spans="1:2" r="7">
      <c t="s" s="3" r="A7">
        <v>299</v>
      </c>
      <c t="s" s="3" r="B7">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01</v>
      </c>
      <c t="s" s="2" r="B1">
        <v>1</v>
      </c>
    </row>
    <row spans="1:2" r="2">
      <c t="s" s="2" r="B2">
        <v>24</v>
      </c>
    </row>
    <row spans="1:2" r="3">
      <c t="s" s="9" r="A3">
        <v>260</v>
      </c>
    </row>
    <row spans="1:2" r="4">
      <c t="s" s="3" r="A4">
        <v>302</v>
      </c>
      <c t="s" s="3" r="B4">
        <v>303</v>
      </c>
    </row>
    <row spans="1:2" r="5">
      <c t="s" s="3" r="A5">
        <v>304</v>
      </c>
      <c t="s" s="3" r="B5">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4</v>
      </c>
    </row>
    <row spans="1:2" r="3">
      <c t="s" s="9" r="A3">
        <v>263</v>
      </c>
    </row>
    <row spans="1:2" r="4">
      <c t="s" s="3" r="A4">
        <v>307</v>
      </c>
      <c t="s" s="3" r="B4">
        <v>308</v>
      </c>
    </row>
    <row spans="1:2" r="5">
      <c t="s" s="3" r="A5">
        <v>309</v>
      </c>
      <c t="s" s="3" r="B5">
        <v>310</v>
      </c>
    </row>
    <row spans="1:2" r="6">
      <c t="s" s="3" r="A6">
        <v>311</v>
      </c>
      <c t="s" s="3" r="B6">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4</v>
      </c>
    </row>
    <row spans="1:2" r="3">
      <c t="s" s="9" r="A3">
        <v>266</v>
      </c>
    </row>
    <row spans="1:2" r="4">
      <c t="s" s="3" r="A4">
        <v>314</v>
      </c>
      <c t="s" s="3" r="B4">
        <v>315</v>
      </c>
    </row>
    <row spans="1:2" r="5">
      <c t="s" s="3" r="A5">
        <v>316</v>
      </c>
      <c t="s" s="3" r="B5">
        <v>317</v>
      </c>
    </row>
    <row spans="1:2" r="6">
      <c t="s" s="3" r="A6">
        <v>318</v>
      </c>
      <c t="s" s="3" r="B6">
        <v>319</v>
      </c>
    </row>
    <row spans="1:2" r="7">
      <c t="s" s="3" r="A7">
        <v>320</v>
      </c>
      <c t="s" s="3" r="B7">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22</v>
      </c>
      <c t="s" s="2" r="B1">
        <v>1</v>
      </c>
    </row>
    <row spans="1:2" r="2">
      <c t="s" s="2" r="B2">
        <v>24</v>
      </c>
    </row>
    <row spans="1:2" r="3">
      <c t="s" s="9" r="A3">
        <v>269</v>
      </c>
    </row>
    <row spans="1:2" r="4">
      <c t="s" s="3" r="A4">
        <v>323</v>
      </c>
      <c t="s" s="3" r="B4">
        <v>324</v>
      </c>
    </row>
    <row spans="1:2" r="5">
      <c t="s" s="3" r="A5">
        <v>325</v>
      </c>
      <c t="s" s="3" r="B5">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27</v>
      </c>
      <c t="s" s="2" r="B1">
        <v>1</v>
      </c>
    </row>
    <row spans="1:4" r="2">
      <c t="s" s="2" r="B2">
        <v>328</v>
      </c>
      <c t="s" s="2" r="C2">
        <v>329</v>
      </c>
      <c t="s" s="2" r="D2">
        <v>330</v>
      </c>
    </row>
    <row spans="1:4" r="3">
      <c t="s" s="9" r="A3">
        <v>331</v>
      </c>
    </row>
    <row spans="1:4" r="4">
      <c t="s" s="3" r="A4">
        <v>332</v>
      </c>
      <c t="n" s="5" r="B4">
        <v>2</v>
      </c>
    </row>
    <row spans="1:4" r="5">
      <c t="s" s="3" r="A5">
        <v>333</v>
      </c>
    </row>
    <row spans="1:4" r="6">
      <c t="s" s="9" r="A6">
        <v>331</v>
      </c>
    </row>
    <row spans="1:4" r="7">
      <c t="s" s="3" r="A7">
        <v>334</v>
      </c>
      <c t="n" s="6" r="D7">
        <v>169.8</v>
      </c>
    </row>
    <row spans="1:4" r="8">
      <c t="s" s="3" r="A8">
        <v>335</v>
      </c>
    </row>
    <row spans="1:4" r="9">
      <c t="s" s="9" r="A9">
        <v>331</v>
      </c>
    </row>
    <row spans="1:4" r="10">
      <c t="s" s="3" r="A10">
        <v>336</v>
      </c>
      <c t="n" s="6" r="B10">
        <v>5.7</v>
      </c>
      <c t="n" s="6" r="C10">
        <v>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 customWidth="1" max="5" min="5" width="27"/>
    <col customWidth="1" max="6" min="6" width="21"/>
    <col customWidth="1" max="7" min="7" width="21"/>
    <col customWidth="1" max="8" min="8" width="27"/>
    <col customWidth="1" max="9" min="9" width="27"/>
  </cols>
  <sheetData>
    <row spans="1:9" r="1">
      <c t="s" s="1" r="A1">
        <v>337</v>
      </c>
      <c t="s" s="2" r="B1">
        <v>23</v>
      </c>
      <c t="s" s="2" r="H1">
        <v>1</v>
      </c>
    </row>
    <row spans="1:9" r="2">
      <c t="s" s="2" r="B2">
        <v>338</v>
      </c>
      <c t="s" s="2" r="C2">
        <v>339</v>
      </c>
      <c t="s" s="2" r="D2">
        <v>340</v>
      </c>
      <c t="s" s="2" r="E2">
        <v>341</v>
      </c>
      <c t="s" s="2" r="F2">
        <v>330</v>
      </c>
      <c t="s" s="2" r="G2">
        <v>342</v>
      </c>
      <c t="s" s="2" r="H2">
        <v>338</v>
      </c>
      <c t="s" s="2" r="I2">
        <v>341</v>
      </c>
    </row>
    <row spans="1:9" r="3">
      <c t="s" s="9" r="A3">
        <v>343</v>
      </c>
    </row>
    <row spans="1:9" r="4">
      <c t="s" s="3" r="A4">
        <v>31</v>
      </c>
      <c t="n" s="6" r="B4">
        <v>3.2</v>
      </c>
      <c t="n" s="6" r="C4">
        <v>5.9</v>
      </c>
      <c t="n" s="6" r="D4">
        <v>9.699999999999999</v>
      </c>
      <c t="n" s="6" r="E4">
        <v>5.5</v>
      </c>
      <c t="n" s="6" r="F4">
        <v>4.8</v>
      </c>
      <c t="n" s="6" r="G4">
        <v>4.8</v>
      </c>
      <c t="n" s="6" r="H4">
        <v>18.8</v>
      </c>
      <c t="n" s="6" r="I4">
        <v>15.1</v>
      </c>
    </row>
    <row spans="1:9" r="5">
      <c t="s" s="3" r="A5">
        <v>344</v>
      </c>
      <c t="n" s="5" r="B5">
        <v>60</v>
      </c>
      <c t="n" s="5" r="E5">
        <v>25</v>
      </c>
      <c t="n" s="5" r="H5">
        <v>315</v>
      </c>
      <c t="n" s="5" r="I5">
        <v>165</v>
      </c>
    </row>
    <row spans="1:9" r="6">
      <c t="s" s="3" r="A6">
        <v>345</v>
      </c>
    </row>
    <row spans="1:9" r="7">
      <c t="s" s="9" r="A7">
        <v>343</v>
      </c>
    </row>
    <row spans="1:9" r="8">
      <c t="s" s="3" r="A8">
        <v>31</v>
      </c>
      <c t="n" s="6" r="B8">
        <v>3.2</v>
      </c>
      <c t="n" s="6" r="E8">
        <v>4.1</v>
      </c>
      <c t="n" s="6" r="H8">
        <v>18.8</v>
      </c>
      <c t="n" s="6" r="I8">
        <v>13.6</v>
      </c>
    </row>
    <row spans="1:9" r="9">
      <c t="s" s="3" r="A9">
        <v>346</v>
      </c>
    </row>
    <row spans="1:9" r="10">
      <c t="s" s="9" r="A10">
        <v>343</v>
      </c>
    </row>
    <row spans="1:9" r="11">
      <c t="s" s="3" r="A11">
        <v>31</v>
      </c>
      <c t="n" s="6" r="B11">
        <v>3.2</v>
      </c>
      <c t="n" s="7" r="C11">
        <v>5.9</v>
      </c>
      <c t="n" s="7" r="D11">
        <v>9.699999999999999</v>
      </c>
      <c t="n" s="6" r="E11">
        <v>4.1</v>
      </c>
      <c t="n" s="7" r="F11">
        <v>4.8</v>
      </c>
      <c t="n" s="7" r="G11">
        <v>4.7</v>
      </c>
    </row>
    <row spans="1:9" r="12">
      <c t="s" s="3" r="A12">
        <v>347</v>
      </c>
      <c t="n" s="5" r="B12">
        <v>70</v>
      </c>
      <c t="n" s="5" r="E12">
        <v>40</v>
      </c>
      <c t="n" s="5" r="H12">
        <v>325</v>
      </c>
      <c t="n" s="5" r="I12">
        <v>175</v>
      </c>
    </row>
    <row spans="1:9" r="13">
      <c t="s" s="3" r="A13">
        <v>348</v>
      </c>
    </row>
    <row spans="1:9" r="14">
      <c t="s" s="9" r="A14">
        <v>343</v>
      </c>
    </row>
    <row spans="1:9" r="15">
      <c t="s" s="3" r="A15">
        <v>31</v>
      </c>
      <c t="n" s="8" r="B15">
        <v>0</v>
      </c>
      <c t="n" s="8" r="C15">
        <v>0</v>
      </c>
      <c t="n" s="8" r="D15">
        <v>0</v>
      </c>
      <c t="n" s="6" r="E15">
        <v>1.4</v>
      </c>
      <c t="n" s="8" r="F15">
        <v>0</v>
      </c>
      <c t="n" s="6" r="G15">
        <v>0.1</v>
      </c>
      <c t="n" s="6" r="I15">
        <v>1.5</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349</v>
      </c>
      <c t="s" s="2" r="B1">
        <v>23</v>
      </c>
      <c t="s" s="2" r="H1">
        <v>1</v>
      </c>
    </row>
    <row spans="1:9" r="2">
      <c t="s" s="2" r="B2">
        <v>24</v>
      </c>
      <c t="s" s="2" r="C2">
        <v>350</v>
      </c>
      <c t="s" s="2" r="D2">
        <v>147</v>
      </c>
      <c t="s" s="2" r="E2">
        <v>25</v>
      </c>
      <c t="s" s="2" r="F2">
        <v>351</v>
      </c>
      <c t="s" s="2" r="G2">
        <v>148</v>
      </c>
      <c t="s" s="2" r="H2">
        <v>24</v>
      </c>
      <c t="s" s="2" r="I2">
        <v>25</v>
      </c>
    </row>
    <row spans="1:9" r="3">
      <c t="s" s="9" r="A3">
        <v>352</v>
      </c>
    </row>
    <row spans="1:9" r="4">
      <c t="s" s="3" r="A4">
        <v>353</v>
      </c>
      <c t="n" s="6" r="B4">
        <v>15.7</v>
      </c>
      <c t="n" s="6" r="C4">
        <v>20.2</v>
      </c>
      <c t="n" s="6" r="D4">
        <v>20.9</v>
      </c>
      <c t="n" s="6" r="E4">
        <v>11.1</v>
      </c>
      <c t="n" s="6" r="F4">
        <v>11.9</v>
      </c>
      <c t="n" s="6" r="G4">
        <v>9.9</v>
      </c>
      <c t="n" s="6" r="H4">
        <v>20.9</v>
      </c>
      <c t="n" s="6" r="I4">
        <v>9.9</v>
      </c>
    </row>
    <row spans="1:9" r="5">
      <c t="s" s="3" r="A5">
        <v>354</v>
      </c>
      <c t="n" s="7" r="B5">
        <v>3.2</v>
      </c>
      <c t="n" s="7" r="C5">
        <v>5.9</v>
      </c>
      <c t="n" s="7" r="D5">
        <v>9.699999999999999</v>
      </c>
      <c t="n" s="7" r="E5">
        <v>5.5</v>
      </c>
      <c t="n" s="7" r="F5">
        <v>4.8</v>
      </c>
      <c t="n" s="7" r="G5">
        <v>4.8</v>
      </c>
      <c t="n" s="7" r="H5">
        <v>18.8</v>
      </c>
      <c t="n" s="7" r="I5">
        <v>15.1</v>
      </c>
    </row>
    <row spans="1:9" r="6">
      <c t="s" s="3" r="A6">
        <v>355</v>
      </c>
      <c t="n" s="7" r="B6">
        <v>-7.7</v>
      </c>
      <c t="n" s="7" r="C6">
        <v>-10.4</v>
      </c>
      <c t="n" s="7" r="D6">
        <v>-10.4</v>
      </c>
      <c t="n" s="7" r="E6">
        <v>-4.9</v>
      </c>
      <c t="n" s="7" r="F6">
        <v>-5.6</v>
      </c>
      <c t="n" s="7" r="G6">
        <v>-2.8</v>
      </c>
      <c t="n" s="7" r="H6">
        <v>-28.4</v>
      </c>
      <c t="n" s="7" r="I6">
        <v>-13.1</v>
      </c>
    </row>
    <row spans="1:9" r="7">
      <c t="s" s="3" r="A7">
        <v>356</v>
      </c>
      <c t="n" s="7" r="B7">
        <v>11.2</v>
      </c>
      <c t="n" s="7" r="C7">
        <v>15.7</v>
      </c>
      <c t="n" s="7" r="D7">
        <v>20.2</v>
      </c>
      <c t="n" s="7" r="E7">
        <v>11.7</v>
      </c>
      <c t="n" s="7" r="F7">
        <v>11.1</v>
      </c>
      <c t="n" s="7" r="G7">
        <v>11.9</v>
      </c>
      <c t="n" s="7" r="H7">
        <v>11.2</v>
      </c>
      <c t="n" s="7" r="I7">
        <v>11.7</v>
      </c>
    </row>
    <row spans="1:9" r="8">
      <c t="s" s="3" r="A8">
        <v>346</v>
      </c>
    </row>
    <row spans="1:9" r="9">
      <c t="s" s="9" r="A9">
        <v>352</v>
      </c>
    </row>
    <row spans="1:9" r="10">
      <c t="s" s="3" r="A10">
        <v>353</v>
      </c>
      <c t="n" s="7" r="B10">
        <v>14.1</v>
      </c>
      <c t="n" s="7" r="C10">
        <v>18.2</v>
      </c>
      <c t="n" s="7" r="D10">
        <v>18.6</v>
      </c>
      <c t="n" s="7" r="E10">
        <v>9.800000000000001</v>
      </c>
      <c t="n" s="7" r="F10">
        <v>10.3</v>
      </c>
      <c t="n" s="7" r="G10">
        <v>8.1</v>
      </c>
      <c t="n" s="7" r="H10">
        <v>18.6</v>
      </c>
      <c t="n" s="7" r="I10">
        <v>8.1</v>
      </c>
    </row>
    <row spans="1:9" r="11">
      <c t="s" s="3" r="A11">
        <v>354</v>
      </c>
      <c t="n" s="7" r="B11">
        <v>3.2</v>
      </c>
      <c t="n" s="7" r="C11">
        <v>5.9</v>
      </c>
      <c t="n" s="7" r="D11">
        <v>9.699999999999999</v>
      </c>
      <c t="n" s="7" r="E11">
        <v>4.1</v>
      </c>
      <c t="n" s="7" r="F11">
        <v>4.8</v>
      </c>
      <c t="n" s="7" r="G11">
        <v>4.7</v>
      </c>
    </row>
    <row spans="1:9" r="12">
      <c t="s" s="3" r="A12">
        <v>355</v>
      </c>
      <c t="n" s="7" r="B12">
        <v>-7.6</v>
      </c>
      <c t="n" s="5" r="C12">
        <v>-10</v>
      </c>
      <c t="n" s="7" r="D12">
        <v>-10.1</v>
      </c>
      <c t="n" s="7" r="E12">
        <v>-4.9</v>
      </c>
      <c t="n" s="7" r="F12">
        <v>-5.3</v>
      </c>
      <c t="n" s="7" r="G12">
        <v>-2.5</v>
      </c>
    </row>
    <row spans="1:9" r="13">
      <c t="s" s="3" r="A13">
        <v>356</v>
      </c>
      <c t="n" s="7" r="B13">
        <v>9.699999999999999</v>
      </c>
      <c t="n" s="7" r="C13">
        <v>14.1</v>
      </c>
      <c t="n" s="7" r="D13">
        <v>18.2</v>
      </c>
      <c t="n" s="5" r="E13">
        <v>9</v>
      </c>
      <c t="n" s="7" r="F13">
        <v>9.800000000000001</v>
      </c>
      <c t="n" s="7" r="G13">
        <v>10.3</v>
      </c>
      <c t="n" s="7" r="H13">
        <v>9.699999999999999</v>
      </c>
      <c t="n" s="5" r="I13">
        <v>9</v>
      </c>
    </row>
    <row spans="1:9" r="14">
      <c t="s" s="3" r="A14">
        <v>348</v>
      </c>
    </row>
    <row spans="1:9" r="15">
      <c t="s" s="9" r="A15">
        <v>352</v>
      </c>
    </row>
    <row spans="1:9" r="16">
      <c t="s" s="3" r="A16">
        <v>353</v>
      </c>
      <c t="n" s="7" r="B16">
        <v>1.6</v>
      </c>
      <c t="n" s="5" r="C16">
        <v>2</v>
      </c>
      <c t="n" s="7" r="D16">
        <v>2.3</v>
      </c>
      <c t="n" s="7" r="E16">
        <v>1.3</v>
      </c>
      <c t="n" s="7" r="F16">
        <v>1.6</v>
      </c>
      <c t="n" s="7" r="G16">
        <v>1.8</v>
      </c>
      <c t="n" s="7" r="H16">
        <v>2.3</v>
      </c>
      <c t="n" s="7" r="I16">
        <v>1.8</v>
      </c>
    </row>
    <row spans="1:9" r="17">
      <c t="s" s="3" r="A17">
        <v>354</v>
      </c>
      <c t="n" s="5" r="B17">
        <v>0</v>
      </c>
      <c t="n" s="5" r="C17">
        <v>0</v>
      </c>
      <c t="n" s="5" r="D17">
        <v>0</v>
      </c>
      <c t="n" s="7" r="E17">
        <v>1.4</v>
      </c>
      <c t="n" s="5" r="F17">
        <v>0</v>
      </c>
      <c t="n" s="7" r="G17">
        <v>0.1</v>
      </c>
      <c t="n" s="7" r="I17">
        <v>1.5</v>
      </c>
    </row>
    <row spans="1:9" r="18">
      <c t="s" s="3" r="A18">
        <v>355</v>
      </c>
      <c t="n" s="7" r="B18">
        <v>-0.1</v>
      </c>
      <c t="n" s="7" r="C18">
        <v>-0.4</v>
      </c>
      <c t="n" s="7" r="D18">
        <v>-0.3</v>
      </c>
      <c t="n" s="5" r="E18">
        <v>0</v>
      </c>
      <c t="n" s="7" r="F18">
        <v>-0.3</v>
      </c>
      <c t="n" s="7" r="G18">
        <v>-0.3</v>
      </c>
    </row>
    <row spans="1:9" r="19">
      <c t="s" s="3" r="A19">
        <v>356</v>
      </c>
      <c t="n" s="6" r="B19">
        <v>1.5</v>
      </c>
      <c t="n" s="6" r="C19">
        <v>1.6</v>
      </c>
      <c t="n" s="8" r="D19">
        <v>2</v>
      </c>
      <c t="n" s="6" r="E19">
        <v>2.7</v>
      </c>
      <c t="n" s="6" r="F19">
        <v>1.3</v>
      </c>
      <c t="n" s="6" r="G19">
        <v>1.6</v>
      </c>
      <c t="n" s="6" r="H19">
        <v>1.5</v>
      </c>
      <c t="n" s="6" r="I19">
        <v>2.7</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7"/>
    <col customWidth="1" max="5" min="5" width="38"/>
    <col customWidth="1" max="6" min="6" width="21"/>
    <col customWidth="1" max="7" min="7" width="21"/>
    <col customWidth="1" max="8" min="8" width="21"/>
    <col customWidth="1" max="9" min="9" width="21"/>
    <col customWidth="1" max="10" min="10" width="21"/>
    <col customWidth="1" max="11" min="11" width="21"/>
    <col customWidth="1" max="12" min="12" width="14"/>
  </cols>
  <sheetData>
    <row spans="1:12" r="1">
      <c t="s" s="1" r="A1">
        <v>357</v>
      </c>
      <c t="s" s="2" r="C1">
        <v>358</v>
      </c>
      <c t="s" s="2" r="D1">
        <v>359</v>
      </c>
      <c t="s" s="2" r="E1">
        <v>358</v>
      </c>
      <c t="s" s="2" r="F1">
        <v>360</v>
      </c>
      <c t="s" s="2" r="G1">
        <v>329</v>
      </c>
      <c t="s" s="2" r="H1">
        <v>361</v>
      </c>
      <c t="s" s="2" r="I1">
        <v>330</v>
      </c>
      <c t="s" s="2" r="J1">
        <v>362</v>
      </c>
      <c t="s" s="2" r="K1">
        <v>363</v>
      </c>
      <c t="s" s="2" r="L1">
        <v>364</v>
      </c>
    </row>
    <row spans="1:12" r="2">
      <c t="s" s="9" r="A2">
        <v>365</v>
      </c>
    </row>
    <row spans="1:12" r="3">
      <c t="s" s="3" r="A3">
        <v>366</v>
      </c>
      <c t="s" s="3" r="E3">
        <v>367</v>
      </c>
    </row>
    <row spans="1:12" r="4">
      <c t="s" s="3" r="A4">
        <v>368</v>
      </c>
      <c t="n" s="8" r="H4">
        <v>400</v>
      </c>
    </row>
    <row spans="1:12" r="5">
      <c t="s" s="3" r="A5">
        <v>369</v>
      </c>
      <c t="n" s="5" r="D5">
        <v>2</v>
      </c>
    </row>
    <row spans="1:12" r="6">
      <c t="s" s="3" r="A6">
        <v>370</v>
      </c>
      <c t="n" s="8" r="D6">
        <v>400</v>
      </c>
    </row>
    <row spans="1:12" r="7">
      <c t="s" s="3" r="A7">
        <v>371</v>
      </c>
      <c t="s" s="3" r="D7">
        <v>372</v>
      </c>
    </row>
    <row spans="1:12" r="8">
      <c t="s" s="3" r="A8">
        <v>373</v>
      </c>
      <c t="s" s="3" r="D8">
        <v>367</v>
      </c>
    </row>
    <row spans="1:12" r="9">
      <c t="s" s="3" r="A9">
        <v>374</v>
      </c>
      <c t="n" s="6" r="C9">
        <v>2.7</v>
      </c>
      <c t="n" s="6" r="E9">
        <v>2.7</v>
      </c>
      <c t="n" s="6" r="G9">
        <v>2.6</v>
      </c>
    </row>
    <row spans="1:12" r="10">
      <c t="s" s="3" r="A10">
        <v>375</v>
      </c>
      <c t="n" s="7" r="E10">
        <v>-29.5</v>
      </c>
      <c t="n" s="8" r="F10">
        <v>-24</v>
      </c>
    </row>
    <row spans="1:12" r="11">
      <c t="s" s="3" r="A11">
        <v>376</v>
      </c>
    </row>
    <row spans="1:12" r="12">
      <c t="s" s="9" r="A12">
        <v>365</v>
      </c>
    </row>
    <row spans="1:12" r="13">
      <c t="s" s="3" r="A13">
        <v>377</v>
      </c>
      <c t="s" s="3" r="B13">
        <v>378</v>
      </c>
      <c t="n" s="5" r="C13">
        <v>450</v>
      </c>
      <c t="n" s="5" r="E13">
        <v>450</v>
      </c>
      <c t="n" s="5" r="G13">
        <v>450</v>
      </c>
    </row>
    <row spans="1:12" r="14">
      <c t="s" s="3" r="A14">
        <v>379</v>
      </c>
      <c t="s" s="3" r="K14">
        <v>380</v>
      </c>
    </row>
    <row spans="1:12" r="15">
      <c t="s" s="3" r="A15">
        <v>381</v>
      </c>
      <c t="s" s="3" r="B15">
        <v>378</v>
      </c>
      <c t="n" s="7" r="C15">
        <v>449.2</v>
      </c>
      <c t="n" s="7" r="E15">
        <v>449.2</v>
      </c>
      <c t="n" s="7" r="G15">
        <v>448.7</v>
      </c>
    </row>
    <row spans="1:12" r="16">
      <c t="s" s="3" r="A16">
        <v>382</v>
      </c>
      <c t="n" s="7" r="C16">
        <v>0.1</v>
      </c>
      <c t="n" s="7" r="E16">
        <v>0.1</v>
      </c>
      <c t="n" s="6" r="K16">
        <v>0.1</v>
      </c>
    </row>
    <row spans="1:12" r="17">
      <c t="s" s="3" r="A17">
        <v>383</v>
      </c>
      <c t="n" s="6" r="K17">
        <v>3.4</v>
      </c>
    </row>
    <row spans="1:12" r="18">
      <c t="s" s="3" r="A18">
        <v>336</v>
      </c>
      <c t="n" s="7" r="C18">
        <v>0.8</v>
      </c>
      <c t="n" s="7" r="E18">
        <v>0.8</v>
      </c>
    </row>
    <row spans="1:12" r="19">
      <c t="s" s="3" r="A19">
        <v>384</v>
      </c>
    </row>
    <row spans="1:12" r="20">
      <c t="s" s="9" r="A20">
        <v>365</v>
      </c>
    </row>
    <row spans="1:12" r="21">
      <c t="s" s="3" r="A21">
        <v>377</v>
      </c>
      <c t="s" s="3" r="B21">
        <v>385</v>
      </c>
      <c t="n" s="5" r="C21">
        <v>300</v>
      </c>
      <c t="n" s="5" r="E21">
        <v>300</v>
      </c>
      <c t="n" s="5" r="G21">
        <v>300</v>
      </c>
    </row>
    <row spans="1:12" r="22">
      <c t="s" s="3" r="A22">
        <v>379</v>
      </c>
      <c t="s" s="3" r="K22">
        <v>386</v>
      </c>
    </row>
    <row spans="1:12" r="23">
      <c t="s" s="3" r="A23">
        <v>381</v>
      </c>
      <c t="s" s="3" r="B23">
        <v>385</v>
      </c>
      <c t="n" s="7" r="C23">
        <v>296.7</v>
      </c>
      <c t="n" s="7" r="E23">
        <v>296.7</v>
      </c>
      <c t="n" s="7" r="G23">
        <v>296.3</v>
      </c>
    </row>
    <row spans="1:12" r="24">
      <c t="s" s="3" r="A24">
        <v>382</v>
      </c>
      <c t="n" s="7" r="C24">
        <v>1.8</v>
      </c>
      <c t="n" s="7" r="E24">
        <v>1.8</v>
      </c>
      <c t="n" s="6" r="K24">
        <v>2.9</v>
      </c>
    </row>
    <row spans="1:12" r="25">
      <c t="s" s="3" r="A25">
        <v>383</v>
      </c>
      <c t="n" s="6" r="K25">
        <v>2.5</v>
      </c>
    </row>
    <row spans="1:12" r="26">
      <c t="s" s="3" r="A26">
        <v>336</v>
      </c>
      <c t="n" s="7" r="C26">
        <v>1.5</v>
      </c>
      <c t="n" s="7" r="E26">
        <v>1.5</v>
      </c>
    </row>
    <row spans="1:12" r="27">
      <c t="s" s="3" r="A27">
        <v>387</v>
      </c>
    </row>
    <row spans="1:12" r="28">
      <c t="s" s="9" r="A28">
        <v>365</v>
      </c>
    </row>
    <row spans="1:12" r="29">
      <c t="s" s="3" r="A29">
        <v>377</v>
      </c>
      <c t="s" s="3" r="B29">
        <v>388</v>
      </c>
      <c t="n" s="8" r="C29">
        <v>300</v>
      </c>
      <c t="n" s="8" r="E29">
        <v>300</v>
      </c>
      <c t="n" s="5" r="G29">
        <v>300</v>
      </c>
    </row>
    <row spans="1:12" r="30">
      <c t="s" s="3" r="A30">
        <v>379</v>
      </c>
      <c t="s" s="3" r="F30">
        <v>389</v>
      </c>
    </row>
    <row spans="1:12" r="31">
      <c t="s" s="3" r="A31">
        <v>390</v>
      </c>
      <c t="n" s="5" r="C31">
        <v>1</v>
      </c>
      <c t="n" s="5" r="E31">
        <v>1</v>
      </c>
    </row>
    <row spans="1:12" r="32">
      <c t="s" s="3" r="A32">
        <v>391</v>
      </c>
      <c t="n" s="5" r="C32">
        <v>2</v>
      </c>
      <c t="n" s="5" r="E32">
        <v>2</v>
      </c>
    </row>
    <row spans="1:12" r="33">
      <c t="s" s="3" r="A33">
        <v>381</v>
      </c>
      <c t="s" s="3" r="B33">
        <v>388</v>
      </c>
      <c t="n" s="6" r="C33">
        <v>297.1</v>
      </c>
      <c t="n" s="6" r="E33">
        <v>297.1</v>
      </c>
      <c t="n" s="6" r="G33">
        <v>296.5</v>
      </c>
    </row>
    <row spans="1:12" r="34">
      <c t="s" s="3" r="A34">
        <v>382</v>
      </c>
      <c t="n" s="7" r="C34">
        <v>0.9</v>
      </c>
      <c t="n" s="7" r="E34">
        <v>0.9</v>
      </c>
      <c t="n" s="6" r="I34">
        <v>1.2</v>
      </c>
    </row>
    <row spans="1:12" r="35">
      <c t="s" s="3" r="A35">
        <v>383</v>
      </c>
      <c t="n" s="6" r="I35">
        <v>2.9</v>
      </c>
    </row>
    <row spans="1:12" r="36">
      <c t="s" s="3" r="A36">
        <v>336</v>
      </c>
      <c t="n" s="8" r="C36">
        <v>2</v>
      </c>
      <c t="n" s="8" r="E36">
        <v>2</v>
      </c>
    </row>
    <row spans="1:12" r="37">
      <c t="s" s="3" r="A37">
        <v>392</v>
      </c>
      <c t="s" s="3" r="C37">
        <v>393</v>
      </c>
      <c t="s" s="3" r="E37">
        <v>393</v>
      </c>
    </row>
    <row spans="1:12" r="38">
      <c t="s" s="3" r="A38">
        <v>394</v>
      </c>
    </row>
    <row spans="1:12" r="39">
      <c t="s" s="9" r="A39">
        <v>365</v>
      </c>
    </row>
    <row spans="1:12" r="40">
      <c t="s" s="3" r="A40">
        <v>379</v>
      </c>
      <c t="s" s="3" r="L40">
        <v>395</v>
      </c>
    </row>
    <row spans="1:12" r="41">
      <c t="s" s="3" r="A41">
        <v>396</v>
      </c>
    </row>
    <row spans="1:12" r="42">
      <c t="s" s="9" r="A42">
        <v>365</v>
      </c>
    </row>
    <row spans="1:12" r="43">
      <c t="s" s="3" r="A43">
        <v>391</v>
      </c>
      <c t="n" s="5" r="C43">
        <v>3</v>
      </c>
      <c t="n" s="5" r="E43">
        <v>3</v>
      </c>
    </row>
    <row spans="1:12" r="44">
      <c t="s" s="3" r="A44">
        <v>392</v>
      </c>
      <c t="s" s="3" r="C44">
        <v>393</v>
      </c>
      <c t="s" s="3" r="E44">
        <v>393</v>
      </c>
    </row>
    <row spans="1:12" r="45">
      <c t="s" s="3" r="A45">
        <v>397</v>
      </c>
    </row>
    <row spans="1:12" r="46">
      <c t="s" s="9" r="A46">
        <v>365</v>
      </c>
    </row>
    <row spans="1:12" r="47">
      <c t="s" s="3" r="A47">
        <v>398</v>
      </c>
      <c t="n" s="8" r="C47">
        <v>1000</v>
      </c>
      <c t="n" s="8" r="E47">
        <v>1000</v>
      </c>
      <c t="n" s="8" r="J47">
        <v>1000</v>
      </c>
    </row>
    <row spans="1:12" r="48">
      <c t="s" s="3" r="A48">
        <v>399</v>
      </c>
      <c t="n" s="8" r="C48">
        <v>800</v>
      </c>
      <c t="n" s="8" r="E48">
        <v>800</v>
      </c>
    </row>
    <row spans="1:12" r="49">
      <c t="s" s="3" r="A49">
        <v>400</v>
      </c>
      <c t="s" s="3" r="C49">
        <v>401</v>
      </c>
      <c t="s" s="3" r="E49">
        <v>401</v>
      </c>
      <c t="s" s="3" r="G49">
        <v>402</v>
      </c>
    </row>
    <row spans="1:12" r="50">
      <c t="s" s="3" r="A50">
        <v>403</v>
      </c>
      <c t="s" s="3" r="C50">
        <v>404</v>
      </c>
    </row>
    <row spans="1:12" r="51">
      <c t="s" s="3" r="A51">
        <v>405</v>
      </c>
    </row>
    <row spans="1:12" r="52">
      <c t="s" s="9" r="A52">
        <v>365</v>
      </c>
    </row>
    <row spans="1:12" r="53">
      <c t="s" s="3" r="A53">
        <v>406</v>
      </c>
      <c t="n" s="8" r="C53">
        <v>20</v>
      </c>
      <c t="n" s="8" r="E53">
        <v>20</v>
      </c>
      <c t="n" s="8" r="G53">
        <v>20</v>
      </c>
    </row>
    <row spans="1:12" r="54">
      <c t="s" s="3" r="A54">
        <v>407</v>
      </c>
    </row>
    <row spans="1:12" r="55">
      <c t="s" s="9" r="A55">
        <v>365</v>
      </c>
    </row>
    <row spans="1:12" r="56">
      <c t="s" s="3" r="A56">
        <v>406</v>
      </c>
      <c t="s" s="3" r="B56">
        <v>68</v>
      </c>
      <c t="n" s="5" r="C56">
        <v>360</v>
      </c>
      <c t="n" s="5" r="E56">
        <v>360</v>
      </c>
      <c t="n" s="8" r="G56">
        <v>375</v>
      </c>
    </row>
    <row spans="1:12" r="57">
      <c t="s" s="3" r="A57">
        <v>408</v>
      </c>
    </row>
    <row spans="1:12" r="58">
      <c t="s" s="9" r="A58">
        <v>365</v>
      </c>
    </row>
    <row spans="1:12" r="59">
      <c t="s" s="3" r="A59">
        <v>383</v>
      </c>
      <c t="n" s="6" r="D59">
        <v>1.9</v>
      </c>
    </row>
    <row spans="1:12" r="60">
      <c t="s" s="3" r="A60">
        <v>336</v>
      </c>
      <c t="n" s="6" r="C60">
        <v>1.4</v>
      </c>
      <c t="n" s="6" r="E60">
        <v>1.4</v>
      </c>
    </row>
    <row spans="1:12" r="61">
      <c t="s" s="3" r="A61">
        <v>400</v>
      </c>
      <c t="s" s="3" r="C61">
        <v>409</v>
      </c>
      <c t="s" s="3" r="E61">
        <v>409</v>
      </c>
      <c t="s" s="3" r="G61">
        <v>410</v>
      </c>
    </row>
    <row spans="1:12" r="62">
      <c t="s" s="3" r="A62">
        <v>335</v>
      </c>
    </row>
    <row spans="1:12" r="63">
      <c t="s" s="9" r="A63">
        <v>365</v>
      </c>
    </row>
    <row spans="1:12" r="64">
      <c t="s" s="3" r="A64">
        <v>336</v>
      </c>
      <c t="n" s="6" r="C64">
        <v>5.7</v>
      </c>
      <c t="n" s="6" r="E64">
        <v>5.7</v>
      </c>
      <c t="n" s="6" r="G64">
        <v>7.1</v>
      </c>
    </row>
    <row spans="1:12" r="65">
      <c t="n" r="A65"/>
    </row>
    <row spans="1:12" r="66">
      <c t="s" s="3" r="A66">
        <v>27</v>
      </c>
      <c t="s" s="3" r="B66">
        <v>411</v>
      </c>
    </row>
    <row spans="1:12" r="67">
      <c t="s" s="3" r="A67">
        <v>37</v>
      </c>
      <c t="s" s="3" r="B67">
        <v>412</v>
      </c>
    </row>
    <row spans="1:12" r="68">
      <c t="s" s="3" r="A68">
        <v>39</v>
      </c>
      <c t="s" s="3" r="B68">
        <v>413</v>
      </c>
    </row>
    <row spans="1:12" r="69">
      <c t="s" s="3" r="A69">
        <v>47</v>
      </c>
      <c t="s" s="3" r="B69">
        <v>414</v>
      </c>
    </row>
    <row spans="1:12" r="70">
      <c t="s" s="3" r="A70">
        <v>51</v>
      </c>
      <c t="s" s="3" r="B70">
        <v>415</v>
      </c>
    </row>
    <row spans="1:12" r="71">
      <c t="s" s="3" r="A71">
        <v>66</v>
      </c>
      <c t="s" s="3" r="B71">
        <v>416</v>
      </c>
    </row>
    <row spans="1:12" r="72">
      <c t="s" s="3" r="A72">
        <v>68</v>
      </c>
      <c t="s" s="3" r="B72">
        <v>417</v>
      </c>
    </row>
  </sheetData>
  <mergeCells count="9">
    <mergeCell ref="A1:B1"/>
    <mergeCell ref="A65:K65"/>
    <mergeCell ref="B66:K66"/>
    <mergeCell ref="B67:K67"/>
    <mergeCell ref="B68:K68"/>
    <mergeCell ref="B69:K69"/>
    <mergeCell ref="B70:K70"/>
    <mergeCell ref="B71:K71"/>
    <mergeCell ref="B72:K7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5</v>
      </c>
      <c t="s" s="2" r="C1">
        <v>24</v>
      </c>
      <c t="s" s="2" r="D1">
        <v>86</v>
      </c>
    </row>
    <row spans="1:4" r="2">
      <c t="s" s="9" r="A2">
        <v>87</v>
      </c>
    </row>
    <row spans="1:4" r="3">
      <c t="s" s="3" r="A3">
        <v>88</v>
      </c>
      <c t="n" s="6" r="C3">
        <v>327.3</v>
      </c>
      <c t="n" s="6" r="D3">
        <v>365.7</v>
      </c>
    </row>
    <row spans="1:4" r="4">
      <c t="s" s="3" r="A4">
        <v>89</v>
      </c>
      <c t="n" s="7" r="C4">
        <v>387.4</v>
      </c>
      <c t="n" s="7" r="D4">
        <v>523.5</v>
      </c>
    </row>
    <row spans="1:4" r="5">
      <c t="s" s="3" r="A5">
        <v>90</v>
      </c>
      <c t="n" s="7" r="C5">
        <v>15.1</v>
      </c>
      <c t="n" s="7" r="D5">
        <v>13.7</v>
      </c>
    </row>
    <row spans="1:4" r="6">
      <c t="s" s="3" r="A6">
        <v>91</v>
      </c>
      <c t="n" s="7" r="C6">
        <v>2.2</v>
      </c>
      <c t="n" s="7" r="D6">
        <v>6.4</v>
      </c>
    </row>
    <row spans="1:4" r="7">
      <c t="s" s="3" r="A7">
        <v>92</v>
      </c>
      <c t="n" s="5" r="C7">
        <v>0</v>
      </c>
      <c t="n" s="5" r="D7">
        <v>12</v>
      </c>
    </row>
    <row spans="1:4" r="8">
      <c t="s" s="3" r="A8">
        <v>93</v>
      </c>
      <c t="n" s="7" r="C8">
        <v>30.1</v>
      </c>
      <c t="n" s="7" r="D8">
        <v>36.7</v>
      </c>
    </row>
    <row spans="1:4" r="9">
      <c t="s" s="3" r="A9">
        <v>94</v>
      </c>
      <c t="n" s="7" r="C9">
        <v>2.7</v>
      </c>
      <c t="n" s="7" r="D9">
        <v>1.6</v>
      </c>
    </row>
    <row spans="1:4" r="10">
      <c t="s" s="3" r="A10">
        <v>95</v>
      </c>
      <c t="n" s="7" r="C10">
        <v>764.8</v>
      </c>
      <c t="n" s="7" r="D10">
        <v>959.6</v>
      </c>
    </row>
    <row spans="1:4" r="11">
      <c t="s" s="9" r="A11">
        <v>96</v>
      </c>
    </row>
    <row spans="1:4" r="12">
      <c t="s" s="3" r="A12">
        <v>97</v>
      </c>
      <c t="n" s="5" r="C12">
        <v>34</v>
      </c>
      <c t="n" s="7" r="D12">
        <v>27.2</v>
      </c>
    </row>
    <row spans="1:4" r="13">
      <c t="s" s="3" r="A13">
        <v>98</v>
      </c>
      <c t="n" s="7" r="C13">
        <v>110.8</v>
      </c>
      <c t="n" s="7" r="D13">
        <v>102.6</v>
      </c>
    </row>
    <row spans="1:4" r="14">
      <c t="s" s="3" r="A14">
        <v>99</v>
      </c>
      <c t="s" s="3" r="B14">
        <v>27</v>
      </c>
      <c t="n" s="7" r="C14">
        <v>661.1</v>
      </c>
      <c t="n" s="5" r="D14">
        <v>704</v>
      </c>
    </row>
    <row spans="1:4" r="15">
      <c t="s" s="3" r="A15">
        <v>92</v>
      </c>
      <c t="n" s="7" r="C15">
        <v>99.59999999999999</v>
      </c>
      <c t="n" s="7" r="D15">
        <v>93.8</v>
      </c>
    </row>
    <row spans="1:4" r="16">
      <c t="s" s="3" r="A16">
        <v>90</v>
      </c>
      <c t="n" s="7" r="C16">
        <v>1.9</v>
      </c>
      <c t="n" s="7" r="D16">
        <v>4.2</v>
      </c>
    </row>
    <row spans="1:4" r="17">
      <c t="s" s="3" r="A17">
        <v>100</v>
      </c>
      <c t="n" s="7" r="C17">
        <v>304.9</v>
      </c>
      <c t="n" s="7" r="D17">
        <v>326.2</v>
      </c>
    </row>
    <row spans="1:4" r="18">
      <c t="s" s="3" r="A18">
        <v>101</v>
      </c>
      <c t="n" s="7" r="C18">
        <v>39.8</v>
      </c>
      <c t="n" s="7" r="D18">
        <v>48.9</v>
      </c>
    </row>
    <row spans="1:4" r="19">
      <c t="s" s="3" r="A19">
        <v>102</v>
      </c>
      <c t="n" s="7" r="C19">
        <v>1252.1</v>
      </c>
      <c t="n" s="7" r="D19">
        <v>1306.9</v>
      </c>
    </row>
    <row spans="1:4" r="20">
      <c t="s" s="3" r="A20">
        <v>103</v>
      </c>
      <c t="n" s="7" r="C20">
        <v>2016.9</v>
      </c>
      <c t="n" s="7" r="D20">
        <v>2266.5</v>
      </c>
    </row>
    <row spans="1:4" r="21">
      <c t="s" s="9" r="A21">
        <v>104</v>
      </c>
    </row>
    <row spans="1:4" r="22">
      <c t="s" s="3" r="A22">
        <v>105</v>
      </c>
      <c t="n" s="7" r="C22">
        <v>55.5</v>
      </c>
      <c t="n" s="7" r="D22">
        <v>31.3</v>
      </c>
    </row>
    <row spans="1:4" r="23">
      <c t="s" s="3" r="A23">
        <v>106</v>
      </c>
      <c t="n" s="7" r="C23">
        <v>89.59999999999999</v>
      </c>
      <c t="n" s="7" r="D23">
        <v>108.8</v>
      </c>
    </row>
    <row spans="1:4" r="24">
      <c t="s" s="3" r="A24">
        <v>107</v>
      </c>
      <c t="n" s="7" r="C24">
        <v>16.5</v>
      </c>
      <c t="n" s="7" r="D24">
        <v>28.7</v>
      </c>
    </row>
    <row spans="1:4" r="25">
      <c t="s" s="3" r="A25">
        <v>108</v>
      </c>
      <c t="n" s="5" r="C25">
        <v>20</v>
      </c>
      <c t="n" s="5" r="D25">
        <v>20</v>
      </c>
    </row>
    <row spans="1:4" r="26">
      <c t="s" s="3" r="A26">
        <v>109</v>
      </c>
      <c t="n" s="7" r="C26">
        <v>154.4</v>
      </c>
      <c t="n" s="7" r="D26">
        <v>122.6</v>
      </c>
    </row>
    <row spans="1:4" r="27">
      <c t="s" s="3" r="A27">
        <v>110</v>
      </c>
      <c t="n" s="7" r="C27">
        <v>580.5</v>
      </c>
      <c t="n" s="7" r="D27">
        <v>647.8</v>
      </c>
    </row>
    <row spans="1:4" r="28">
      <c t="s" s="3" r="A28">
        <v>111</v>
      </c>
      <c t="n" s="7" r="C28">
        <v>916.5</v>
      </c>
      <c t="n" s="7" r="D28">
        <v>959.2</v>
      </c>
    </row>
    <row spans="1:4" r="29">
      <c t="s" s="3" r="A29">
        <v>112</v>
      </c>
      <c t="n" s="7" r="C29">
        <v>515.3</v>
      </c>
      <c t="n" s="5" r="D29">
        <v>558</v>
      </c>
    </row>
    <row spans="1:4" r="30">
      <c t="s" s="3" r="A30">
        <v>113</v>
      </c>
      <c t="n" s="7" r="C30">
        <v>1586.4</v>
      </c>
      <c t="n" s="5" r="D30">
        <v>1797</v>
      </c>
    </row>
    <row spans="1:4" r="31">
      <c t="s" s="3" r="A31">
        <v>114</v>
      </c>
      <c t="n" s="7" r="C31">
        <v>2.9</v>
      </c>
      <c t="n" s="7" r="D31">
        <v>8.300000000000001</v>
      </c>
    </row>
    <row spans="1:4" r="32">
      <c t="s" s="3" r="A32">
        <v>115</v>
      </c>
      <c t="n" s="7" r="C32">
        <v>50.1</v>
      </c>
      <c t="n" s="7" r="D32">
        <v>49.3</v>
      </c>
    </row>
    <row spans="1:4" r="33">
      <c t="s" s="3" r="A33">
        <v>116</v>
      </c>
      <c t="n" s="7" r="C33">
        <v>3071.2</v>
      </c>
      <c t="n" s="7" r="D33">
        <v>3371.8</v>
      </c>
    </row>
    <row spans="1:4" r="34">
      <c t="s" s="3" r="A34">
        <v>117</v>
      </c>
      <c t="s" s="3" r="C34">
        <v>118</v>
      </c>
      <c t="s" s="3" r="D34">
        <v>118</v>
      </c>
    </row>
    <row spans="1:4" r="35">
      <c t="s" s="9" r="A35">
        <v>119</v>
      </c>
    </row>
    <row spans="1:4" r="36">
      <c t="s" s="3" r="A36">
        <v>120</v>
      </c>
      <c t="n" s="5" r="C36">
        <v>312</v>
      </c>
      <c t="n" s="7" r="D36">
        <v>292.2</v>
      </c>
    </row>
    <row spans="1:4" r="37">
      <c t="s" s="3" r="A37">
        <v>121</v>
      </c>
      <c t="n" s="7" r="C37">
        <v>2899.4</v>
      </c>
      <c t="n" s="7" r="D37">
        <v>2932.8</v>
      </c>
    </row>
    <row spans="1:4" r="38">
      <c t="s" s="3" r="A38">
        <v>122</v>
      </c>
      <c t="n" s="7" r="C38">
        <v>-3332.6</v>
      </c>
      <c t="n" s="7" r="D38">
        <v>-3377.1</v>
      </c>
    </row>
    <row spans="1:4" r="39">
      <c t="s" s="3" r="A39">
        <v>123</v>
      </c>
      <c t="n" s="5" r="C39">
        <v>-947</v>
      </c>
      <c t="n" s="7" r="D39">
        <v>-965.5</v>
      </c>
    </row>
    <row spans="1:4" r="40">
      <c t="s" s="3" r="A40">
        <v>124</v>
      </c>
      <c t="n" s="7" r="C40">
        <v>-1067.4</v>
      </c>
      <c t="n" s="7" r="D40">
        <v>-1116.8</v>
      </c>
    </row>
    <row spans="1:4" r="41">
      <c t="s" s="3" r="A41">
        <v>125</v>
      </c>
      <c t="n" s="7" r="C41">
        <v>13.1</v>
      </c>
      <c t="n" s="7" r="D41">
        <v>11.5</v>
      </c>
    </row>
    <row spans="1:4" r="42">
      <c t="s" s="3" r="A42">
        <v>126</v>
      </c>
      <c t="n" s="7" r="C42">
        <v>-1054.3</v>
      </c>
      <c t="n" s="7" r="D42">
        <v>-1105.3</v>
      </c>
    </row>
    <row spans="1:4" r="43">
      <c t="s" s="3" r="A43">
        <v>127</v>
      </c>
      <c t="n" s="7" r="C43">
        <v>2016.9</v>
      </c>
      <c t="n" s="7" r="D43">
        <v>2266.5</v>
      </c>
    </row>
    <row spans="1:4" r="44">
      <c t="s" s="3" r="A44">
        <v>128</v>
      </c>
    </row>
    <row spans="1:4" r="45">
      <c t="s" s="9" r="A45">
        <v>119</v>
      </c>
    </row>
    <row spans="1:4" r="46">
      <c t="s" s="3" r="A46">
        <v>129</v>
      </c>
      <c t="n" s="5" r="C46">
        <v>0</v>
      </c>
      <c t="n" s="5" r="D46">
        <v>0</v>
      </c>
    </row>
    <row spans="1:4" r="47">
      <c t="s" s="3" r="A47">
        <v>129</v>
      </c>
    </row>
    <row spans="1:4" r="48">
      <c t="s" s="9" r="A48">
        <v>119</v>
      </c>
    </row>
    <row spans="1:4" r="49">
      <c t="s" s="3" r="A49">
        <v>129</v>
      </c>
      <c t="n" s="5" r="C49">
        <v>0</v>
      </c>
      <c t="n" s="5" r="D49">
        <v>0</v>
      </c>
    </row>
    <row spans="1:4" r="50">
      <c t="s" s="3" r="A50">
        <v>130</v>
      </c>
    </row>
    <row spans="1:4" r="51">
      <c t="s" s="9" r="A51">
        <v>119</v>
      </c>
    </row>
    <row spans="1:4" r="52">
      <c t="s" s="3" r="A52">
        <v>131</v>
      </c>
      <c t="n" s="5" r="C52">
        <v>0</v>
      </c>
      <c t="n" s="5" r="D52">
        <v>0</v>
      </c>
    </row>
    <row spans="1:4" r="53">
      <c t="s" s="3" r="A53">
        <v>131</v>
      </c>
    </row>
    <row spans="1:4" r="54">
      <c t="s" s="9" r="A54">
        <v>119</v>
      </c>
    </row>
    <row spans="1:4" r="55">
      <c t="s" s="3" r="A55">
        <v>131</v>
      </c>
      <c t="n" s="6" r="C55">
        <v>0.8</v>
      </c>
      <c t="n" s="6" r="D55">
        <v>0.8</v>
      </c>
    </row>
    <row spans="1:4" r="56">
      <c t="n" r="A56"/>
    </row>
    <row spans="1:4" r="57">
      <c t="s" s="3" r="A57">
        <v>27</v>
      </c>
      <c t="s" s="3" r="B57">
        <v>132</v>
      </c>
    </row>
  </sheetData>
  <mergeCells count="3">
    <mergeCell ref="A1:B1"/>
    <mergeCell ref="A56:C56"/>
    <mergeCell ref="B57:C5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418</v>
      </c>
      <c t="s" s="2" r="C1">
        <v>24</v>
      </c>
      <c t="s" s="2" r="D1">
        <v>86</v>
      </c>
    </row>
    <row spans="1:4" r="2">
      <c t="s" s="9" r="A2">
        <v>419</v>
      </c>
    </row>
    <row spans="1:4" r="3">
      <c t="s" s="3" r="A3">
        <v>420</v>
      </c>
      <c t="n" s="6" r="C3">
        <v>378.6</v>
      </c>
      <c t="n" s="6" r="D3">
        <v>393.3</v>
      </c>
    </row>
    <row spans="1:4" r="4">
      <c t="s" s="3" r="A4">
        <v>421</v>
      </c>
      <c t="n" s="5" r="C4">
        <v>20</v>
      </c>
      <c t="n" s="5" r="D4">
        <v>20</v>
      </c>
    </row>
    <row spans="1:4" r="5">
      <c t="s" s="3" r="A5">
        <v>108</v>
      </c>
      <c t="n" s="5" r="C5">
        <v>20</v>
      </c>
      <c t="n" s="5" r="D5">
        <v>20</v>
      </c>
    </row>
    <row spans="1:4" r="6">
      <c t="s" s="9" r="A6">
        <v>422</v>
      </c>
    </row>
    <row spans="1:4" r="7">
      <c t="s" s="3" r="A7">
        <v>420</v>
      </c>
      <c t="n" s="7" r="C7">
        <v>378.6</v>
      </c>
      <c t="n" s="7" r="D7">
        <v>393.3</v>
      </c>
    </row>
    <row spans="1:4" r="8">
      <c t="s" s="3" r="A8">
        <v>423</v>
      </c>
      <c t="n" s="7" r="C8">
        <v>184.8</v>
      </c>
      <c t="n" s="7" r="D8">
        <v>382.2</v>
      </c>
    </row>
    <row spans="1:4" r="9">
      <c t="s" s="3" r="A9">
        <v>424</v>
      </c>
      <c t="n" s="5" r="C9">
        <v>0</v>
      </c>
      <c t="n" s="5" r="D9">
        <v>0</v>
      </c>
    </row>
    <row spans="1:4" r="10">
      <c t="s" s="3" r="A10">
        <v>425</v>
      </c>
      <c t="n" s="7" r="C10">
        <v>1594.8</v>
      </c>
      <c t="n" s="7" r="D10">
        <v>1807.2</v>
      </c>
    </row>
    <row spans="1:4" r="11">
      <c t="s" s="3" r="A11">
        <v>113</v>
      </c>
      <c t="n" s="7" r="C11">
        <v>1586.4</v>
      </c>
      <c t="n" s="5" r="D11">
        <v>1797</v>
      </c>
    </row>
    <row spans="1:4" r="12">
      <c t="s" s="3" r="A12">
        <v>376</v>
      </c>
    </row>
    <row spans="1:4" r="13">
      <c t="s" s="9" r="A13">
        <v>422</v>
      </c>
    </row>
    <row spans="1:4" r="14">
      <c t="s" s="3" r="A14">
        <v>377</v>
      </c>
      <c t="s" s="3" r="B14">
        <v>378</v>
      </c>
      <c t="n" s="5" r="C14">
        <v>450</v>
      </c>
      <c t="n" s="5" r="D14">
        <v>450</v>
      </c>
    </row>
    <row spans="1:4" r="15">
      <c t="s" s="3" r="A15">
        <v>381</v>
      </c>
      <c t="s" s="3" r="B15">
        <v>378</v>
      </c>
      <c t="n" s="7" r="C15">
        <v>449.2</v>
      </c>
      <c t="n" s="7" r="D15">
        <v>448.7</v>
      </c>
    </row>
    <row spans="1:4" r="16">
      <c t="s" s="3" r="A16">
        <v>384</v>
      </c>
    </row>
    <row spans="1:4" r="17">
      <c t="s" s="9" r="A17">
        <v>422</v>
      </c>
    </row>
    <row spans="1:4" r="18">
      <c t="s" s="3" r="A18">
        <v>377</v>
      </c>
      <c t="s" s="3" r="B18">
        <v>385</v>
      </c>
      <c t="n" s="5" r="C18">
        <v>300</v>
      </c>
      <c t="n" s="5" r="D18">
        <v>300</v>
      </c>
    </row>
    <row spans="1:4" r="19">
      <c t="s" s="3" r="A19">
        <v>381</v>
      </c>
      <c t="s" s="3" r="B19">
        <v>385</v>
      </c>
      <c t="n" s="7" r="C19">
        <v>296.7</v>
      </c>
      <c t="n" s="7" r="D19">
        <v>296.3</v>
      </c>
    </row>
    <row spans="1:4" r="20">
      <c t="s" s="3" r="A20">
        <v>387</v>
      </c>
    </row>
    <row spans="1:4" r="21">
      <c t="s" s="9" r="A21">
        <v>422</v>
      </c>
    </row>
    <row spans="1:4" r="22">
      <c t="s" s="3" r="A22">
        <v>377</v>
      </c>
      <c t="s" s="3" r="B22">
        <v>388</v>
      </c>
      <c t="n" s="5" r="C22">
        <v>300</v>
      </c>
      <c t="n" s="5" r="D22">
        <v>300</v>
      </c>
    </row>
    <row spans="1:4" r="23">
      <c t="s" s="3" r="A23">
        <v>381</v>
      </c>
      <c t="s" s="3" r="B23">
        <v>388</v>
      </c>
      <c t="n" s="7" r="C23">
        <v>297.1</v>
      </c>
      <c t="n" s="7" r="D23">
        <v>296.5</v>
      </c>
    </row>
    <row spans="1:4" r="24">
      <c t="s" s="3" r="A24">
        <v>405</v>
      </c>
    </row>
    <row spans="1:4" r="25">
      <c t="s" s="9" r="A25">
        <v>419</v>
      </c>
    </row>
    <row spans="1:4" r="26">
      <c t="s" s="3" r="A26">
        <v>406</v>
      </c>
      <c t="n" s="5" r="C26">
        <v>20</v>
      </c>
      <c t="n" s="5" r="D26">
        <v>20</v>
      </c>
    </row>
    <row spans="1:4" r="27">
      <c t="s" s="3" r="A27">
        <v>420</v>
      </c>
      <c t="n" s="5" r="C27">
        <v>20</v>
      </c>
      <c t="n" s="5" r="D27">
        <v>20</v>
      </c>
    </row>
    <row spans="1:4" r="28">
      <c t="s" s="9" r="A28">
        <v>422</v>
      </c>
    </row>
    <row spans="1:4" r="29">
      <c t="s" s="3" r="A29">
        <v>406</v>
      </c>
      <c t="n" s="5" r="C29">
        <v>20</v>
      </c>
      <c t="n" s="5" r="D29">
        <v>20</v>
      </c>
    </row>
    <row spans="1:4" r="30">
      <c t="s" s="3" r="A30">
        <v>420</v>
      </c>
      <c t="n" s="5" r="C30">
        <v>20</v>
      </c>
      <c t="n" s="5" r="D30">
        <v>20</v>
      </c>
    </row>
    <row spans="1:4" r="31">
      <c t="s" s="3" r="A31">
        <v>407</v>
      </c>
    </row>
    <row spans="1:4" r="32">
      <c t="s" s="9" r="A32">
        <v>419</v>
      </c>
    </row>
    <row spans="1:4" r="33">
      <c t="s" s="3" r="A33">
        <v>406</v>
      </c>
      <c t="s" s="3" r="B33">
        <v>68</v>
      </c>
      <c t="n" s="5" r="C33">
        <v>360</v>
      </c>
      <c t="n" s="5" r="D33">
        <v>375</v>
      </c>
    </row>
    <row spans="1:4" r="34">
      <c t="s" s="3" r="A34">
        <v>420</v>
      </c>
      <c t="s" s="3" r="B34">
        <v>68</v>
      </c>
      <c t="n" s="7" r="C34">
        <v>358.6</v>
      </c>
      <c t="n" s="7" r="D34">
        <v>373.3</v>
      </c>
    </row>
    <row spans="1:4" r="35">
      <c t="s" s="9" r="A35">
        <v>422</v>
      </c>
    </row>
    <row spans="1:4" r="36">
      <c t="s" s="3" r="A36">
        <v>406</v>
      </c>
      <c t="s" s="3" r="B36">
        <v>68</v>
      </c>
      <c t="n" s="5" r="C36">
        <v>360</v>
      </c>
      <c t="n" s="5" r="D36">
        <v>375</v>
      </c>
    </row>
    <row spans="1:4" r="37">
      <c t="s" s="3" r="A37">
        <v>420</v>
      </c>
      <c t="s" s="3" r="B37">
        <v>68</v>
      </c>
      <c t="n" s="7" r="C37">
        <v>358.6</v>
      </c>
      <c t="n" s="7" r="D37">
        <v>373.3</v>
      </c>
    </row>
    <row spans="1:4" r="38">
      <c t="s" s="3" r="A38">
        <v>426</v>
      </c>
    </row>
    <row spans="1:4" r="39">
      <c t="s" s="9" r="A39">
        <v>422</v>
      </c>
    </row>
    <row spans="1:4" r="40">
      <c t="s" s="3" r="A40">
        <v>423</v>
      </c>
      <c t="n" s="6" r="C40">
        <v>184.8</v>
      </c>
      <c t="n" s="6" r="D40">
        <v>382.2</v>
      </c>
    </row>
    <row spans="1:4" r="41">
      <c t="n" r="A41"/>
    </row>
    <row spans="1:4" r="42">
      <c t="s" s="3" r="A42">
        <v>27</v>
      </c>
      <c t="s" s="3" r="B42">
        <v>411</v>
      </c>
    </row>
    <row spans="1:4" r="43">
      <c t="s" s="3" r="A43">
        <v>37</v>
      </c>
      <c t="s" s="3" r="B43">
        <v>412</v>
      </c>
    </row>
    <row spans="1:4" r="44">
      <c t="s" s="3" r="A44">
        <v>39</v>
      </c>
      <c t="s" s="3" r="B44">
        <v>413</v>
      </c>
    </row>
    <row spans="1:4" r="45">
      <c t="s" s="3" r="A45">
        <v>47</v>
      </c>
      <c t="s" s="3" r="B45">
        <v>414</v>
      </c>
    </row>
    <row spans="1:4" r="46">
      <c t="s" s="3" r="A46">
        <v>51</v>
      </c>
      <c t="s" s="3" r="B46">
        <v>415</v>
      </c>
    </row>
    <row spans="1:4" r="47">
      <c t="s" s="3" r="A47">
        <v>66</v>
      </c>
      <c t="s" s="3" r="B47">
        <v>416</v>
      </c>
    </row>
    <row spans="1:4" r="48">
      <c t="s" s="3" r="A48">
        <v>68</v>
      </c>
      <c t="s" s="3" r="B48">
        <v>417</v>
      </c>
    </row>
  </sheetData>
  <mergeCells count="9">
    <mergeCell ref="A1:B1"/>
    <mergeCell ref="A41:C41"/>
    <mergeCell ref="B42:C42"/>
    <mergeCell ref="B43:C43"/>
    <mergeCell ref="B44:C44"/>
    <mergeCell ref="B45:C45"/>
    <mergeCell ref="B46:C46"/>
    <mergeCell ref="B47:C47"/>
    <mergeCell ref="B48:C4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7</v>
      </c>
      <c t="s" s="2" r="B1">
        <v>23</v>
      </c>
      <c t="s" s="2" r="D1">
        <v>1</v>
      </c>
    </row>
    <row spans="1:6" r="2">
      <c t="s" s="2" r="B2">
        <v>24</v>
      </c>
      <c t="s" s="2" r="C2">
        <v>25</v>
      </c>
      <c t="s" s="2" r="D2">
        <v>24</v>
      </c>
      <c t="s" s="2" r="E2">
        <v>25</v>
      </c>
      <c t="s" s="2" r="F2">
        <v>428</v>
      </c>
    </row>
    <row spans="1:6" r="3">
      <c t="s" s="9" r="A3">
        <v>429</v>
      </c>
    </row>
    <row spans="1:6" r="4">
      <c t="s" s="3" r="A4">
        <v>430</v>
      </c>
      <c t="n" s="5" r="B4">
        <v>330813</v>
      </c>
      <c t="n" s="5" r="C4">
        <v>77718</v>
      </c>
      <c t="n" s="5" r="D4">
        <v>14793</v>
      </c>
      <c t="n" s="5" r="E4">
        <v>73024</v>
      </c>
    </row>
    <row spans="1:6" r="5">
      <c t="s" s="3" r="A5">
        <v>431</v>
      </c>
    </row>
    <row spans="1:6" r="6">
      <c t="s" s="9" r="A6">
        <v>429</v>
      </c>
    </row>
    <row spans="1:6" r="7">
      <c t="s" s="3" r="A7">
        <v>432</v>
      </c>
      <c t="n" s="8" r="F7">
        <v>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33</v>
      </c>
      <c t="s" s="2" r="C1">
        <v>23</v>
      </c>
      <c t="s" s="2" r="E1">
        <v>1</v>
      </c>
    </row>
    <row spans="1:6" r="2">
      <c t="s" s="2" r="C2">
        <v>24</v>
      </c>
      <c t="s" s="2" r="D2">
        <v>25</v>
      </c>
      <c t="s" s="2" r="E2">
        <v>24</v>
      </c>
      <c t="s" s="2" r="F2">
        <v>25</v>
      </c>
    </row>
    <row spans="1:6" r="3">
      <c t="s" s="9" r="A3">
        <v>434</v>
      </c>
    </row>
    <row spans="1:6" r="4">
      <c t="s" s="3" r="A4">
        <v>435</v>
      </c>
      <c t="n" s="6" r="C4">
        <v>-28.5</v>
      </c>
      <c t="n" s="6" r="D4">
        <v>59.2</v>
      </c>
      <c t="n" s="6" r="E4">
        <v>20.3</v>
      </c>
      <c t="n" s="6" r="F4">
        <v>128.3</v>
      </c>
    </row>
    <row spans="1:6" r="5">
      <c t="s" s="3" r="A5">
        <v>49</v>
      </c>
      <c t="s" s="3" r="B5">
        <v>27</v>
      </c>
      <c t="n" s="7" r="C5">
        <v>-0.9</v>
      </c>
      <c t="n" s="7" r="D5">
        <v>-0.2</v>
      </c>
      <c t="n" s="7" r="E5">
        <v>-0.9</v>
      </c>
      <c t="n" s="7" r="F5">
        <v>-36.2</v>
      </c>
    </row>
    <row spans="1:6" r="6">
      <c t="s" s="3" r="A6">
        <v>436</v>
      </c>
      <c t="n" s="6" r="C6">
        <v>-29.4</v>
      </c>
      <c t="n" s="8" r="D6">
        <v>59</v>
      </c>
      <c t="n" s="6" r="E6">
        <v>19.4</v>
      </c>
      <c t="n" s="6" r="F6">
        <v>92.09999999999999</v>
      </c>
    </row>
    <row spans="1:6" r="7">
      <c t="s" s="3" r="A7">
        <v>437</v>
      </c>
      <c t="n" s="7" r="C7">
        <v>36.6</v>
      </c>
      <c t="n" s="7" r="D7">
        <v>36.1</v>
      </c>
      <c t="n" s="7" r="E7">
        <v>36.4</v>
      </c>
      <c t="n" s="7" r="F7">
        <v>36.1</v>
      </c>
    </row>
    <row spans="1:6" r="8">
      <c t="s" s="3" r="A8">
        <v>438</v>
      </c>
      <c t="n" s="5" r="C8">
        <v>0</v>
      </c>
      <c t="n" s="7" r="D8">
        <v>0.3</v>
      </c>
      <c t="n" s="7" r="E8">
        <v>0.3</v>
      </c>
      <c t="n" s="7" r="F8">
        <v>0.3</v>
      </c>
    </row>
    <row spans="1:6" r="9">
      <c t="s" s="3" r="A9">
        <v>439</v>
      </c>
      <c t="n" s="7" r="C9">
        <v>36.6</v>
      </c>
      <c t="n" s="7" r="D9">
        <v>36.4</v>
      </c>
      <c t="n" s="7" r="E9">
        <v>36.7</v>
      </c>
      <c t="n" s="7" r="F9">
        <v>36.4</v>
      </c>
    </row>
    <row spans="1:6" r="10">
      <c t="s" s="3" r="A10">
        <v>53</v>
      </c>
      <c t="n" s="10" r="C10">
        <v>-0.78</v>
      </c>
      <c t="n" s="10" r="D10">
        <v>1.64</v>
      </c>
      <c t="n" s="10" r="E10">
        <v>0.5600000000000001</v>
      </c>
      <c t="n" s="10" r="F10">
        <v>3.56</v>
      </c>
    </row>
    <row spans="1:6" r="11">
      <c t="s" s="3" r="A11">
        <v>54</v>
      </c>
      <c t="n" s="11" r="C11">
        <v>-0.02</v>
      </c>
      <c t="n" s="11" r="D11">
        <v>-0.01</v>
      </c>
      <c t="n" s="11" r="E11">
        <v>-0.03</v>
      </c>
      <c t="n" s="11" r="F11">
        <v>-1.01</v>
      </c>
    </row>
    <row spans="1:6" r="12">
      <c t="s" s="3" r="A12">
        <v>55</v>
      </c>
      <c t="n" s="11" r="C12">
        <v>-0.8</v>
      </c>
      <c t="n" s="11" r="D12">
        <v>1.63</v>
      </c>
      <c t="n" s="11" r="E12">
        <v>0.53</v>
      </c>
      <c t="n" s="11" r="F12">
        <v>2.55</v>
      </c>
    </row>
    <row spans="1:6" r="13">
      <c t="s" s="3" r="A13">
        <v>53</v>
      </c>
      <c t="n" s="11" r="C13">
        <v>-0.78</v>
      </c>
      <c t="n" s="11" r="D13">
        <v>1.63</v>
      </c>
      <c t="n" s="11" r="E13">
        <v>0.55</v>
      </c>
      <c t="n" s="11" r="F13">
        <v>3.53</v>
      </c>
    </row>
    <row spans="1:6" r="14">
      <c t="s" s="3" r="A14">
        <v>54</v>
      </c>
      <c t="n" s="11" r="C14">
        <v>-0.02</v>
      </c>
      <c t="n" s="11" r="D14">
        <v>-0.01</v>
      </c>
      <c t="n" s="11" r="E14">
        <v>-0.02</v>
      </c>
      <c t="n" s="5" r="F14">
        <v>-1</v>
      </c>
    </row>
    <row spans="1:6" r="15">
      <c t="s" s="3" r="A15">
        <v>55</v>
      </c>
      <c t="n" s="10" r="C15">
        <v>-0.8</v>
      </c>
      <c t="n" s="10" r="D15">
        <v>1.62</v>
      </c>
      <c t="n" s="10" r="E15">
        <v>0.53</v>
      </c>
      <c t="n" s="10" r="F15">
        <v>2.53</v>
      </c>
    </row>
    <row spans="1:6" r="16">
      <c t="n" r="A16"/>
    </row>
    <row spans="1:6" r="17">
      <c t="s" s="3" r="A17">
        <v>27</v>
      </c>
      <c t="s" s="3" r="B17">
        <v>76</v>
      </c>
    </row>
  </sheetData>
  <mergeCells count="5">
    <mergeCell ref="A1:B2"/>
    <mergeCell ref="C1:D1"/>
    <mergeCell ref="E1:F1"/>
    <mergeCell ref="A16:E16"/>
    <mergeCell ref="B17:E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40</v>
      </c>
      <c t="s" s="2" r="C1">
        <v>24</v>
      </c>
      <c t="s" s="2" r="D1">
        <v>350</v>
      </c>
      <c t="s" s="2" r="E1">
        <v>147</v>
      </c>
      <c t="s" s="2" r="F1">
        <v>86</v>
      </c>
      <c t="s" s="2" r="G1">
        <v>25</v>
      </c>
      <c t="s" s="2" r="H1">
        <v>351</v>
      </c>
      <c t="s" s="2" r="I1">
        <v>148</v>
      </c>
      <c t="s" s="2" r="J1">
        <v>441</v>
      </c>
    </row>
    <row spans="1:10" r="2">
      <c t="s" s="9" r="A2">
        <v>442</v>
      </c>
    </row>
    <row spans="1:10" r="3">
      <c t="s" s="3" r="A3">
        <v>443</v>
      </c>
      <c t="n" s="6" r="C3">
        <v>11.2</v>
      </c>
      <c t="n" s="6" r="D3">
        <v>15.7</v>
      </c>
      <c t="n" s="6" r="E3">
        <v>20.2</v>
      </c>
      <c t="n" s="6" r="F3">
        <v>20.9</v>
      </c>
      <c t="n" s="6" r="G3">
        <v>11.7</v>
      </c>
      <c t="n" s="6" r="H3">
        <v>11.1</v>
      </c>
      <c t="n" s="6" r="I3">
        <v>11.9</v>
      </c>
      <c t="n" s="6" r="J3">
        <v>9.9</v>
      </c>
    </row>
    <row spans="1:10" r="4">
      <c t="s" s="3" r="A4">
        <v>444</v>
      </c>
      <c t="s" s="3" r="B4">
        <v>27</v>
      </c>
      <c t="n" s="7" r="C4">
        <v>34.1</v>
      </c>
      <c t="n" s="7" r="F4">
        <v>29.1</v>
      </c>
    </row>
    <row spans="1:10" r="5">
      <c t="s" s="3" r="A5">
        <v>28</v>
      </c>
      <c t="n" s="7" r="C5">
        <v>48.6</v>
      </c>
      <c t="n" s="5" r="F5">
        <v>45</v>
      </c>
    </row>
    <row spans="1:10" r="6">
      <c t="s" s="3" r="A6">
        <v>445</v>
      </c>
      <c t="s" s="3" r="B6">
        <v>37</v>
      </c>
      <c t="n" s="7" r="C6">
        <v>60.5</v>
      </c>
      <c t="n" s="7" r="F6">
        <v>27.6</v>
      </c>
    </row>
    <row spans="1:10" r="7">
      <c t="s" s="3" r="A7">
        <v>446</v>
      </c>
      <c t="n" s="6" r="C7">
        <v>154.4</v>
      </c>
      <c t="n" s="6" r="F7">
        <v>122.6</v>
      </c>
    </row>
    <row spans="1:10" r="8">
      <c t="s" s="3" r="A8">
        <v>447</v>
      </c>
      <c t="n" s="8" r="D8">
        <v>28</v>
      </c>
    </row>
    <row spans="1:10" r="9">
      <c t="n" r="A9"/>
    </row>
    <row spans="1:10" r="10">
      <c t="s" s="3" r="A10">
        <v>27</v>
      </c>
      <c t="s" s="3" r="B10">
        <v>448</v>
      </c>
    </row>
    <row spans="1:10" r="11">
      <c t="s" s="3" r="A11">
        <v>37</v>
      </c>
      <c t="s" s="3" r="B11">
        <v>449</v>
      </c>
    </row>
  </sheetData>
  <mergeCells count="4">
    <mergeCell ref="A1:B1"/>
    <mergeCell ref="A9:I9"/>
    <mergeCell ref="B10:I10"/>
    <mergeCell ref="B11:I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14"/>
    <col customWidth="1" max="7" min="7" width="21"/>
    <col customWidth="1" max="8" min="8" width="21"/>
    <col customWidth="1" max="9" min="9" width="21"/>
    <col customWidth="1" max="10" min="10" width="21"/>
  </cols>
  <sheetData>
    <row spans="1:10" r="1">
      <c t="s" s="1" r="A1">
        <v>450</v>
      </c>
      <c t="s" s="2" r="B1">
        <v>451</v>
      </c>
      <c t="s" s="2" r="C1">
        <v>452</v>
      </c>
      <c t="s" s="2" r="D1">
        <v>453</v>
      </c>
      <c t="s" s="2" r="E1">
        <v>360</v>
      </c>
      <c t="s" s="2" r="F1">
        <v>148</v>
      </c>
      <c t="s" s="2" r="G1">
        <v>453</v>
      </c>
      <c t="s" s="2" r="H1">
        <v>360</v>
      </c>
      <c t="s" s="2" r="I1">
        <v>329</v>
      </c>
      <c t="s" s="2" r="J1">
        <v>339</v>
      </c>
    </row>
    <row spans="1:10" r="2">
      <c t="s" s="9" r="A2">
        <v>454</v>
      </c>
    </row>
    <row spans="1:10" r="3">
      <c t="s" s="3" r="A3">
        <v>447</v>
      </c>
      <c t="n" s="8" r="J3">
        <v>28000000</v>
      </c>
    </row>
    <row spans="1:10" r="4">
      <c t="s" s="3" r="A4">
        <v>455</v>
      </c>
      <c t="n" s="5" r="F4">
        <v>5</v>
      </c>
    </row>
    <row spans="1:10" r="5">
      <c t="s" s="3" r="A5">
        <v>456</v>
      </c>
    </row>
    <row spans="1:10" r="6">
      <c t="s" s="9" r="A6">
        <v>454</v>
      </c>
    </row>
    <row spans="1:10" r="7">
      <c t="s" s="3" r="A7">
        <v>457</v>
      </c>
      <c t="n" s="5" r="C7">
        <v>5</v>
      </c>
    </row>
    <row spans="1:10" r="8">
      <c t="s" s="3" r="A8">
        <v>458</v>
      </c>
    </row>
    <row spans="1:10" r="9">
      <c t="s" s="9" r="A9">
        <v>454</v>
      </c>
    </row>
    <row spans="1:10" r="10">
      <c t="s" s="3" r="A10">
        <v>457</v>
      </c>
      <c t="n" s="5" r="B10">
        <v>4</v>
      </c>
    </row>
    <row spans="1:10" r="11">
      <c t="s" s="3" r="A11">
        <v>459</v>
      </c>
    </row>
    <row spans="1:10" r="12">
      <c t="s" s="9" r="A12">
        <v>454</v>
      </c>
    </row>
    <row spans="1:10" r="13">
      <c t="s" s="3" r="A13">
        <v>460</v>
      </c>
      <c t="n" s="8" r="I13">
        <v>1500</v>
      </c>
    </row>
    <row spans="1:10" r="14">
      <c t="s" s="3" r="A14">
        <v>461</v>
      </c>
    </row>
    <row spans="1:10" r="15">
      <c t="s" s="9" r="A15">
        <v>454</v>
      </c>
    </row>
    <row spans="1:10" r="16">
      <c t="s" s="3" r="A16">
        <v>460</v>
      </c>
      <c t="n" s="8" r="I16">
        <v>500</v>
      </c>
    </row>
    <row spans="1:10" r="17">
      <c t="s" s="3" r="A17">
        <v>462</v>
      </c>
    </row>
    <row spans="1:10" r="18">
      <c t="s" s="9" r="A18">
        <v>454</v>
      </c>
    </row>
    <row spans="1:10" r="19">
      <c t="s" s="3" r="A19">
        <v>463</v>
      </c>
      <c t="n" s="8" r="D19">
        <v>-400000</v>
      </c>
      <c t="n" s="8" r="E19">
        <v>-500000</v>
      </c>
      <c t="n" s="8" r="G19">
        <v>-1600000</v>
      </c>
      <c t="n" s="8" r="H19">
        <v>-1700000</v>
      </c>
    </row>
    <row spans="1:10" r="20">
      <c t="s" s="3" r="A20">
        <v>464</v>
      </c>
    </row>
    <row spans="1:10" r="21">
      <c t="s" s="9" r="A21">
        <v>454</v>
      </c>
    </row>
    <row spans="1:10" r="22">
      <c t="s" s="3" r="A22">
        <v>465</v>
      </c>
      <c t="n" s="8" r="J22">
        <v>2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466</v>
      </c>
      <c t="s" s="2" r="B1">
        <v>23</v>
      </c>
      <c t="s" s="2" r="D1">
        <v>1</v>
      </c>
    </row>
    <row spans="1:5" r="2">
      <c t="s" s="2" r="B2">
        <v>24</v>
      </c>
      <c t="s" s="2" r="C2">
        <v>25</v>
      </c>
      <c t="s" s="2" r="D2">
        <v>24</v>
      </c>
      <c t="s" s="2" r="E2">
        <v>25</v>
      </c>
    </row>
    <row spans="1:5" r="3">
      <c t="s" s="9" r="A3">
        <v>467</v>
      </c>
    </row>
    <row spans="1:5" r="4">
      <c t="s" s="3" r="A4">
        <v>468</v>
      </c>
      <c t="s" s="3" r="B4">
        <v>469</v>
      </c>
      <c t="s" s="3" r="C4">
        <v>470</v>
      </c>
      <c t="s" s="3" r="D4">
        <v>471</v>
      </c>
      <c t="s" s="3" r="E4">
        <v>472</v>
      </c>
    </row>
    <row spans="1:5" r="5">
      <c t="s" s="3" r="A5">
        <v>473</v>
      </c>
      <c t="n" s="6" r="B5">
        <v>6.2</v>
      </c>
      <c t="n" s="6" r="C5">
        <v>19.2</v>
      </c>
      <c t="n" s="6" r="D5">
        <v>6.2</v>
      </c>
      <c t="n" s="6" r="E5">
        <v>19.2</v>
      </c>
    </row>
    <row spans="1:5" r="6">
      <c t="s" s="3" r="A6">
        <v>474</v>
      </c>
      <c t="s" s="3" r="D6">
        <v>251</v>
      </c>
    </row>
    <row spans="1:5" r="7">
      <c t="s" s="3" r="A7">
        <v>475</v>
      </c>
      <c t="n" s="7" r="B7">
        <v>5.6</v>
      </c>
      <c t="n" s="6" r="D7">
        <v>5.6</v>
      </c>
    </row>
    <row spans="1:5" r="8">
      <c t="s" s="3" r="A8">
        <v>476</v>
      </c>
      <c t="n" s="7" r="B8">
        <v>2.7</v>
      </c>
      <c t="n" s="7" r="D8">
        <v>2.7</v>
      </c>
    </row>
    <row spans="1:5" r="9">
      <c t="s" s="3" r="A9">
        <v>477</v>
      </c>
      <c t="n" s="7" r="B9">
        <v>0.1</v>
      </c>
      <c t="n" s="7" r="C9">
        <v>0.1</v>
      </c>
      <c t="n" s="7" r="D9">
        <v>0.3</v>
      </c>
      <c t="n" s="7" r="E9">
        <v>0.4</v>
      </c>
    </row>
    <row spans="1:5" r="10">
      <c t="s" s="3" r="A10">
        <v>478</v>
      </c>
      <c t="n" s="6" r="B10">
        <v>0.2</v>
      </c>
      <c t="n" s="6" r="C10">
        <v>0.4</v>
      </c>
      <c t="n" s="6" r="D10">
        <v>0.2</v>
      </c>
      <c t="n" s="6" r="E10">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23</v>
      </c>
      <c t="s" s="2" r="D1">
        <v>1</v>
      </c>
    </row>
    <row spans="1:5" r="2">
      <c t="s" s="2" r="B2">
        <v>24</v>
      </c>
      <c t="s" s="2" r="C2">
        <v>25</v>
      </c>
      <c t="s" s="2" r="D2">
        <v>24</v>
      </c>
      <c t="s" s="2" r="E2">
        <v>25</v>
      </c>
    </row>
    <row spans="1:5" r="3">
      <c t="s" s="3" r="A3">
        <v>480</v>
      </c>
    </row>
    <row spans="1:5" r="4">
      <c t="s" s="9" r="A4">
        <v>481</v>
      </c>
    </row>
    <row spans="1:5" r="5">
      <c t="s" s="3" r="A5">
        <v>482</v>
      </c>
      <c t="n" s="6" r="B5">
        <v>0.8</v>
      </c>
      <c t="n" s="6" r="C5">
        <v>1.1</v>
      </c>
      <c t="n" s="6" r="D5">
        <v>2.3</v>
      </c>
      <c t="n" s="6" r="E5">
        <v>3.1</v>
      </c>
    </row>
    <row spans="1:5" r="6">
      <c t="s" s="3" r="A6">
        <v>483</v>
      </c>
      <c t="n" s="7" r="B6">
        <v>15.1</v>
      </c>
      <c t="n" s="7" r="C6">
        <v>18.7</v>
      </c>
      <c t="n" s="7" r="D6">
        <v>44.9</v>
      </c>
      <c t="n" s="7" r="E6">
        <v>55.4</v>
      </c>
    </row>
    <row spans="1:5" r="7">
      <c t="s" s="3" r="A7">
        <v>484</v>
      </c>
      <c t="n" s="7" r="B7">
        <v>-23.9</v>
      </c>
      <c t="n" s="7" r="C7">
        <v>-25.8</v>
      </c>
      <c t="n" s="7" r="D7">
        <v>-72.5</v>
      </c>
      <c t="n" s="7" r="E7">
        <v>-77.09999999999999</v>
      </c>
    </row>
    <row spans="1:5" r="8">
      <c t="s" s="3" r="A8">
        <v>485</v>
      </c>
      <c t="n" s="7" r="B8">
        <v>0.1</v>
      </c>
      <c t="n" s="5" r="C8">
        <v>0</v>
      </c>
      <c t="n" s="7" r="D8">
        <v>0.2</v>
      </c>
      <c t="n" s="7" r="E8">
        <v>0.2</v>
      </c>
    </row>
    <row spans="1:5" r="9">
      <c t="s" s="3" r="A9">
        <v>486</v>
      </c>
      <c t="n" s="7" r="B9">
        <v>9.699999999999999</v>
      </c>
      <c t="n" s="7" r="C9">
        <v>10.6</v>
      </c>
      <c t="n" s="5" r="D9">
        <v>29</v>
      </c>
      <c t="n" s="5" r="E9">
        <v>32</v>
      </c>
    </row>
    <row spans="1:5" r="10">
      <c t="s" s="3" r="A10">
        <v>487</v>
      </c>
      <c t="n" s="7" r="B10">
        <v>1.8</v>
      </c>
      <c t="n" s="7" r="C10">
        <v>4.6</v>
      </c>
      <c t="n" s="7" r="D10">
        <v>3.9</v>
      </c>
      <c t="n" s="7" r="E10">
        <v>13.6</v>
      </c>
    </row>
    <row spans="1:5" r="11">
      <c t="s" s="3" r="A11">
        <v>488</v>
      </c>
    </row>
    <row spans="1:5" r="12">
      <c t="s" s="9" r="A12">
        <v>481</v>
      </c>
    </row>
    <row spans="1:5" r="13">
      <c t="s" s="3" r="A13">
        <v>482</v>
      </c>
      <c t="n" s="7" r="B13">
        <v>0.1</v>
      </c>
      <c t="n" s="7" r="C13">
        <v>0.2</v>
      </c>
      <c t="n" s="7" r="D13">
        <v>0.5</v>
      </c>
      <c t="n" s="7" r="E13">
        <v>0.6</v>
      </c>
    </row>
    <row spans="1:5" r="14">
      <c t="s" s="3" r="A14">
        <v>483</v>
      </c>
      <c t="n" s="7" r="B14">
        <v>0.1</v>
      </c>
      <c t="n" s="7" r="C14">
        <v>0.1</v>
      </c>
      <c t="n" s="7" r="D14">
        <v>0.3</v>
      </c>
      <c t="n" s="7" r="E14">
        <v>0.4</v>
      </c>
    </row>
    <row spans="1:5" r="15">
      <c t="s" s="3" r="A15">
        <v>484</v>
      </c>
      <c t="n" s="5" r="B15">
        <v>0</v>
      </c>
      <c t="n" s="5" r="C15">
        <v>0</v>
      </c>
      <c t="n" s="5" r="D15">
        <v>0</v>
      </c>
      <c t="n" s="5" r="E15">
        <v>0</v>
      </c>
    </row>
    <row spans="1:5" r="16">
      <c t="s" s="3" r="A16">
        <v>485</v>
      </c>
      <c t="n" s="7" r="B16">
        <v>-0.4</v>
      </c>
      <c t="n" s="7" r="C16">
        <v>-0.8</v>
      </c>
      <c t="n" s="7" r="D16">
        <v>-1.2</v>
      </c>
      <c t="n" s="7" r="E16">
        <v>-1.1</v>
      </c>
    </row>
    <row spans="1:5" r="17">
      <c t="s" s="3" r="A17">
        <v>486</v>
      </c>
      <c t="n" s="7" r="B17">
        <v>-0.3</v>
      </c>
      <c t="n" s="7" r="C17">
        <v>-0.1</v>
      </c>
      <c t="n" s="7" r="D17">
        <v>-1.1</v>
      </c>
      <c t="n" s="7" r="E17">
        <v>-1.1</v>
      </c>
    </row>
    <row spans="1:5" r="18">
      <c t="s" s="3" r="A18">
        <v>487</v>
      </c>
      <c t="n" s="6" r="B18">
        <v>-0.5</v>
      </c>
      <c t="n" s="6" r="C18">
        <v>-0.6</v>
      </c>
      <c t="n" s="6" r="D18">
        <v>-1.5</v>
      </c>
      <c t="n" s="6" r="E18">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89</v>
      </c>
      <c t="s" s="2" r="B1">
        <v>1</v>
      </c>
      <c t="s" s="2" r="C1">
        <v>146</v>
      </c>
    </row>
    <row spans="1:4" r="2">
      <c t="s" s="2" r="B2">
        <v>24</v>
      </c>
      <c t="s" s="2" r="C2">
        <v>490</v>
      </c>
      <c t="s" s="2" r="D2">
        <v>86</v>
      </c>
    </row>
    <row spans="1:4" r="3">
      <c t="s" s="3" r="A3">
        <v>491</v>
      </c>
    </row>
    <row spans="1:4" r="4">
      <c t="s" s="9" r="A4">
        <v>492</v>
      </c>
    </row>
    <row spans="1:4" r="5">
      <c t="s" s="3" r="A5">
        <v>493</v>
      </c>
      <c t="s" s="3" r="D5">
        <v>494</v>
      </c>
    </row>
    <row spans="1:4" r="6">
      <c t="s" s="3" r="A6">
        <v>495</v>
      </c>
    </row>
    <row spans="1:4" r="7">
      <c t="s" s="9" r="A7">
        <v>492</v>
      </c>
    </row>
    <row spans="1:4" r="8">
      <c t="s" s="3" r="A8">
        <v>496</v>
      </c>
      <c t="n" s="8" r="D8">
        <v>29</v>
      </c>
    </row>
    <row spans="1:4" r="9">
      <c t="s" s="3" r="A9">
        <v>497</v>
      </c>
      <c t="n" s="6" r="B9">
        <v>21.1</v>
      </c>
    </row>
    <row spans="1:4" r="10">
      <c t="s" s="3" r="A10">
        <v>498</v>
      </c>
    </row>
    <row spans="1:4" r="11">
      <c t="s" s="9" r="A11">
        <v>492</v>
      </c>
    </row>
    <row spans="1:4" r="12">
      <c t="s" s="3" r="A12">
        <v>496</v>
      </c>
      <c t="n" s="8" r="D12">
        <v>2</v>
      </c>
    </row>
    <row spans="1:4" r="13">
      <c t="s" s="3" r="A13">
        <v>497</v>
      </c>
      <c t="n" s="6" r="B13">
        <v>0.9</v>
      </c>
    </row>
    <row spans="1:4" r="14">
      <c t="s" s="3" r="A14">
        <v>499</v>
      </c>
    </row>
    <row spans="1:4" r="15">
      <c t="s" s="9" r="A15">
        <v>492</v>
      </c>
    </row>
    <row spans="1:4" r="16">
      <c t="s" s="3" r="A16">
        <v>500</v>
      </c>
      <c t="n" s="8" r="C16">
        <v>14</v>
      </c>
    </row>
    <row spans="1:4" r="17">
      <c t="s" s="3" r="A17">
        <v>501</v>
      </c>
      <c t="n" s="8" r="C17">
        <v>19</v>
      </c>
    </row>
    <row spans="1:4" r="18">
      <c t="s" s="3" r="A18">
        <v>502</v>
      </c>
    </row>
    <row spans="1:4" r="19">
      <c t="s" s="9" r="A19">
        <v>492</v>
      </c>
    </row>
    <row spans="1:4" r="20">
      <c t="s" s="3" r="A20">
        <v>503</v>
      </c>
      <c t="s" s="3" r="C20">
        <v>504</v>
      </c>
    </row>
    <row spans="1:4" r="21">
      <c t="s" s="3" r="A21">
        <v>505</v>
      </c>
    </row>
    <row spans="1:4" r="22">
      <c t="s" s="9" r="A22">
        <v>492</v>
      </c>
    </row>
    <row spans="1:4" r="23">
      <c t="s" s="3" r="A23">
        <v>506</v>
      </c>
      <c t="n" s="6" r="C23">
        <v>1.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8"/>
    <col customWidth="1" max="2" min="2" width="80"/>
    <col customWidth="1" max="3" min="3" width="28"/>
    <col customWidth="1" max="4" min="4" width="4"/>
    <col customWidth="1" max="5" min="5" width="21"/>
    <col customWidth="1" max="6" min="6" width="21"/>
    <col customWidth="1" max="7" min="7" width="21"/>
    <col customWidth="1" max="8" min="8" width="4"/>
  </cols>
  <sheetData>
    <row spans="1:8" r="1">
      <c t="s" s="1" r="A1">
        <v>507</v>
      </c>
      <c t="s" s="2" r="C1">
        <v>1</v>
      </c>
      <c t="n" r="G1"/>
    </row>
    <row spans="1:8" r="2">
      <c t="s" s="2" r="C2">
        <v>328</v>
      </c>
      <c t="s" s="2" r="E2">
        <v>339</v>
      </c>
      <c t="s" s="2" r="F2">
        <v>340</v>
      </c>
      <c t="s" s="2" r="G2">
        <v>329</v>
      </c>
    </row>
    <row spans="1:8" r="3">
      <c t="s" s="9" r="A3">
        <v>508</v>
      </c>
    </row>
    <row spans="1:8" r="4">
      <c t="s" s="3" r="A4">
        <v>509</v>
      </c>
      <c t="n" s="6" r="C4">
        <v>2016.9</v>
      </c>
      <c t="n" s="6" r="G4">
        <v>2266.5</v>
      </c>
    </row>
    <row spans="1:8" r="5">
      <c t="s" s="3" r="A5">
        <v>332</v>
      </c>
      <c t="n" s="5" r="C5">
        <v>2</v>
      </c>
    </row>
    <row spans="1:8" r="6">
      <c t="s" s="3" r="A6">
        <v>99</v>
      </c>
      <c t="n" s="6" r="C6">
        <v>661.1</v>
      </c>
      <c t="s" s="3" r="D6">
        <v>27</v>
      </c>
      <c t="n" s="6" r="E6">
        <v>703.9</v>
      </c>
      <c t="n" s="6" r="F6">
        <v>700.7</v>
      </c>
      <c t="n" s="5" r="G6">
        <v>704</v>
      </c>
      <c t="s" s="3" r="H6">
        <v>27</v>
      </c>
    </row>
    <row spans="1:8" r="7">
      <c t="s" s="3" r="A7">
        <v>510</v>
      </c>
    </row>
    <row spans="1:8" r="8">
      <c t="s" s="9" r="A8">
        <v>508</v>
      </c>
    </row>
    <row spans="1:8" r="9">
      <c t="s" s="3" r="A9">
        <v>511</v>
      </c>
      <c t="s" s="3" r="C9">
        <v>512</v>
      </c>
    </row>
    <row spans="1:8" r="10">
      <c t="s" s="3" r="A10">
        <v>513</v>
      </c>
    </row>
    <row spans="1:8" r="11">
      <c t="s" s="9" r="A11">
        <v>508</v>
      </c>
    </row>
    <row spans="1:8" r="12">
      <c t="s" s="3" r="A12">
        <v>509</v>
      </c>
      <c t="s" s="3" r="B12">
        <v>37</v>
      </c>
      <c t="n" s="6" r="C12">
        <v>137.5</v>
      </c>
      <c t="n" s="7" r="G12">
        <v>28.1</v>
      </c>
    </row>
    <row spans="1:8" r="13">
      <c t="s" s="3" r="A13">
        <v>514</v>
      </c>
    </row>
    <row spans="1:8" r="14">
      <c t="s" s="9" r="A14">
        <v>508</v>
      </c>
    </row>
    <row spans="1:8" r="15">
      <c t="s" s="3" r="A15">
        <v>509</v>
      </c>
      <c t="s" s="3" r="B15">
        <v>39</v>
      </c>
      <c t="n" s="7" r="C15">
        <v>1312.9</v>
      </c>
      <c t="n" s="7" r="G15">
        <v>1451.3</v>
      </c>
    </row>
    <row spans="1:8" r="16">
      <c t="s" s="3" r="A16">
        <v>99</v>
      </c>
      <c t="n" s="7" r="C16">
        <v>555.3</v>
      </c>
      <c t="n" s="7" r="G16">
        <v>562.6</v>
      </c>
    </row>
    <row spans="1:8" r="17">
      <c t="s" s="3" r="A17">
        <v>515</v>
      </c>
    </row>
    <row spans="1:8" r="18">
      <c t="s" s="9" r="A18">
        <v>508</v>
      </c>
    </row>
    <row spans="1:8" r="19">
      <c t="s" s="3" r="A19">
        <v>509</v>
      </c>
      <c t="s" s="3" r="B19">
        <v>47</v>
      </c>
      <c t="n" s="7" r="C19">
        <v>566.5</v>
      </c>
      <c t="n" s="7" r="G19">
        <v>787.1</v>
      </c>
    </row>
    <row spans="1:8" r="20">
      <c t="s" s="3" r="A20">
        <v>99</v>
      </c>
      <c t="n" s="6" r="C20">
        <v>105.8</v>
      </c>
      <c t="n" s="6" r="G20">
        <v>141.4</v>
      </c>
    </row>
    <row spans="1:8" r="21">
      <c t="n" r="A21"/>
    </row>
    <row spans="1:8" r="22">
      <c t="s" s="3" r="A22">
        <v>27</v>
      </c>
      <c t="s" s="3" r="B22">
        <v>132</v>
      </c>
    </row>
    <row spans="1:8" r="23">
      <c t="s" s="3" r="A23">
        <v>37</v>
      </c>
      <c t="s" s="3" r="B23">
        <v>516</v>
      </c>
    </row>
    <row spans="1:8" r="24">
      <c t="s" s="3" r="A24">
        <v>39</v>
      </c>
      <c t="s" s="3" r="B24">
        <v>517</v>
      </c>
    </row>
    <row spans="1:8" r="25">
      <c t="s" s="3" r="A25">
        <v>47</v>
      </c>
      <c t="s" s="3" r="B25">
        <v>518</v>
      </c>
    </row>
  </sheetData>
  <mergeCells count="10">
    <mergeCell ref="A1:B2"/>
    <mergeCell ref="C1:D1"/>
    <mergeCell ref="G1:H1"/>
    <mergeCell ref="C2:D2"/>
    <mergeCell ref="G2:H2"/>
    <mergeCell ref="A21:G21"/>
    <mergeCell ref="B22:G22"/>
    <mergeCell ref="B23:G23"/>
    <mergeCell ref="B24:G24"/>
    <mergeCell ref="B25:G2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14"/>
    <col customWidth="1" max="12" min="12" width="4"/>
  </cols>
  <sheetData>
    <row spans="1:12" r="1">
      <c t="s" s="1" r="A1">
        <v>519</v>
      </c>
      <c t="s" s="2" r="C1">
        <v>23</v>
      </c>
      <c t="s" s="2" r="J1">
        <v>1</v>
      </c>
    </row>
    <row spans="1:12" r="2">
      <c t="s" s="2" r="C2">
        <v>24</v>
      </c>
      <c t="s" s="2" r="D2">
        <v>350</v>
      </c>
      <c t="s" s="2" r="E2">
        <v>147</v>
      </c>
      <c t="s" s="2" r="F2">
        <v>25</v>
      </c>
      <c t="s" s="2" r="H2">
        <v>351</v>
      </c>
      <c t="s" s="2" r="I2">
        <v>148</v>
      </c>
      <c t="s" s="2" r="J2">
        <v>24</v>
      </c>
      <c t="s" s="2" r="K2">
        <v>25</v>
      </c>
    </row>
    <row spans="1:12" r="3">
      <c t="s" s="9" r="A3">
        <v>508</v>
      </c>
    </row>
    <row spans="1:12" r="4">
      <c t="s" s="3" r="A4">
        <v>520</v>
      </c>
      <c t="n" s="6" r="J4">
        <v>89.59999999999999</v>
      </c>
      <c t="n" s="8" r="K4">
        <v>0</v>
      </c>
    </row>
    <row spans="1:12" r="5">
      <c t="s" s="3" r="A5">
        <v>26</v>
      </c>
      <c t="n" s="6" r="C5">
        <v>412.8</v>
      </c>
      <c t="n" s="6" r="F5">
        <v>406.2</v>
      </c>
      <c t="s" s="3" r="G5">
        <v>27</v>
      </c>
      <c t="n" s="7" r="J5">
        <v>1186.6</v>
      </c>
      <c t="n" s="7" r="K5">
        <v>1137.8</v>
      </c>
      <c t="s" s="3" r="L5">
        <v>27</v>
      </c>
    </row>
    <row spans="1:12" r="6">
      <c t="s" s="3" r="A6">
        <v>521</v>
      </c>
      <c t="n" s="7" r="C6">
        <v>96.8</v>
      </c>
      <c t="n" s="5" r="F6">
        <v>85</v>
      </c>
      <c t="n" s="7" r="J6">
        <v>196.5</v>
      </c>
      <c t="n" s="7" r="K6">
        <v>208.3</v>
      </c>
    </row>
    <row spans="1:12" r="7">
      <c t="s" s="3" r="A7">
        <v>38</v>
      </c>
      <c t="s" s="3" r="B7">
        <v>37</v>
      </c>
      <c t="n" s="5" r="C7">
        <v>-105</v>
      </c>
      <c t="n" s="7" r="F7">
        <v>-22.7</v>
      </c>
      <c t="n" s="7" r="J7">
        <v>-130.6</v>
      </c>
      <c t="n" s="7" r="K7">
        <v>-43.3</v>
      </c>
    </row>
    <row spans="1:12" r="8">
      <c t="s" s="3" r="A8">
        <v>522</v>
      </c>
      <c t="n" s="7" r="C8">
        <v>-8.199999999999999</v>
      </c>
      <c t="n" s="7" r="F8">
        <v>62.3</v>
      </c>
      <c t="n" s="7" r="J8">
        <v>65.90000000000001</v>
      </c>
      <c t="n" s="5" r="K8">
        <v>165</v>
      </c>
    </row>
    <row spans="1:12" r="9">
      <c t="s" s="3" r="A9">
        <v>523</v>
      </c>
      <c t="n" s="5" r="C9">
        <v>316</v>
      </c>
      <c t="n" s="7" r="F9">
        <v>321.2</v>
      </c>
      <c t="n" s="7" r="J9">
        <v>990.1</v>
      </c>
      <c t="n" s="7" r="K9">
        <v>929.5</v>
      </c>
    </row>
    <row spans="1:12" r="10">
      <c t="s" s="3" r="A10">
        <v>31</v>
      </c>
      <c t="n" s="7" r="C10">
        <v>3.2</v>
      </c>
      <c t="n" s="6" r="D10">
        <v>5.9</v>
      </c>
      <c t="n" s="6" r="E10">
        <v>9.699999999999999</v>
      </c>
      <c t="n" s="7" r="F10">
        <v>5.5</v>
      </c>
      <c t="n" s="6" r="H10">
        <v>4.8</v>
      </c>
      <c t="n" s="6" r="I10">
        <v>4.8</v>
      </c>
      <c t="n" s="7" r="J10">
        <v>18.8</v>
      </c>
      <c t="n" s="7" r="K10">
        <v>15.1</v>
      </c>
    </row>
    <row spans="1:12" r="11">
      <c t="s" s="3" r="A11">
        <v>524</v>
      </c>
      <c t="n" s="7" r="C11">
        <v>-23.8</v>
      </c>
      <c t="n" s="7" r="F11">
        <v>-24.2</v>
      </c>
      <c t="n" s="7" r="J11">
        <v>-104.6</v>
      </c>
      <c t="n" s="7" r="K11">
        <v>-76.59999999999999</v>
      </c>
    </row>
    <row spans="1:12" r="12">
      <c t="s" s="3" r="A12">
        <v>34</v>
      </c>
      <c t="n" s="7" r="C12">
        <v>0.4</v>
      </c>
      <c t="n" s="7" r="F12">
        <v>0.3</v>
      </c>
      <c t="n" s="7" r="J12">
        <v>1.4</v>
      </c>
      <c t="n" s="7" r="K12">
        <v>1.1</v>
      </c>
    </row>
    <row spans="1:12" r="13">
      <c t="s" s="3" r="A13">
        <v>35</v>
      </c>
      <c t="n" s="7" r="C13">
        <v>-13.2</v>
      </c>
      <c t="n" s="7" r="F13">
        <v>-13.8</v>
      </c>
      <c t="n" s="7" r="J13">
        <v>-40.1</v>
      </c>
      <c t="n" s="5" r="K13">
        <v>-37</v>
      </c>
    </row>
    <row spans="1:12" r="14">
      <c t="s" s="3" r="A14">
        <v>36</v>
      </c>
      <c t="s" s="3" r="B14">
        <v>39</v>
      </c>
      <c t="n" s="7" r="C14">
        <v>-92.2</v>
      </c>
      <c t="n" s="7" r="F14">
        <v>-9.199999999999999</v>
      </c>
      <c t="n" s="7" r="J14">
        <v>-91.90000000000001</v>
      </c>
      <c t="n" s="7" r="K14">
        <v>-7.4</v>
      </c>
    </row>
    <row spans="1:12" r="15">
      <c t="s" s="3" r="A15">
        <v>525</v>
      </c>
    </row>
    <row spans="1:12" r="16">
      <c t="s" s="9" r="A16">
        <v>508</v>
      </c>
    </row>
    <row spans="1:12" r="17">
      <c t="s" s="3" r="A17">
        <v>523</v>
      </c>
      <c t="n" s="5" r="C17">
        <v>20</v>
      </c>
      <c t="n" s="7" r="F17">
        <v>17.4</v>
      </c>
      <c t="n" s="7" r="J17">
        <v>57.5</v>
      </c>
      <c t="n" s="7" r="K17">
        <v>49.8</v>
      </c>
    </row>
    <row spans="1:12" r="18">
      <c t="s" s="3" r="A18">
        <v>31</v>
      </c>
      <c t="n" s="7" r="C18">
        <v>3.2</v>
      </c>
      <c t="n" s="7" r="F18">
        <v>5.5</v>
      </c>
      <c t="n" s="7" r="J18">
        <v>18.8</v>
      </c>
      <c t="n" s="7" r="K18">
        <v>15.1</v>
      </c>
    </row>
    <row spans="1:12" r="19">
      <c t="s" s="3" r="A19">
        <v>526</v>
      </c>
      <c t="s" s="3" r="B19">
        <v>47</v>
      </c>
      <c t="n" s="7" r="C19">
        <v>0.2</v>
      </c>
      <c t="n" s="7" r="F19">
        <v>0.8</v>
      </c>
      <c t="n" s="7" r="J19">
        <v>0.8</v>
      </c>
      <c t="n" s="5" r="K19">
        <v>10</v>
      </c>
    </row>
    <row spans="1:12" r="20">
      <c t="s" s="3" r="A20">
        <v>527</v>
      </c>
      <c t="s" s="3" r="B20">
        <v>51</v>
      </c>
      <c t="n" s="5" r="C20">
        <v>0</v>
      </c>
      <c t="n" s="5" r="F20">
        <v>0</v>
      </c>
      <c t="n" s="5" r="J20">
        <v>26</v>
      </c>
      <c t="n" s="5" r="K20">
        <v>0</v>
      </c>
    </row>
    <row spans="1:12" r="21">
      <c t="s" s="3" r="A21">
        <v>528</v>
      </c>
      <c t="n" s="7" r="C21">
        <v>0.4</v>
      </c>
      <c t="n" s="7" r="F21">
        <v>0.5</v>
      </c>
      <c t="n" s="7" r="J21">
        <v>1.5</v>
      </c>
      <c t="n" s="7" r="K21">
        <v>1.7</v>
      </c>
    </row>
    <row spans="1:12" r="22">
      <c t="s" s="3" r="A22">
        <v>529</v>
      </c>
    </row>
    <row spans="1:12" r="23">
      <c t="s" s="9" r="A23">
        <v>508</v>
      </c>
    </row>
    <row spans="1:12" r="24">
      <c t="s" s="3" r="A24">
        <v>26</v>
      </c>
      <c t="n" s="7" r="C24">
        <v>412.8</v>
      </c>
      <c t="n" s="7" r="F24">
        <v>406.2</v>
      </c>
      <c t="n" s="7" r="J24">
        <v>1186.6</v>
      </c>
      <c t="n" s="7" r="K24">
        <v>1137.8</v>
      </c>
    </row>
    <row spans="1:12" r="25">
      <c t="s" s="3" r="A25">
        <v>521</v>
      </c>
      <c t="n" s="7" r="C25">
        <v>120.6</v>
      </c>
      <c t="n" s="7" r="F25">
        <v>109.2</v>
      </c>
      <c t="n" s="7" r="J25">
        <v>301.1</v>
      </c>
      <c t="n" s="7" r="K25">
        <v>284.9</v>
      </c>
    </row>
    <row spans="1:12" r="26">
      <c t="s" s="3" r="A26">
        <v>530</v>
      </c>
    </row>
    <row spans="1:12" r="27">
      <c t="s" s="9" r="A27">
        <v>508</v>
      </c>
    </row>
    <row spans="1:12" r="28">
      <c t="s" s="3" r="A28">
        <v>26</v>
      </c>
      <c t="n" s="7" r="C28">
        <v>338.8</v>
      </c>
      <c t="n" s="7" r="F28">
        <v>328.4</v>
      </c>
      <c t="n" s="7" r="J28">
        <v>974.9</v>
      </c>
      <c t="n" s="7" r="K28">
        <v>912.2</v>
      </c>
    </row>
    <row spans="1:12" r="29">
      <c t="s" s="3" r="A29">
        <v>521</v>
      </c>
      <c t="n" s="7" r="C29">
        <v>100.6</v>
      </c>
      <c t="n" s="7" r="F29">
        <v>86.40000000000001</v>
      </c>
      <c t="n" s="7" r="J29">
        <v>253.9</v>
      </c>
      <c t="n" s="7" r="K29">
        <v>221.5</v>
      </c>
    </row>
    <row spans="1:12" r="30">
      <c t="s" s="3" r="A30">
        <v>531</v>
      </c>
    </row>
    <row spans="1:12" r="31">
      <c t="s" s="9" r="A31">
        <v>508</v>
      </c>
    </row>
    <row spans="1:12" r="32">
      <c t="s" s="3" r="A32">
        <v>26</v>
      </c>
      <c t="n" s="5" r="C32">
        <v>74</v>
      </c>
      <c t="n" s="7" r="F32">
        <v>77.8</v>
      </c>
      <c t="n" s="7" r="J32">
        <v>211.7</v>
      </c>
      <c t="n" s="7" r="K32">
        <v>225.6</v>
      </c>
    </row>
    <row spans="1:12" r="33">
      <c t="s" s="3" r="A33">
        <v>521</v>
      </c>
      <c t="n" s="5" r="C33">
        <v>20</v>
      </c>
      <c t="n" s="7" r="F33">
        <v>22.8</v>
      </c>
      <c t="n" s="7" r="J33">
        <v>47.2</v>
      </c>
      <c t="n" s="7" r="K33">
        <v>63.4</v>
      </c>
    </row>
    <row spans="1:12" r="34">
      <c t="s" s="3" r="A34">
        <v>513</v>
      </c>
    </row>
    <row spans="1:12" r="35">
      <c t="s" s="9" r="A35">
        <v>508</v>
      </c>
    </row>
    <row spans="1:12" r="36">
      <c t="s" s="3" r="A36">
        <v>521</v>
      </c>
      <c t="s" s="3" r="B36">
        <v>66</v>
      </c>
      <c t="n" s="7" r="C36">
        <v>-23.8</v>
      </c>
      <c t="n" s="6" r="F36">
        <v>-24.2</v>
      </c>
      <c t="n" s="7" r="J36">
        <v>-104.6</v>
      </c>
      <c t="n" s="6" r="K36">
        <v>-76.59999999999999</v>
      </c>
    </row>
    <row spans="1:12" r="37">
      <c t="s" s="3" r="A37">
        <v>532</v>
      </c>
    </row>
    <row spans="1:12" r="38">
      <c t="s" s="9" r="A38">
        <v>508</v>
      </c>
    </row>
    <row spans="1:12" r="39">
      <c t="s" s="3" r="A39">
        <v>520</v>
      </c>
      <c t="n" s="6" r="C39">
        <v>89.59999999999999</v>
      </c>
      <c t="n" s="6" r="J39">
        <v>89.59999999999999</v>
      </c>
    </row>
    <row spans="1:12" r="40">
      <c t="n" r="A40"/>
    </row>
    <row spans="1:12" r="41">
      <c t="s" s="3" r="A41">
        <v>27</v>
      </c>
      <c t="s" s="3" r="B41">
        <v>73</v>
      </c>
    </row>
    <row spans="1:12" r="42">
      <c t="s" s="3" r="A42">
        <v>37</v>
      </c>
      <c t="s" s="3" r="B42">
        <v>75</v>
      </c>
    </row>
    <row spans="1:12" r="43">
      <c t="s" s="3" r="A43">
        <v>39</v>
      </c>
      <c t="s" s="3" r="B43">
        <v>74</v>
      </c>
    </row>
    <row spans="1:12" r="44">
      <c t="s" s="3" r="A44">
        <v>47</v>
      </c>
      <c t="s" s="3" r="B44">
        <v>533</v>
      </c>
    </row>
    <row spans="1:12" r="45">
      <c t="s" s="3" r="A45">
        <v>51</v>
      </c>
      <c t="s" s="3" r="B45">
        <v>534</v>
      </c>
    </row>
    <row spans="1:12" r="46">
      <c t="s" s="3" r="A46">
        <v>66</v>
      </c>
      <c t="s" s="3" r="B46">
        <v>535</v>
      </c>
    </row>
  </sheetData>
  <mergeCells count="12">
    <mergeCell ref="A1:B2"/>
    <mergeCell ref="C1:I1"/>
    <mergeCell ref="J1:L1"/>
    <mergeCell ref="F2:G2"/>
    <mergeCell ref="K2:L2"/>
    <mergeCell ref="A40:K40"/>
    <mergeCell ref="B41:K41"/>
    <mergeCell ref="B42:K42"/>
    <mergeCell ref="B43:K43"/>
    <mergeCell ref="B44:K44"/>
    <mergeCell ref="B45:K45"/>
    <mergeCell ref="B46:K4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v>
      </c>
      <c t="s" s="2" r="B1">
        <v>24</v>
      </c>
      <c t="s" s="2" r="C1">
        <v>86</v>
      </c>
    </row>
    <row spans="1:3" r="2">
      <c t="s" s="3" r="A2">
        <v>134</v>
      </c>
      <c t="n" s="6" r="B2">
        <v>19.9</v>
      </c>
      <c t="n" s="6" r="C2">
        <v>20.6</v>
      </c>
    </row>
    <row spans="1:3" r="3">
      <c t="s" s="3" r="A3">
        <v>135</v>
      </c>
      <c t="n" s="7" r="B3">
        <v>49.5</v>
      </c>
      <c t="n" s="7" r="C3">
        <v>54.3</v>
      </c>
    </row>
    <row spans="1:3" r="4">
      <c t="s" s="3" r="A4">
        <v>136</v>
      </c>
      <c t="n" s="6" r="B4">
        <v>366.7</v>
      </c>
      <c t="n" s="6" r="C4">
        <v>348.1</v>
      </c>
    </row>
    <row spans="1:3" r="5">
      <c t="s" s="3" r="A5">
        <v>137</v>
      </c>
      <c t="n" s="7" r="B5">
        <v>45.2</v>
      </c>
      <c t="n" s="7" r="C5">
        <v>45.8</v>
      </c>
    </row>
    <row spans="1:3" r="6">
      <c t="s" s="3" r="A6">
        <v>128</v>
      </c>
    </row>
    <row spans="1:3" r="7">
      <c t="s" s="3" r="A7">
        <v>138</v>
      </c>
      <c t="n" s="10" r="B7">
        <v>0.01</v>
      </c>
      <c t="n" s="10" r="C7">
        <v>0.01</v>
      </c>
    </row>
    <row spans="1:3" r="8">
      <c t="s" s="3" r="A8">
        <v>139</v>
      </c>
      <c t="n" s="7" r="B8">
        <v>0.5</v>
      </c>
      <c t="n" s="7" r="C8">
        <v>0.5</v>
      </c>
    </row>
    <row spans="1:3" r="9">
      <c t="s" s="3" r="A9">
        <v>140</v>
      </c>
      <c t="n" s="5" r="B9">
        <v>0</v>
      </c>
      <c t="n" s="5" r="C9">
        <v>0</v>
      </c>
    </row>
    <row spans="1:3" r="10">
      <c t="s" s="3" r="A10">
        <v>129</v>
      </c>
    </row>
    <row spans="1:3" r="11">
      <c t="s" s="3" r="A11">
        <v>138</v>
      </c>
      <c t="n" s="10" r="B11">
        <v>0.01</v>
      </c>
      <c t="n" s="10" r="C11">
        <v>0.01</v>
      </c>
    </row>
    <row spans="1:3" r="12">
      <c t="s" s="3" r="A12">
        <v>139</v>
      </c>
      <c t="n" s="7" r="B12">
        <v>9.5</v>
      </c>
      <c t="n" s="7" r="C12">
        <v>9.5</v>
      </c>
    </row>
    <row spans="1:3" r="13">
      <c t="s" s="3" r="A13">
        <v>140</v>
      </c>
      <c t="n" s="5" r="B13">
        <v>0</v>
      </c>
      <c t="n" s="5" r="C13">
        <v>0</v>
      </c>
    </row>
    <row spans="1:3" r="14">
      <c t="s" s="3" r="A14">
        <v>130</v>
      </c>
    </row>
    <row spans="1:3" r="15">
      <c t="s" s="3" r="A15">
        <v>141</v>
      </c>
      <c t="n" s="10" r="B15">
        <v>0.01</v>
      </c>
      <c t="n" s="10" r="C15">
        <v>0.01</v>
      </c>
    </row>
    <row spans="1:3" r="16">
      <c t="s" s="3" r="A16">
        <v>142</v>
      </c>
      <c t="n" s="5" r="B16">
        <v>10</v>
      </c>
      <c t="n" s="5" r="C16">
        <v>10</v>
      </c>
    </row>
    <row spans="1:3" r="17">
      <c t="s" s="3" r="A17">
        <v>143</v>
      </c>
      <c t="n" s="5" r="B17">
        <v>0</v>
      </c>
      <c t="n" s="5" r="C17">
        <v>0</v>
      </c>
    </row>
    <row spans="1:3" r="18">
      <c t="s" s="3" r="A18">
        <v>131</v>
      </c>
    </row>
    <row spans="1:3" r="19">
      <c t="s" s="3" r="A19">
        <v>141</v>
      </c>
      <c t="n" s="10" r="B19">
        <v>0.01</v>
      </c>
      <c t="n" s="10" r="C19">
        <v>0.01</v>
      </c>
    </row>
    <row spans="1:3" r="20">
      <c t="s" s="3" r="A20">
        <v>142</v>
      </c>
      <c t="n" s="5" r="B20">
        <v>200</v>
      </c>
      <c t="n" s="5" r="C20">
        <v>200</v>
      </c>
    </row>
    <row spans="1:3" r="21">
      <c t="s" s="3" r="A21">
        <v>144</v>
      </c>
      <c t="n" s="7" r="B21">
        <v>81.90000000000001</v>
      </c>
      <c t="n" s="7" r="C21">
        <v>81.9000000000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536</v>
      </c>
      <c t="s" s="2" r="B1">
        <v>23</v>
      </c>
      <c t="s" s="2" r="E1">
        <v>1</v>
      </c>
    </row>
    <row spans="1:7" r="2">
      <c t="s" s="2" r="B2">
        <v>24</v>
      </c>
      <c t="s" s="2" r="C2">
        <v>25</v>
      </c>
      <c t="s" s="2" r="E2">
        <v>24</v>
      </c>
      <c t="s" s="2" r="F2">
        <v>25</v>
      </c>
    </row>
    <row spans="1:7" r="3">
      <c t="s" s="9" r="A3">
        <v>508</v>
      </c>
    </row>
    <row spans="1:7" r="4">
      <c t="s" s="3" r="A4">
        <v>26</v>
      </c>
      <c t="n" s="6" r="B4">
        <v>412.8</v>
      </c>
      <c t="n" s="6" r="C4">
        <v>406.2</v>
      </c>
      <c t="s" s="3" r="D4">
        <v>27</v>
      </c>
      <c t="n" s="6" r="E4">
        <v>1186.6</v>
      </c>
      <c t="n" s="6" r="F4">
        <v>1137.8</v>
      </c>
      <c t="s" s="3" r="G4">
        <v>27</v>
      </c>
    </row>
    <row spans="1:7" r="5">
      <c t="s" s="3" r="A5">
        <v>537</v>
      </c>
    </row>
    <row spans="1:7" r="6">
      <c t="s" s="9" r="A6">
        <v>508</v>
      </c>
    </row>
    <row spans="1:7" r="7">
      <c t="s" s="3" r="A7">
        <v>26</v>
      </c>
      <c t="n" s="7" r="B7">
        <v>412.8</v>
      </c>
      <c t="n" s="7" r="C7">
        <v>406.2</v>
      </c>
      <c t="n" s="7" r="E7">
        <v>1186.6</v>
      </c>
      <c t="n" s="7" r="F7">
        <v>1137.8</v>
      </c>
    </row>
    <row spans="1:7" r="8">
      <c t="s" s="3" r="A8">
        <v>538</v>
      </c>
    </row>
    <row spans="1:7" r="9">
      <c t="s" s="9" r="A9">
        <v>508</v>
      </c>
    </row>
    <row spans="1:7" r="10">
      <c t="s" s="3" r="A10">
        <v>26</v>
      </c>
      <c t="n" s="7" r="B10">
        <v>263.9</v>
      </c>
      <c t="n" s="7" r="C10">
        <v>255.4</v>
      </c>
      <c t="n" s="7" r="E10">
        <v>740.4</v>
      </c>
      <c t="n" s="7" r="F10">
        <v>709.9</v>
      </c>
    </row>
    <row spans="1:7" r="11">
      <c t="s" s="3" r="A11">
        <v>539</v>
      </c>
    </row>
    <row spans="1:7" r="12">
      <c t="s" s="9" r="A12">
        <v>508</v>
      </c>
    </row>
    <row spans="1:7" r="13">
      <c t="s" s="3" r="A13">
        <v>26</v>
      </c>
      <c t="n" s="7" r="B13">
        <v>148.9</v>
      </c>
      <c t="n" s="7" r="C13">
        <v>150.8</v>
      </c>
      <c t="n" s="7" r="E13">
        <v>446.2</v>
      </c>
      <c t="n" s="7" r="F13">
        <v>427.9</v>
      </c>
    </row>
    <row spans="1:7" r="14">
      <c t="s" s="3" r="A14">
        <v>540</v>
      </c>
    </row>
    <row spans="1:7" r="15">
      <c t="s" s="9" r="A15">
        <v>508</v>
      </c>
    </row>
    <row spans="1:7" r="16">
      <c t="s" s="3" r="A16">
        <v>26</v>
      </c>
      <c t="n" s="7" r="B16">
        <v>338.8</v>
      </c>
      <c t="n" s="7" r="C16">
        <v>328.4</v>
      </c>
      <c t="n" s="7" r="E16">
        <v>974.9</v>
      </c>
      <c t="n" s="7" r="F16">
        <v>912.2</v>
      </c>
    </row>
    <row spans="1:7" r="17">
      <c t="s" s="3" r="A17">
        <v>541</v>
      </c>
    </row>
    <row spans="1:7" r="18">
      <c t="s" s="9" r="A18">
        <v>508</v>
      </c>
    </row>
    <row spans="1:7" r="19">
      <c t="s" s="3" r="A19">
        <v>26</v>
      </c>
      <c t="n" s="7" r="B19">
        <v>203.6</v>
      </c>
      <c t="n" s="7" r="C19">
        <v>194.3</v>
      </c>
      <c t="n" s="7" r="E19">
        <v>565.4</v>
      </c>
      <c t="n" s="7" r="F19">
        <v>529.1</v>
      </c>
    </row>
    <row spans="1:7" r="20">
      <c t="s" s="3" r="A20">
        <v>542</v>
      </c>
    </row>
    <row spans="1:7" r="21">
      <c t="s" s="9" r="A21">
        <v>508</v>
      </c>
    </row>
    <row spans="1:7" r="22">
      <c t="s" s="3" r="A22">
        <v>26</v>
      </c>
      <c t="n" s="7" r="B22">
        <v>135.2</v>
      </c>
      <c t="n" s="7" r="C22">
        <v>134.1</v>
      </c>
      <c t="n" s="7" r="E22">
        <v>409.5</v>
      </c>
      <c t="n" s="7" r="F22">
        <v>383.1</v>
      </c>
    </row>
    <row spans="1:7" r="23">
      <c t="s" s="3" r="A23">
        <v>543</v>
      </c>
    </row>
    <row spans="1:7" r="24">
      <c t="s" s="9" r="A24">
        <v>508</v>
      </c>
    </row>
    <row spans="1:7" r="25">
      <c t="s" s="3" r="A25">
        <v>26</v>
      </c>
      <c t="n" s="5" r="B25">
        <v>74</v>
      </c>
      <c t="n" s="7" r="C25">
        <v>77.8</v>
      </c>
      <c t="n" s="7" r="E25">
        <v>211.7</v>
      </c>
      <c t="n" s="7" r="F25">
        <v>225.6</v>
      </c>
    </row>
    <row spans="1:7" r="26">
      <c t="s" s="3" r="A26">
        <v>544</v>
      </c>
    </row>
    <row spans="1:7" r="27">
      <c t="s" s="9" r="A27">
        <v>508</v>
      </c>
    </row>
    <row spans="1:7" r="28">
      <c t="s" s="3" r="A28">
        <v>26</v>
      </c>
      <c t="n" s="7" r="B28">
        <v>60.3</v>
      </c>
      <c t="n" s="7" r="C28">
        <v>61.1</v>
      </c>
      <c t="n" s="5" r="E28">
        <v>175</v>
      </c>
      <c t="n" s="7" r="F28">
        <v>180.8</v>
      </c>
    </row>
    <row spans="1:7" r="29">
      <c t="s" s="3" r="A29">
        <v>545</v>
      </c>
    </row>
    <row spans="1:7" r="30">
      <c t="s" s="9" r="A30">
        <v>508</v>
      </c>
    </row>
    <row spans="1:7" r="31">
      <c t="s" s="3" r="A31">
        <v>26</v>
      </c>
      <c t="n" s="6" r="B31">
        <v>13.7</v>
      </c>
      <c t="n" s="6" r="C31">
        <v>16.7</v>
      </c>
      <c t="n" s="6" r="E31">
        <v>36.7</v>
      </c>
      <c t="n" s="6" r="F31">
        <v>44.8</v>
      </c>
    </row>
    <row spans="1:7" r="32">
      <c t="n" r="A32"/>
    </row>
    <row spans="1:7" r="33">
      <c t="s" s="3" r="A33">
        <v>27</v>
      </c>
      <c t="s" s="3" r="B33">
        <v>73</v>
      </c>
    </row>
  </sheetData>
  <mergeCells count="7">
    <mergeCell ref="A1:A2"/>
    <mergeCell ref="B1:D1"/>
    <mergeCell ref="E1:G1"/>
    <mergeCell ref="C2:D2"/>
    <mergeCell ref="F2:G2"/>
    <mergeCell ref="A32:G32"/>
    <mergeCell ref="B33:G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s>
  <sheetData>
    <row spans="1:8" r="1">
      <c t="s" s="1" r="A1">
        <v>546</v>
      </c>
      <c t="s" s="2" r="C1">
        <v>24</v>
      </c>
      <c t="s" s="2" r="E1">
        <v>350</v>
      </c>
      <c t="s" s="2" r="F1">
        <v>147</v>
      </c>
      <c t="s" s="2" r="G1">
        <v>86</v>
      </c>
    </row>
    <row spans="1:8" r="2">
      <c t="s" s="9" r="A2">
        <v>547</v>
      </c>
    </row>
    <row spans="1:8" r="3">
      <c t="s" s="3" r="A3">
        <v>509</v>
      </c>
      <c t="n" s="6" r="C3">
        <v>2016.9</v>
      </c>
      <c t="n" s="6" r="G3">
        <v>2266.5</v>
      </c>
    </row>
    <row spans="1:8" r="4">
      <c t="s" s="3" r="A4">
        <v>99</v>
      </c>
      <c t="n" s="7" r="C4">
        <v>661.1</v>
      </c>
      <c t="s" s="3" r="D4">
        <v>27</v>
      </c>
      <c t="n" s="6" r="E4">
        <v>703.9</v>
      </c>
      <c t="n" s="6" r="F4">
        <v>700.7</v>
      </c>
      <c t="n" s="5" r="G4">
        <v>704</v>
      </c>
      <c t="s" s="3" r="H4">
        <v>27</v>
      </c>
    </row>
    <row spans="1:8" r="5">
      <c t="s" s="3" r="A5">
        <v>514</v>
      </c>
    </row>
    <row spans="1:8" r="6">
      <c t="s" s="9" r="A6">
        <v>547</v>
      </c>
    </row>
    <row spans="1:8" r="7">
      <c t="s" s="3" r="A7">
        <v>509</v>
      </c>
      <c t="s" s="3" r="B7">
        <v>37</v>
      </c>
      <c t="n" s="7" r="C7">
        <v>1312.9</v>
      </c>
      <c t="n" s="7" r="G7">
        <v>1451.3</v>
      </c>
    </row>
    <row spans="1:8" r="8">
      <c t="s" s="3" r="A8">
        <v>99</v>
      </c>
      <c t="n" s="7" r="C8">
        <v>555.3</v>
      </c>
      <c t="n" s="7" r="G8">
        <v>562.6</v>
      </c>
    </row>
    <row spans="1:8" r="9">
      <c t="s" s="3" r="A9">
        <v>515</v>
      </c>
    </row>
    <row spans="1:8" r="10">
      <c t="s" s="9" r="A10">
        <v>547</v>
      </c>
    </row>
    <row spans="1:8" r="11">
      <c t="s" s="3" r="A11">
        <v>509</v>
      </c>
      <c t="s" s="3" r="B11">
        <v>39</v>
      </c>
      <c t="n" s="7" r="C11">
        <v>566.5</v>
      </c>
      <c t="n" s="7" r="G11">
        <v>787.1</v>
      </c>
    </row>
    <row spans="1:8" r="12">
      <c t="s" s="3" r="A12">
        <v>99</v>
      </c>
      <c t="n" s="7" r="C12">
        <v>105.8</v>
      </c>
      <c t="n" s="7" r="G12">
        <v>141.4</v>
      </c>
    </row>
    <row spans="1:8" r="13">
      <c t="s" s="3" r="A13">
        <v>529</v>
      </c>
    </row>
    <row spans="1:8" r="14">
      <c t="s" s="9" r="A14">
        <v>547</v>
      </c>
    </row>
    <row spans="1:8" r="15">
      <c t="s" s="3" r="A15">
        <v>509</v>
      </c>
      <c t="n" s="7" r="C15">
        <v>1879.4</v>
      </c>
      <c t="n" s="7" r="G15">
        <v>2238.4</v>
      </c>
    </row>
    <row spans="1:8" r="16">
      <c t="s" s="3" r="A16">
        <v>524</v>
      </c>
    </row>
    <row spans="1:8" r="17">
      <c t="s" s="9" r="A17">
        <v>547</v>
      </c>
    </row>
    <row spans="1:8" r="18">
      <c t="s" s="3" r="A18">
        <v>509</v>
      </c>
      <c t="s" s="3" r="B18">
        <v>47</v>
      </c>
      <c t="n" s="6" r="C18">
        <v>137.5</v>
      </c>
      <c t="n" s="6" r="G18">
        <v>28.1</v>
      </c>
    </row>
    <row spans="1:8" r="19">
      <c t="n" r="A19"/>
    </row>
    <row spans="1:8" r="20">
      <c t="s" s="3" r="A20">
        <v>27</v>
      </c>
      <c t="s" s="3" r="B20">
        <v>132</v>
      </c>
    </row>
    <row spans="1:8" r="21">
      <c t="s" s="3" r="A21">
        <v>37</v>
      </c>
      <c t="s" s="3" r="B21">
        <v>517</v>
      </c>
    </row>
    <row spans="1:8" r="22">
      <c t="s" s="3" r="A22">
        <v>39</v>
      </c>
      <c t="s" s="3" r="B22">
        <v>518</v>
      </c>
    </row>
    <row spans="1:8" r="23">
      <c t="s" s="3" r="A23">
        <v>47</v>
      </c>
      <c t="s" s="3" r="B23">
        <v>516</v>
      </c>
    </row>
  </sheetData>
  <mergeCells count="8">
    <mergeCell ref="A1:B1"/>
    <mergeCell ref="C1:D1"/>
    <mergeCell ref="G1:H1"/>
    <mergeCell ref="A19:G19"/>
    <mergeCell ref="B20:G20"/>
    <mergeCell ref="B21:G21"/>
    <mergeCell ref="B22:G22"/>
    <mergeCell ref="B23:G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4"/>
    <col customWidth="1" max="10" min="10" width="16"/>
  </cols>
  <sheetData>
    <row spans="1:10" r="1">
      <c t="s" s="1" r="A1">
        <v>548</v>
      </c>
      <c t="s" s="2" r="C1">
        <v>23</v>
      </c>
      <c t="s" s="2" r="G1">
        <v>1</v>
      </c>
      <c t="s" s="2" r="J1">
        <v>146</v>
      </c>
    </row>
    <row spans="1:10" r="2">
      <c t="s" s="2" r="C2">
        <v>24</v>
      </c>
      <c t="s" s="2" r="D2">
        <v>86</v>
      </c>
      <c t="s" s="2" r="E2">
        <v>25</v>
      </c>
      <c t="s" s="2" r="F2">
        <v>351</v>
      </c>
      <c t="s" s="2" r="G2">
        <v>24</v>
      </c>
      <c t="s" s="2" r="H2">
        <v>25</v>
      </c>
      <c t="s" s="2" r="J2">
        <v>86</v>
      </c>
    </row>
    <row spans="1:10" r="3">
      <c t="s" s="9" r="A3">
        <v>549</v>
      </c>
    </row>
    <row spans="1:10" r="4">
      <c t="s" s="3" r="A4">
        <v>520</v>
      </c>
      <c t="n" s="6" r="G4">
        <v>-89.59999999999999</v>
      </c>
      <c t="n" s="8" r="H4">
        <v>0</v>
      </c>
    </row>
    <row spans="1:10" r="5">
      <c t="s" s="3" r="A5">
        <v>550</v>
      </c>
      <c t="s" s="3" r="B5">
        <v>27</v>
      </c>
      <c t="n" s="6" r="C5">
        <v>0.9</v>
      </c>
      <c t="n" s="6" r="E5">
        <v>0.1</v>
      </c>
      <c t="n" s="6" r="G5">
        <v>0.9</v>
      </c>
      <c t="n" s="7" r="H5">
        <v>38.3</v>
      </c>
    </row>
    <row spans="1:10" r="6">
      <c t="s" s="3" r="A6">
        <v>551</v>
      </c>
      <c t="s" s="3" r="G6">
        <v>552</v>
      </c>
    </row>
    <row spans="1:10" r="7">
      <c t="s" s="3" r="A7">
        <v>553</v>
      </c>
    </row>
    <row spans="1:10" r="8">
      <c t="s" s="9" r="A8">
        <v>549</v>
      </c>
    </row>
    <row spans="1:10" r="9">
      <c t="s" s="3" r="A9">
        <v>554</v>
      </c>
      <c t="n" s="7" r="C9">
        <v>318.4</v>
      </c>
      <c t="n" s="6" r="D9">
        <v>326.8</v>
      </c>
      <c t="n" s="6" r="G9">
        <v>318.4</v>
      </c>
      <c t="n" s="6" r="J9">
        <v>326.8</v>
      </c>
    </row>
    <row spans="1:10" r="10">
      <c t="s" s="3" r="A10">
        <v>532</v>
      </c>
    </row>
    <row spans="1:10" r="11">
      <c t="s" s="9" r="A11">
        <v>549</v>
      </c>
    </row>
    <row spans="1:10" r="12">
      <c t="s" s="3" r="A12">
        <v>520</v>
      </c>
      <c t="n" s="7" r="C12">
        <v>-89.59999999999999</v>
      </c>
      <c t="n" s="7" r="G12">
        <v>-89.59999999999999</v>
      </c>
    </row>
    <row spans="1:10" r="13">
      <c t="s" s="3" r="A13">
        <v>333</v>
      </c>
    </row>
    <row spans="1:10" r="14">
      <c t="s" s="9" r="A14">
        <v>549</v>
      </c>
    </row>
    <row spans="1:10" r="15">
      <c t="s" s="3" r="A15">
        <v>550</v>
      </c>
      <c t="n" s="6" r="C15">
        <v>0.9</v>
      </c>
      <c t="n" s="6" r="D15">
        <v>-0.8</v>
      </c>
      <c t="n" s="6" r="E15">
        <v>0.1</v>
      </c>
      <c t="n" s="6" r="F15">
        <v>38.2</v>
      </c>
      <c t="n" s="6" r="G15">
        <v>0.9</v>
      </c>
      <c t="n" s="6" r="H15">
        <v>38.3</v>
      </c>
      <c t="s" s="3" r="I15">
        <v>37</v>
      </c>
      <c t="n" s="6" r="J15">
        <v>37.5</v>
      </c>
    </row>
    <row spans="1:10" r="16">
      <c t="n" r="A16"/>
    </row>
    <row spans="1:10" r="17">
      <c t="s" s="3" r="A17">
        <v>27</v>
      </c>
      <c t="s" s="3" r="B17">
        <v>76</v>
      </c>
    </row>
    <row spans="1:10" r="18">
      <c t="s" s="3" r="A18">
        <v>37</v>
      </c>
      <c t="s" s="3" r="B18">
        <v>555</v>
      </c>
    </row>
  </sheetData>
  <mergeCells count="7">
    <mergeCell ref="A1:B2"/>
    <mergeCell ref="C1:F1"/>
    <mergeCell ref="G1:I1"/>
    <mergeCell ref="H2:I2"/>
    <mergeCell ref="A16:I16"/>
    <mergeCell ref="B17:I17"/>
    <mergeCell ref="B18:I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4</v>
      </c>
      <c t="s" s="2" r="C1">
        <v>86</v>
      </c>
    </row>
    <row spans="1:3" r="2">
      <c t="s" s="9" r="A2">
        <v>557</v>
      </c>
    </row>
    <row spans="1:3" r="3">
      <c t="s" s="3" r="A3">
        <v>558</v>
      </c>
      <c t="n" s="6" r="B3">
        <v>1.1</v>
      </c>
      <c t="n" s="6" r="C3">
        <v>0.5</v>
      </c>
    </row>
    <row spans="1:3" r="4">
      <c t="s" s="3" r="A4">
        <v>559</v>
      </c>
      <c t="n" s="7" r="B4">
        <v>1.2</v>
      </c>
      <c t="n" s="7" r="C4">
        <v>0.3</v>
      </c>
    </row>
    <row spans="1:3" r="5">
      <c t="s" s="3" r="A5">
        <v>560</v>
      </c>
    </row>
    <row spans="1:3" r="6">
      <c t="s" s="9" r="A6">
        <v>557</v>
      </c>
    </row>
    <row spans="1:3" r="7">
      <c t="s" s="3" r="A7">
        <v>558</v>
      </c>
      <c t="n" s="7" r="B7">
        <v>1.1</v>
      </c>
      <c t="n" s="7" r="C7">
        <v>0.5</v>
      </c>
    </row>
    <row spans="1:3" r="8">
      <c t="s" s="3" r="A8">
        <v>559</v>
      </c>
      <c t="n" s="7" r="B8">
        <v>1.2</v>
      </c>
      <c t="n" s="7" r="C8">
        <v>0.3</v>
      </c>
    </row>
    <row spans="1:3" r="9">
      <c t="s" s="3" r="A9">
        <v>561</v>
      </c>
    </row>
    <row spans="1:3" r="10">
      <c t="s" s="9" r="A10">
        <v>557</v>
      </c>
    </row>
    <row spans="1:3" r="11">
      <c t="s" s="3" r="A11">
        <v>559</v>
      </c>
      <c t="n" s="7" r="B11">
        <v>1.2</v>
      </c>
      <c t="n" s="7" r="C11">
        <v>0.3</v>
      </c>
    </row>
    <row spans="1:3" r="12">
      <c t="s" s="3" r="A12">
        <v>562</v>
      </c>
    </row>
    <row spans="1:3" r="13">
      <c t="s" s="9" r="A13">
        <v>557</v>
      </c>
    </row>
    <row spans="1:3" r="14">
      <c t="s" s="3" r="A14">
        <v>558</v>
      </c>
      <c t="n" s="6" r="B14">
        <v>1.1</v>
      </c>
      <c t="n" s="6" r="C14">
        <v>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3</v>
      </c>
      <c t="s" s="2" r="B1">
        <v>23</v>
      </c>
      <c t="s" s="2" r="D1">
        <v>1</v>
      </c>
    </row>
    <row spans="1:5" r="2">
      <c t="s" s="2" r="B2">
        <v>24</v>
      </c>
      <c t="s" s="2" r="C2">
        <v>25</v>
      </c>
      <c t="s" s="2" r="D2">
        <v>24</v>
      </c>
      <c t="s" s="2" r="E2">
        <v>25</v>
      </c>
    </row>
    <row spans="1:5" r="3">
      <c t="s" s="3" r="A3">
        <v>564</v>
      </c>
    </row>
    <row spans="1:5" r="4">
      <c t="s" s="9" r="A4">
        <v>565</v>
      </c>
    </row>
    <row spans="1:5" r="5">
      <c t="s" s="3" r="A5">
        <v>566</v>
      </c>
      <c t="n" s="8" r="B5">
        <v>0</v>
      </c>
      <c t="n" s="6" r="C5">
        <v>-0.1</v>
      </c>
      <c t="n" s="8" r="D5">
        <v>0</v>
      </c>
      <c t="n" s="6" r="E5">
        <v>-0.1</v>
      </c>
    </row>
    <row spans="1:5" r="6">
      <c t="s" s="3" r="A6">
        <v>567</v>
      </c>
    </row>
    <row spans="1:5" r="7">
      <c t="s" s="9" r="A7">
        <v>565</v>
      </c>
    </row>
    <row spans="1:5" r="8">
      <c t="s" s="3" r="A8">
        <v>566</v>
      </c>
      <c t="n" s="6" r="B8">
        <v>0.9</v>
      </c>
      <c t="n" s="6" r="C8">
        <v>-7.2</v>
      </c>
      <c t="n" s="6" r="D8">
        <v>-5.9</v>
      </c>
      <c t="n" s="6" r="E8">
        <v>-1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568</v>
      </c>
      <c t="s" s="2" r="B1">
        <v>23</v>
      </c>
      <c t="n" r="E1"/>
    </row>
    <row spans="1:6" r="2">
      <c t="s" s="2" r="B2">
        <v>350</v>
      </c>
      <c t="s" s="2" r="C2">
        <v>86</v>
      </c>
      <c t="s" s="2" r="E2">
        <v>24</v>
      </c>
    </row>
    <row spans="1:6" r="3">
      <c t="s" s="9" r="A3">
        <v>569</v>
      </c>
    </row>
    <row spans="1:6" r="4">
      <c t="s" s="3" r="A4">
        <v>570</v>
      </c>
      <c t="n" s="6" r="C4">
        <v>346.3</v>
      </c>
      <c t="s" s="3" r="D4">
        <v>27</v>
      </c>
      <c t="n" s="6" r="E4">
        <v>206.7</v>
      </c>
      <c t="s" s="3" r="F4">
        <v>37</v>
      </c>
    </row>
    <row spans="1:6" r="5">
      <c t="s" s="9" r="A5">
        <v>571</v>
      </c>
    </row>
    <row spans="1:6" r="6">
      <c t="s" s="3" r="A6">
        <v>572</v>
      </c>
      <c t="n" s="7" r="C6">
        <v>1051.3</v>
      </c>
      <c t="n" s="7" r="E6">
        <v>1091.3</v>
      </c>
    </row>
    <row spans="1:6" r="7">
      <c t="s" s="3" r="A7">
        <v>573</v>
      </c>
    </row>
    <row spans="1:6" r="8">
      <c t="s" s="9" r="A8">
        <v>569</v>
      </c>
    </row>
    <row spans="1:6" r="9">
      <c t="s" s="3" r="A9">
        <v>572</v>
      </c>
      <c t="n" s="7" r="C9">
        <v>0.5</v>
      </c>
      <c t="s" s="3" r="D9">
        <v>39</v>
      </c>
      <c t="n" s="7" r="E9">
        <v>1.1</v>
      </c>
      <c t="s" s="3" r="F9">
        <v>47</v>
      </c>
    </row>
    <row spans="1:6" r="10">
      <c t="s" s="3" r="A10">
        <v>574</v>
      </c>
    </row>
    <row spans="1:6" r="11">
      <c t="s" s="9" r="A11">
        <v>571</v>
      </c>
    </row>
    <row spans="1:6" r="12">
      <c t="s" s="3" r="A12">
        <v>575</v>
      </c>
      <c t="n" s="5" r="C12">
        <v>6</v>
      </c>
      <c t="s" s="3" r="D12">
        <v>51</v>
      </c>
      <c t="n" s="7" r="E12">
        <v>3.9</v>
      </c>
      <c t="s" s="3" r="F12">
        <v>66</v>
      </c>
    </row>
    <row spans="1:6" r="13">
      <c t="s" s="3" r="A13">
        <v>576</v>
      </c>
    </row>
    <row spans="1:6" r="14">
      <c t="s" s="9" r="A14">
        <v>571</v>
      </c>
    </row>
    <row spans="1:6" r="15">
      <c t="s" s="3" r="A15">
        <v>572</v>
      </c>
      <c t="n" s="7" r="C15">
        <v>0.3</v>
      </c>
      <c t="s" s="3" r="D15">
        <v>39</v>
      </c>
      <c t="n" s="7" r="E15">
        <v>1.2</v>
      </c>
      <c t="s" s="3" r="F15">
        <v>47</v>
      </c>
    </row>
    <row spans="1:6" r="16">
      <c t="s" s="3" r="A16">
        <v>577</v>
      </c>
    </row>
    <row spans="1:6" r="17">
      <c t="s" s="9" r="A17">
        <v>571</v>
      </c>
    </row>
    <row spans="1:6" r="18">
      <c t="s" s="3" r="A18">
        <v>575</v>
      </c>
      <c t="n" s="7" r="C18">
        <v>9.1</v>
      </c>
      <c t="s" s="3" r="D18">
        <v>51</v>
      </c>
      <c t="n" s="7" r="E18">
        <v>5.2</v>
      </c>
      <c t="s" s="3" r="F18">
        <v>66</v>
      </c>
    </row>
    <row spans="1:6" r="19">
      <c t="s" s="3" r="A19">
        <v>578</v>
      </c>
    </row>
    <row spans="1:6" r="20">
      <c t="s" s="9" r="A20">
        <v>569</v>
      </c>
    </row>
    <row spans="1:6" r="21">
      <c t="s" s="3" r="A21">
        <v>570</v>
      </c>
      <c t="n" s="7" r="C21">
        <v>346.3</v>
      </c>
      <c t="s" s="3" r="D21">
        <v>27</v>
      </c>
      <c t="n" s="7" r="E21">
        <v>206.7</v>
      </c>
      <c t="s" s="3" r="F21">
        <v>37</v>
      </c>
    </row>
    <row spans="1:6" r="22">
      <c t="s" s="3" r="A22">
        <v>579</v>
      </c>
    </row>
    <row spans="1:6" r="23">
      <c t="s" s="9" r="A23">
        <v>569</v>
      </c>
    </row>
    <row spans="1:6" r="24">
      <c t="s" s="3" r="A24">
        <v>572</v>
      </c>
      <c t="n" s="5" r="C24">
        <v>0</v>
      </c>
      <c t="s" s="3" r="D24">
        <v>39</v>
      </c>
      <c t="n" s="5" r="E24">
        <v>0</v>
      </c>
      <c t="s" s="3" r="F24">
        <v>47</v>
      </c>
    </row>
    <row spans="1:6" r="25">
      <c t="s" s="3" r="A25">
        <v>580</v>
      </c>
    </row>
    <row spans="1:6" r="26">
      <c t="s" s="9" r="A26">
        <v>571</v>
      </c>
    </row>
    <row spans="1:6" r="27">
      <c t="s" s="3" r="A27">
        <v>575</v>
      </c>
      <c t="n" s="5" r="C27">
        <v>0</v>
      </c>
      <c t="s" s="3" r="D27">
        <v>51</v>
      </c>
      <c t="n" s="5" r="E27">
        <v>0</v>
      </c>
      <c t="s" s="3" r="F27">
        <v>66</v>
      </c>
    </row>
    <row spans="1:6" r="28">
      <c t="s" s="3" r="A28">
        <v>581</v>
      </c>
    </row>
    <row spans="1:6" r="29">
      <c t="s" s="9" r="A29">
        <v>571</v>
      </c>
    </row>
    <row spans="1:6" r="30">
      <c t="s" s="3" r="A30">
        <v>572</v>
      </c>
      <c t="n" s="5" r="C30">
        <v>0</v>
      </c>
      <c t="s" s="3" r="D30">
        <v>39</v>
      </c>
      <c t="n" s="5" r="E30">
        <v>0</v>
      </c>
      <c t="s" s="3" r="F30">
        <v>47</v>
      </c>
    </row>
    <row spans="1:6" r="31">
      <c t="s" s="3" r="A31">
        <v>582</v>
      </c>
    </row>
    <row spans="1:6" r="32">
      <c t="s" s="9" r="A32">
        <v>571</v>
      </c>
    </row>
    <row spans="1:6" r="33">
      <c t="s" s="3" r="A33">
        <v>575</v>
      </c>
      <c t="n" s="5" r="C33">
        <v>0</v>
      </c>
      <c t="s" s="3" r="D33">
        <v>51</v>
      </c>
      <c t="n" s="5" r="E33">
        <v>0</v>
      </c>
      <c t="s" s="3" r="F33">
        <v>66</v>
      </c>
    </row>
    <row spans="1:6" r="34">
      <c t="s" s="3" r="A34">
        <v>583</v>
      </c>
    </row>
    <row spans="1:6" r="35">
      <c t="s" s="9" r="A35">
        <v>569</v>
      </c>
    </row>
    <row spans="1:6" r="36">
      <c t="s" s="3" r="A36">
        <v>570</v>
      </c>
      <c t="n" s="5" r="C36">
        <v>0</v>
      </c>
      <c t="s" s="3" r="D36">
        <v>27</v>
      </c>
      <c t="n" s="5" r="E36">
        <v>0</v>
      </c>
      <c t="s" s="3" r="F36">
        <v>37</v>
      </c>
    </row>
    <row spans="1:6" r="37">
      <c t="s" s="3" r="A37">
        <v>584</v>
      </c>
    </row>
    <row spans="1:6" r="38">
      <c t="s" s="9" r="A38">
        <v>569</v>
      </c>
    </row>
    <row spans="1:6" r="39">
      <c t="s" s="3" r="A39">
        <v>572</v>
      </c>
      <c t="n" s="7" r="C39">
        <v>0.5</v>
      </c>
      <c t="s" s="3" r="D39">
        <v>39</v>
      </c>
      <c t="n" s="7" r="E39">
        <v>1.1</v>
      </c>
      <c t="s" s="3" r="F39">
        <v>47</v>
      </c>
    </row>
    <row spans="1:6" r="40">
      <c t="s" s="3" r="A40">
        <v>585</v>
      </c>
    </row>
    <row spans="1:6" r="41">
      <c t="s" s="9" r="A41">
        <v>571</v>
      </c>
    </row>
    <row spans="1:6" r="42">
      <c t="s" s="3" r="A42">
        <v>575</v>
      </c>
      <c t="n" s="5" r="C42">
        <v>0</v>
      </c>
      <c t="s" s="3" r="D42">
        <v>51</v>
      </c>
      <c t="n" s="5" r="E42">
        <v>0</v>
      </c>
      <c t="s" s="3" r="F42">
        <v>66</v>
      </c>
    </row>
    <row spans="1:6" r="43">
      <c t="s" s="3" r="A43">
        <v>586</v>
      </c>
    </row>
    <row spans="1:6" r="44">
      <c t="s" s="9" r="A44">
        <v>571</v>
      </c>
    </row>
    <row spans="1:6" r="45">
      <c t="s" s="3" r="A45">
        <v>572</v>
      </c>
      <c t="n" s="7" r="C45">
        <v>0.3</v>
      </c>
      <c t="s" s="3" r="D45">
        <v>39</v>
      </c>
      <c t="n" s="7" r="E45">
        <v>1.2</v>
      </c>
      <c t="s" s="3" r="F45">
        <v>47</v>
      </c>
    </row>
    <row spans="1:6" r="46">
      <c t="s" s="3" r="A46">
        <v>587</v>
      </c>
    </row>
    <row spans="1:6" r="47">
      <c t="s" s="9" r="A47">
        <v>571</v>
      </c>
    </row>
    <row spans="1:6" r="48">
      <c t="s" s="3" r="A48">
        <v>575</v>
      </c>
      <c t="n" s="5" r="C48">
        <v>0</v>
      </c>
      <c t="s" s="3" r="D48">
        <v>51</v>
      </c>
      <c t="n" s="5" r="E48">
        <v>0</v>
      </c>
      <c t="s" s="3" r="F48">
        <v>66</v>
      </c>
    </row>
    <row spans="1:6" r="49">
      <c t="s" s="3" r="A49">
        <v>588</v>
      </c>
    </row>
    <row spans="1:6" r="50">
      <c t="s" s="9" r="A50">
        <v>569</v>
      </c>
    </row>
    <row spans="1:6" r="51">
      <c t="s" s="3" r="A51">
        <v>570</v>
      </c>
      <c t="n" s="5" r="C51">
        <v>0</v>
      </c>
      <c t="s" s="3" r="D51">
        <v>27</v>
      </c>
      <c t="n" s="5" r="E51">
        <v>0</v>
      </c>
      <c t="s" s="3" r="F51">
        <v>37</v>
      </c>
    </row>
    <row spans="1:6" r="52">
      <c t="s" s="3" r="A52">
        <v>589</v>
      </c>
    </row>
    <row spans="1:6" r="53">
      <c t="s" s="9" r="A53">
        <v>569</v>
      </c>
    </row>
    <row spans="1:6" r="54">
      <c t="s" s="3" r="A54">
        <v>572</v>
      </c>
      <c t="n" s="5" r="C54">
        <v>0</v>
      </c>
      <c t="s" s="3" r="D54">
        <v>39</v>
      </c>
      <c t="n" s="5" r="E54">
        <v>0</v>
      </c>
      <c t="s" s="3" r="F54">
        <v>47</v>
      </c>
    </row>
    <row spans="1:6" r="55">
      <c t="s" s="3" r="A55">
        <v>590</v>
      </c>
    </row>
    <row spans="1:6" r="56">
      <c t="s" s="9" r="A56">
        <v>571</v>
      </c>
    </row>
    <row spans="1:6" r="57">
      <c t="s" s="3" r="A57">
        <v>575</v>
      </c>
      <c t="n" s="5" r="C57">
        <v>6</v>
      </c>
      <c t="s" s="3" r="D57">
        <v>51</v>
      </c>
      <c t="n" s="7" r="E57">
        <v>3.9</v>
      </c>
      <c t="s" s="3" r="F57">
        <v>66</v>
      </c>
    </row>
    <row spans="1:6" r="58">
      <c t="s" s="3" r="A58">
        <v>591</v>
      </c>
    </row>
    <row spans="1:6" r="59">
      <c t="s" s="9" r="A59">
        <v>571</v>
      </c>
    </row>
    <row spans="1:6" r="60">
      <c t="s" s="3" r="A60">
        <v>572</v>
      </c>
      <c t="n" s="5" r="C60">
        <v>0</v>
      </c>
      <c t="s" s="3" r="D60">
        <v>39</v>
      </c>
      <c t="n" s="5" r="E60">
        <v>0</v>
      </c>
      <c t="s" s="3" r="F60">
        <v>47</v>
      </c>
    </row>
    <row spans="1:6" r="61">
      <c t="s" s="3" r="A61">
        <v>592</v>
      </c>
    </row>
    <row spans="1:6" r="62">
      <c t="s" s="9" r="A62">
        <v>571</v>
      </c>
    </row>
    <row spans="1:6" r="63">
      <c t="s" s="3" r="A63">
        <v>575</v>
      </c>
      <c t="n" s="7" r="C63">
        <v>9.1</v>
      </c>
      <c t="s" s="3" r="D63">
        <v>51</v>
      </c>
      <c t="n" s="6" r="E63">
        <v>5.2</v>
      </c>
      <c t="s" s="3" r="F63">
        <v>66</v>
      </c>
    </row>
    <row spans="1:6" r="64">
      <c t="s" s="3" r="A64">
        <v>464</v>
      </c>
    </row>
    <row spans="1:6" r="65">
      <c t="s" s="9" r="A65">
        <v>571</v>
      </c>
    </row>
    <row spans="1:6" r="66">
      <c t="s" s="3" r="A66">
        <v>593</v>
      </c>
      <c t="n" s="8" r="B66">
        <v>-6</v>
      </c>
      <c t="n" s="6" r="C66">
        <v>6.6</v>
      </c>
    </row>
    <row spans="1:6" r="67">
      <c t="n" r="A67"/>
    </row>
    <row spans="1:6" r="68">
      <c t="s" s="3" r="A68">
        <v>27</v>
      </c>
      <c t="s" s="3" r="B68">
        <v>594</v>
      </c>
    </row>
    <row spans="1:6" r="69">
      <c t="s" s="3" r="A69">
        <v>37</v>
      </c>
      <c t="s" s="3" r="B69">
        <v>594</v>
      </c>
    </row>
    <row spans="1:6" r="70">
      <c t="s" s="3" r="A70">
        <v>39</v>
      </c>
      <c t="s" s="3" r="B70">
        <v>595</v>
      </c>
    </row>
    <row spans="1:6" r="71">
      <c t="s" s="3" r="A71">
        <v>47</v>
      </c>
      <c t="s" s="3" r="B71">
        <v>595</v>
      </c>
    </row>
    <row spans="1:6" r="72">
      <c t="s" s="3" r="A72">
        <v>51</v>
      </c>
      <c t="s" s="3" r="B72">
        <v>596</v>
      </c>
    </row>
    <row spans="1:6" r="73">
      <c t="s" s="3" r="A73">
        <v>66</v>
      </c>
      <c t="s" s="3" r="B73">
        <v>597</v>
      </c>
    </row>
  </sheetData>
  <mergeCells count="12">
    <mergeCell ref="A1:A2"/>
    <mergeCell ref="B1:D1"/>
    <mergeCell ref="E1:F1"/>
    <mergeCell ref="C2:D2"/>
    <mergeCell ref="E2:F2"/>
    <mergeCell ref="A67:F67"/>
    <mergeCell ref="B68:F68"/>
    <mergeCell ref="B69:F69"/>
    <mergeCell ref="B70:F70"/>
    <mergeCell ref="B71:F71"/>
    <mergeCell ref="B72:F72"/>
    <mergeCell ref="B73:F7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4</v>
      </c>
      <c t="s" s="2" r="C1">
        <v>86</v>
      </c>
    </row>
    <row spans="1:3" r="2">
      <c t="s" s="9" r="A2">
        <v>599</v>
      </c>
    </row>
    <row spans="1:3" r="3">
      <c t="s" s="3" r="A3">
        <v>600</v>
      </c>
      <c t="n" s="8" r="B3">
        <v>1043</v>
      </c>
      <c t="n" s="6" r="C3">
        <v>1041.5</v>
      </c>
    </row>
    <row spans="1:3" r="4">
      <c t="s" s="3" r="A4">
        <v>601</v>
      </c>
      <c t="n" s="7" r="B4">
        <v>1091.3</v>
      </c>
      <c t="n" s="7" r="C4">
        <v>1051.3</v>
      </c>
    </row>
    <row spans="1:3" r="5">
      <c t="s" s="3" r="A5">
        <v>602</v>
      </c>
      <c t="n" s="7" r="B5">
        <v>184.8</v>
      </c>
      <c t="n" s="7" r="C5">
        <v>382.2</v>
      </c>
    </row>
    <row spans="1:3" r="6">
      <c t="s" s="3" r="A6">
        <v>603</v>
      </c>
      <c t="n" s="7" r="B6">
        <v>183.4</v>
      </c>
      <c t="n" s="7" r="C6">
        <v>386.6</v>
      </c>
    </row>
    <row spans="1:3" r="7">
      <c t="s" s="3" r="A7">
        <v>420</v>
      </c>
      <c t="n" s="7" r="B7">
        <v>378.6</v>
      </c>
      <c t="n" s="7" r="C7">
        <v>393.3</v>
      </c>
    </row>
    <row spans="1:3" r="8">
      <c t="s" s="3" r="A8">
        <v>604</v>
      </c>
      <c t="n" s="6" r="B8">
        <v>381.5</v>
      </c>
      <c t="n" s="6" r="C8">
        <v>40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23</v>
      </c>
      <c t="s" s="2" r="D1">
        <v>1</v>
      </c>
    </row>
    <row spans="1:5" r="2">
      <c t="s" s="2" r="B2">
        <v>24</v>
      </c>
      <c t="s" s="2" r="C2">
        <v>25</v>
      </c>
      <c t="s" s="2" r="D2">
        <v>24</v>
      </c>
      <c t="s" s="2" r="E2">
        <v>25</v>
      </c>
    </row>
    <row spans="1:5" r="3">
      <c t="s" s="9" r="A3">
        <v>606</v>
      </c>
    </row>
    <row spans="1:5" r="4">
      <c t="s" s="3" r="A4">
        <v>353</v>
      </c>
      <c t="n" s="6" r="D4">
        <v>-965.5</v>
      </c>
      <c t="n" s="6" r="E4">
        <v>-922.1</v>
      </c>
    </row>
    <row spans="1:5" r="5">
      <c t="s" s="3" r="A5">
        <v>607</v>
      </c>
      <c t="n" s="5" r="D5">
        <v>-45</v>
      </c>
      <c t="n" s="7" r="E5">
        <v>-64.2</v>
      </c>
    </row>
    <row spans="1:5" r="6">
      <c t="s" s="3" r="A6">
        <v>608</v>
      </c>
      <c t="n" s="6" r="B6">
        <v>51.9</v>
      </c>
      <c t="n" s="6" r="C6">
        <v>33.2</v>
      </c>
      <c t="n" s="7" r="D6">
        <v>63.5</v>
      </c>
      <c t="n" s="7" r="E6">
        <v>46.3</v>
      </c>
    </row>
    <row spans="1:5" r="7">
      <c t="s" s="3" r="A7">
        <v>356</v>
      </c>
      <c t="n" s="5" r="B7">
        <v>-947</v>
      </c>
      <c t="n" s="5" r="C7">
        <v>-940</v>
      </c>
      <c t="n" s="5" r="D7">
        <v>-947</v>
      </c>
      <c t="n" s="5" r="E7">
        <v>-940</v>
      </c>
    </row>
    <row spans="1:5" r="8">
      <c t="s" s="3" r="A8">
        <v>609</v>
      </c>
    </row>
    <row spans="1:5" r="9">
      <c t="s" s="9" r="A9">
        <v>606</v>
      </c>
    </row>
    <row spans="1:5" r="10">
      <c t="s" s="3" r="A10">
        <v>353</v>
      </c>
      <c t="n" s="7" r="D10">
        <v>-291.7</v>
      </c>
      <c t="n" s="7" r="E10">
        <v>-233.4</v>
      </c>
    </row>
    <row spans="1:5" r="11">
      <c t="s" s="3" r="A11">
        <v>607</v>
      </c>
      <c t="n" s="7" r="D11">
        <v>-41.1</v>
      </c>
      <c t="n" s="7" r="E11">
        <v>-62.9</v>
      </c>
    </row>
    <row spans="1:5" r="12">
      <c t="s" s="3" r="A12">
        <v>608</v>
      </c>
      <c t="n" s="7" r="D12">
        <v>45.8</v>
      </c>
      <c t="n" s="7" r="E12">
        <v>26.8</v>
      </c>
    </row>
    <row spans="1:5" r="13">
      <c t="s" s="3" r="A13">
        <v>356</v>
      </c>
      <c t="n" s="5" r="B13">
        <v>-287</v>
      </c>
      <c t="n" s="7" r="C13">
        <v>-269.5</v>
      </c>
      <c t="n" s="5" r="D13">
        <v>-287</v>
      </c>
      <c t="n" s="7" r="E13">
        <v>-269.5</v>
      </c>
    </row>
    <row spans="1:5" r="14">
      <c t="s" s="3" r="A14">
        <v>610</v>
      </c>
    </row>
    <row spans="1:5" r="15">
      <c t="s" s="9" r="A15">
        <v>606</v>
      </c>
    </row>
    <row spans="1:5" r="16">
      <c t="s" s="3" r="A16">
        <v>353</v>
      </c>
      <c t="n" s="7" r="D16">
        <v>-673.8</v>
      </c>
      <c t="n" s="7" r="E16">
        <v>-688.7</v>
      </c>
    </row>
    <row spans="1:5" r="17">
      <c t="s" s="3" r="A17">
        <v>607</v>
      </c>
      <c t="n" s="7" r="D17">
        <v>-3.9</v>
      </c>
      <c t="n" s="7" r="E17">
        <v>-1.3</v>
      </c>
    </row>
    <row spans="1:5" r="18">
      <c t="s" s="3" r="A18">
        <v>608</v>
      </c>
      <c t="n" s="7" r="B18">
        <v>6.1</v>
      </c>
      <c t="n" s="7" r="C18">
        <v>6.4</v>
      </c>
      <c t="n" s="7" r="D18">
        <v>17.7</v>
      </c>
      <c t="n" s="7" r="E18">
        <v>19.5</v>
      </c>
    </row>
    <row spans="1:5" r="19">
      <c t="s" s="3" r="A19">
        <v>356</v>
      </c>
      <c t="n" s="8" r="B19">
        <v>-660</v>
      </c>
      <c t="n" s="6" r="C19">
        <v>-670.5</v>
      </c>
      <c t="n" s="8" r="D19">
        <v>-660</v>
      </c>
      <c t="n" s="6" r="E19">
        <v>-67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23</v>
      </c>
      <c t="s" s="2" r="D1">
        <v>1</v>
      </c>
    </row>
    <row spans="1:5" r="2">
      <c t="s" s="2" r="B2">
        <v>24</v>
      </c>
      <c t="s" s="2" r="C2">
        <v>25</v>
      </c>
      <c t="s" s="2" r="D2">
        <v>24</v>
      </c>
      <c t="s" s="2" r="E2">
        <v>25</v>
      </c>
    </row>
    <row spans="1:5" r="3">
      <c t="s" s="9" r="A3">
        <v>612</v>
      </c>
    </row>
    <row spans="1:5" r="4">
      <c t="s" s="3" r="A4">
        <v>613</v>
      </c>
      <c t="n" s="6" r="B4">
        <v>51.9</v>
      </c>
      <c t="n" s="6" r="C4">
        <v>33.2</v>
      </c>
      <c t="n" s="6" r="D4">
        <v>63.5</v>
      </c>
      <c t="n" s="6" r="E4">
        <v>46.3</v>
      </c>
    </row>
    <row spans="1:5" r="5">
      <c t="s" s="3" r="A5">
        <v>213</v>
      </c>
    </row>
    <row spans="1:5" r="6">
      <c t="s" s="9" r="A6">
        <v>612</v>
      </c>
    </row>
    <row spans="1:5" r="7">
      <c t="s" s="3" r="A7">
        <v>613</v>
      </c>
      <c t="n" s="7" r="D7">
        <v>45.8</v>
      </c>
      <c t="n" s="7" r="E7">
        <v>26.8</v>
      </c>
    </row>
    <row spans="1:5" r="8">
      <c t="s" s="3" r="A8">
        <v>614</v>
      </c>
    </row>
    <row spans="1:5" r="9">
      <c t="s" s="9" r="A9">
        <v>612</v>
      </c>
    </row>
    <row spans="1:5" r="10">
      <c t="s" s="3" r="A10">
        <v>613</v>
      </c>
      <c t="n" s="7" r="B10">
        <v>45.8</v>
      </c>
      <c t="n" s="7" r="C10">
        <v>26.8</v>
      </c>
      <c t="n" s="7" r="D10">
        <v>45.8</v>
      </c>
      <c t="n" s="7" r="E10">
        <v>26.8</v>
      </c>
    </row>
    <row spans="1:5" r="11">
      <c t="s" s="3" r="A11">
        <v>615</v>
      </c>
    </row>
    <row spans="1:5" r="12">
      <c t="s" s="9" r="A12">
        <v>612</v>
      </c>
    </row>
    <row spans="1:5" r="13">
      <c t="s" s="3" r="A13">
        <v>616</v>
      </c>
      <c t="n" s="7" r="B13">
        <v>0.3</v>
      </c>
      <c t="n" s="7" r="C13">
        <v>-0.5</v>
      </c>
      <c t="n" s="7" r="D13">
        <v>-0.7</v>
      </c>
      <c t="n" s="7" r="E13">
        <v>-0.6</v>
      </c>
    </row>
    <row spans="1:5" r="14">
      <c t="s" s="3" r="A14">
        <v>617</v>
      </c>
    </row>
    <row spans="1:5" r="15">
      <c t="s" s="9" r="A15">
        <v>612</v>
      </c>
    </row>
    <row spans="1:5" r="16">
      <c t="s" s="3" r="A16">
        <v>616</v>
      </c>
      <c t="n" s="7" r="B16">
        <v>0.1</v>
      </c>
      <c t="n" s="7" r="C16">
        <v>-0.3</v>
      </c>
      <c t="n" s="7" r="D16">
        <v>-0.3</v>
      </c>
      <c t="n" s="7" r="E16">
        <v>-0.3</v>
      </c>
    </row>
    <row spans="1:5" r="17">
      <c t="s" s="3" r="A17">
        <v>618</v>
      </c>
    </row>
    <row spans="1:5" r="18">
      <c t="s" s="9" r="A18">
        <v>612</v>
      </c>
    </row>
    <row spans="1:5" r="19">
      <c t="s" s="3" r="A19">
        <v>616</v>
      </c>
      <c t="n" s="7" r="B19">
        <v>-6.4</v>
      </c>
      <c t="n" s="7" r="C19">
        <v>7.1</v>
      </c>
      <c t="n" s="7" r="D19">
        <v>18.8</v>
      </c>
      <c t="n" s="7" r="E19">
        <v>20.2</v>
      </c>
    </row>
    <row spans="1:5" r="20">
      <c t="s" s="3" r="A20">
        <v>619</v>
      </c>
    </row>
    <row spans="1:5" r="21">
      <c t="s" s="9" r="A21">
        <v>612</v>
      </c>
    </row>
    <row spans="1:5" r="22">
      <c t="s" s="3" r="A22">
        <v>616</v>
      </c>
      <c t="n" s="7" r="B22">
        <v>-3.1</v>
      </c>
      <c t="n" s="7" r="C22">
        <v>3.4</v>
      </c>
      <c t="n" s="7" r="D22">
        <v>9.1</v>
      </c>
      <c t="n" s="7" r="E22">
        <v>10.7</v>
      </c>
    </row>
    <row spans="1:5" r="23">
      <c t="s" s="3" r="A23">
        <v>620</v>
      </c>
    </row>
    <row spans="1:5" r="24">
      <c t="s" s="9" r="A24">
        <v>612</v>
      </c>
    </row>
    <row spans="1:5" r="25">
      <c t="s" s="3" r="A25">
        <v>616</v>
      </c>
      <c t="n" s="7" r="B25">
        <v>9.1</v>
      </c>
      <c t="n" s="7" r="C25">
        <v>9.699999999999999</v>
      </c>
      <c t="n" s="7" r="D25">
        <v>26.9</v>
      </c>
      <c t="n" s="5" r="E25">
        <v>30</v>
      </c>
    </row>
    <row spans="1:5" r="26">
      <c t="s" s="3" r="A26">
        <v>621</v>
      </c>
      <c t="n" s="5" r="B26">
        <v>-3</v>
      </c>
      <c t="n" s="7" r="C26">
        <v>-3.3</v>
      </c>
      <c t="n" s="7" r="D26">
        <v>-9.199999999999999</v>
      </c>
      <c t="n" s="7" r="E26">
        <v>-10.5</v>
      </c>
    </row>
    <row spans="1:5" r="27">
      <c t="s" s="3" r="A27">
        <v>613</v>
      </c>
      <c t="n" s="6" r="B27">
        <v>6.1</v>
      </c>
      <c t="n" s="6" r="C27">
        <v>6.4</v>
      </c>
      <c t="n" s="6" r="D27">
        <v>17.7</v>
      </c>
      <c t="n" s="6" r="E27">
        <v>1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622</v>
      </c>
      <c t="s" s="2" r="B1">
        <v>147</v>
      </c>
      <c t="s" s="2" r="C1">
        <v>86</v>
      </c>
      <c t="s" s="2" r="D1">
        <v>623</v>
      </c>
      <c t="s" s="2" r="E1">
        <v>148</v>
      </c>
      <c t="s" s="2" r="F1">
        <v>624</v>
      </c>
      <c t="s" s="2" r="G1">
        <v>350</v>
      </c>
      <c t="s" s="2" r="H1">
        <v>147</v>
      </c>
      <c t="s" s="2" r="I1">
        <v>86</v>
      </c>
      <c t="s" s="2" r="J1">
        <v>25</v>
      </c>
      <c t="s" s="2" r="K1">
        <v>148</v>
      </c>
      <c t="s" s="2" r="L1">
        <v>86</v>
      </c>
      <c t="s" s="2" r="M1">
        <v>86</v>
      </c>
      <c t="s" s="2" r="N1">
        <v>490</v>
      </c>
      <c t="s" s="2" r="O1">
        <v>24</v>
      </c>
    </row>
    <row spans="1:15" r="2">
      <c t="s" s="9" r="A2">
        <v>625</v>
      </c>
    </row>
    <row spans="1:15" r="3">
      <c t="s" s="3" r="A3">
        <v>626</v>
      </c>
      <c t="n" s="6" r="B3">
        <v>328.5</v>
      </c>
      <c t="n" s="6" r="C3">
        <v>328.5</v>
      </c>
    </row>
    <row spans="1:15" r="4">
      <c t="s" s="3" r="A4">
        <v>627</v>
      </c>
    </row>
    <row spans="1:15" r="5">
      <c t="s" s="9" r="A5">
        <v>625</v>
      </c>
    </row>
    <row spans="1:15" r="6">
      <c t="s" s="3" r="A6">
        <v>628</v>
      </c>
      <c t="s" s="3" r="D6">
        <v>367</v>
      </c>
    </row>
    <row spans="1:15" r="7">
      <c t="s" s="3" r="A7">
        <v>629</v>
      </c>
      <c t="s" s="3" r="D7">
        <v>630</v>
      </c>
    </row>
    <row spans="1:15" r="8">
      <c t="s" s="3" r="A8">
        <v>631</v>
      </c>
      <c t="n" s="6" r="D8">
        <v>6.9</v>
      </c>
    </row>
    <row spans="1:15" r="9">
      <c t="s" s="3" r="A9">
        <v>632</v>
      </c>
      <c t="n" s="5" r="D9">
        <v>30</v>
      </c>
    </row>
    <row spans="1:15" r="10">
      <c t="s" s="3" r="A10">
        <v>87</v>
      </c>
      <c t="n" s="5" r="B10">
        <v>2</v>
      </c>
      <c t="n" s="5" r="C10">
        <v>2</v>
      </c>
      <c t="n" s="8" r="H10">
        <v>2</v>
      </c>
      <c t="n" s="8" r="I10">
        <v>2</v>
      </c>
      <c t="n" s="8" r="L10">
        <v>2</v>
      </c>
      <c t="n" s="8" r="M10">
        <v>2</v>
      </c>
    </row>
    <row spans="1:15" r="11">
      <c t="s" s="3" r="A11">
        <v>633</v>
      </c>
      <c t="n" s="7" r="B11">
        <v>204.7</v>
      </c>
      <c t="n" s="7" r="C11">
        <v>207.4</v>
      </c>
      <c t="n" s="7" r="H11">
        <v>204.7</v>
      </c>
      <c t="n" s="7" r="I11">
        <v>207.4</v>
      </c>
      <c t="n" s="7" r="L11">
        <v>207.4</v>
      </c>
      <c t="n" s="7" r="M11">
        <v>207.4</v>
      </c>
    </row>
    <row spans="1:15" r="12">
      <c t="s" s="3" r="A12">
        <v>185</v>
      </c>
      <c t="n" s="7" r="B12">
        <v>3.5</v>
      </c>
      <c t="n" s="7" r="C12">
        <v>3.5</v>
      </c>
      <c t="n" s="7" r="H12">
        <v>3.5</v>
      </c>
      <c t="n" s="7" r="I12">
        <v>3.5</v>
      </c>
      <c t="n" s="7" r="L12">
        <v>3.5</v>
      </c>
      <c t="n" s="7" r="M12">
        <v>3.5</v>
      </c>
    </row>
    <row spans="1:15" r="13">
      <c t="s" s="3" r="A13">
        <v>634</v>
      </c>
      <c t="n" s="7" r="B13">
        <v>491.5</v>
      </c>
      <c t="n" s="7" r="C13">
        <v>494.2</v>
      </c>
      <c t="n" s="7" r="H13">
        <v>491.5</v>
      </c>
      <c t="n" s="7" r="I13">
        <v>494.2</v>
      </c>
      <c t="n" s="7" r="L13">
        <v>494.2</v>
      </c>
      <c t="n" s="7" r="M13">
        <v>494.2</v>
      </c>
    </row>
    <row spans="1:15" r="14">
      <c t="s" s="3" r="A14">
        <v>635</v>
      </c>
      <c t="n" s="7" r="H14">
        <v>-2.7</v>
      </c>
    </row>
    <row spans="1:15" r="15">
      <c t="s" s="3" r="A15">
        <v>110</v>
      </c>
      <c t="n" s="7" r="B15">
        <v>45.6</v>
      </c>
      <c t="n" s="7" r="C15">
        <v>45.6</v>
      </c>
      <c t="n" s="7" r="H15">
        <v>45.6</v>
      </c>
      <c t="n" s="7" r="I15">
        <v>45.6</v>
      </c>
      <c t="n" s="7" r="L15">
        <v>45.6</v>
      </c>
      <c t="n" s="7" r="M15">
        <v>45.6</v>
      </c>
    </row>
    <row spans="1:15" r="16">
      <c t="s" s="3" r="A16">
        <v>636</v>
      </c>
      <c t="n" s="7" r="B16">
        <v>103.9</v>
      </c>
      <c t="n" s="5" r="C16">
        <v>107</v>
      </c>
      <c t="n" s="7" r="H16">
        <v>103.9</v>
      </c>
      <c t="n" s="5" r="I16">
        <v>107</v>
      </c>
      <c t="n" s="5" r="L16">
        <v>107</v>
      </c>
      <c t="n" s="5" r="M16">
        <v>107</v>
      </c>
    </row>
    <row spans="1:15" r="17">
      <c t="s" s="3" r="A17">
        <v>637</v>
      </c>
      <c t="n" s="7" r="B17">
        <v>13.5</v>
      </c>
      <c t="n" s="7" r="C17">
        <v>13.1</v>
      </c>
      <c t="n" s="7" r="H17">
        <v>13.5</v>
      </c>
      <c t="n" s="7" r="I17">
        <v>13.1</v>
      </c>
      <c t="n" s="7" r="L17">
        <v>13.1</v>
      </c>
      <c t="n" s="7" r="M17">
        <v>13.1</v>
      </c>
    </row>
    <row spans="1:15" r="18">
      <c t="s" s="3" r="A18">
        <v>638</v>
      </c>
      <c t="n" s="5" r="B18">
        <v>163</v>
      </c>
      <c t="n" s="7" r="C18">
        <v>165.7</v>
      </c>
      <c t="n" s="5" r="H18">
        <v>163</v>
      </c>
      <c t="n" s="7" r="I18">
        <v>165.7</v>
      </c>
      <c t="n" s="7" r="L18">
        <v>165.7</v>
      </c>
      <c t="n" s="7" r="M18">
        <v>165.7</v>
      </c>
    </row>
    <row spans="1:15" r="19">
      <c t="s" s="3" r="A19">
        <v>639</v>
      </c>
      <c t="n" s="7" r="H19">
        <v>-2.7</v>
      </c>
    </row>
    <row spans="1:15" r="20">
      <c t="s" s="3" r="A20">
        <v>640</v>
      </c>
      <c t="n" s="5" r="B20">
        <v>320</v>
      </c>
      <c t="n" s="5" r="C20">
        <v>320</v>
      </c>
      <c t="n" s="5" r="D20">
        <v>320</v>
      </c>
    </row>
    <row spans="1:15" r="21">
      <c t="s" s="3" r="A21">
        <v>641</v>
      </c>
      <c t="n" s="7" r="B21">
        <v>8.5</v>
      </c>
      <c t="n" s="7" r="C21">
        <v>8.5</v>
      </c>
      <c t="n" s="7" r="H21">
        <v>8.5</v>
      </c>
      <c t="n" s="7" r="I21">
        <v>8.5</v>
      </c>
      <c t="n" s="6" r="J21">
        <v>8.5</v>
      </c>
      <c t="n" s="7" r="L21">
        <v>8.5</v>
      </c>
      <c t="n" s="7" r="M21">
        <v>8.5</v>
      </c>
      <c t="n" s="6" r="O21">
        <v>9.1</v>
      </c>
    </row>
    <row spans="1:15" r="22">
      <c t="s" s="3" r="A22">
        <v>465</v>
      </c>
      <c t="n" s="8" r="G22">
        <v>2</v>
      </c>
    </row>
    <row spans="1:15" r="23">
      <c t="s" s="3" r="A23">
        <v>642</v>
      </c>
      <c t="n" s="6" r="D23">
        <v>11.2</v>
      </c>
    </row>
    <row spans="1:15" r="24">
      <c t="s" s="3" r="A24">
        <v>643</v>
      </c>
      <c t="n" s="7" r="C24">
        <v>15.1</v>
      </c>
      <c t="n" s="7" r="I24">
        <v>15.1</v>
      </c>
      <c t="n" s="7" r="L24">
        <v>15.1</v>
      </c>
      <c t="n" s="7" r="M24">
        <v>15.1</v>
      </c>
    </row>
    <row spans="1:15" r="25">
      <c t="s" s="3" r="A25">
        <v>593</v>
      </c>
      <c t="n" s="8" r="G25">
        <v>-6</v>
      </c>
      <c t="n" s="7" r="I25">
        <v>6.6</v>
      </c>
    </row>
    <row spans="1:15" r="26">
      <c t="s" s="3" r="A26">
        <v>644</v>
      </c>
      <c t="s" s="3" r="D26">
        <v>645</v>
      </c>
    </row>
    <row spans="1:15" r="27">
      <c t="s" s="3" r="A27">
        <v>646</v>
      </c>
      <c t="n" s="7" r="H27">
        <v>2.7</v>
      </c>
    </row>
    <row spans="1:15" r="28">
      <c t="s" s="3" r="A28">
        <v>647</v>
      </c>
      <c t="n" s="7" r="H28">
        <v>2.7</v>
      </c>
      <c t="n" s="6" r="J28">
        <v>2.7</v>
      </c>
    </row>
    <row spans="1:15" r="29">
      <c t="s" s="3" r="A29">
        <v>648</v>
      </c>
    </row>
    <row spans="1:15" r="30">
      <c t="s" s="9" r="A30">
        <v>625</v>
      </c>
    </row>
    <row spans="1:15" r="31">
      <c t="s" s="3" r="A31">
        <v>649</v>
      </c>
      <c t="n" s="7" r="B31">
        <v>153.2</v>
      </c>
      <c t="n" s="7" r="C31">
        <v>153.2</v>
      </c>
      <c t="n" s="7" r="H31">
        <v>153.2</v>
      </c>
      <c t="n" s="7" r="I31">
        <v>153.2</v>
      </c>
      <c t="n" s="7" r="L31">
        <v>153.2</v>
      </c>
      <c t="n" s="7" r="M31">
        <v>153.2</v>
      </c>
    </row>
    <row spans="1:15" r="32">
      <c t="s" s="3" r="A32">
        <v>650</v>
      </c>
    </row>
    <row spans="1:15" r="33">
      <c t="s" s="9" r="A33">
        <v>625</v>
      </c>
    </row>
    <row spans="1:15" r="34">
      <c t="s" s="3" r="A34">
        <v>371</v>
      </c>
      <c t="s" s="3" r="D34">
        <v>651</v>
      </c>
    </row>
    <row spans="1:15" r="35">
      <c t="s" s="3" r="A35">
        <v>649</v>
      </c>
      <c t="n" s="7" r="B35">
        <v>45.6</v>
      </c>
      <c t="n" s="7" r="C35">
        <v>45.6</v>
      </c>
      <c t="n" s="7" r="H35">
        <v>45.6</v>
      </c>
      <c t="n" s="7" r="I35">
        <v>45.6</v>
      </c>
      <c t="n" s="7" r="L35">
        <v>45.6</v>
      </c>
      <c t="n" s="7" r="M35">
        <v>45.6</v>
      </c>
    </row>
    <row spans="1:15" r="36">
      <c t="s" s="3" r="A36">
        <v>652</v>
      </c>
    </row>
    <row spans="1:15" r="37">
      <c t="s" s="9" r="A37">
        <v>625</v>
      </c>
    </row>
    <row spans="1:15" r="38">
      <c t="s" s="3" r="A38">
        <v>371</v>
      </c>
      <c t="s" s="3" r="D38">
        <v>653</v>
      </c>
    </row>
    <row spans="1:15" r="39">
      <c t="s" s="3" r="A39">
        <v>649</v>
      </c>
      <c t="n" s="6" r="B39">
        <v>82.5</v>
      </c>
      <c t="n" s="7" r="C39">
        <v>82.5</v>
      </c>
      <c t="n" s="7" r="H39">
        <v>82.5</v>
      </c>
      <c t="n" s="7" r="I39">
        <v>82.5</v>
      </c>
      <c t="n" s="7" r="L39">
        <v>82.5</v>
      </c>
      <c t="n" s="7" r="M39">
        <v>82.5</v>
      </c>
    </row>
    <row spans="1:15" r="40">
      <c t="s" s="3" r="A40">
        <v>654</v>
      </c>
    </row>
    <row spans="1:15" r="41">
      <c t="s" s="9" r="A41">
        <v>625</v>
      </c>
    </row>
    <row spans="1:15" r="42">
      <c t="s" s="3" r="A42">
        <v>371</v>
      </c>
      <c t="s" s="3" r="D42">
        <v>651</v>
      </c>
    </row>
    <row spans="1:15" r="43">
      <c t="s" s="3" r="A43">
        <v>655</v>
      </c>
    </row>
    <row spans="1:15" r="44">
      <c t="s" s="9" r="A44">
        <v>625</v>
      </c>
    </row>
    <row spans="1:15" r="45">
      <c t="s" s="3" r="A45">
        <v>371</v>
      </c>
      <c t="s" s="3" r="D45">
        <v>653</v>
      </c>
    </row>
    <row spans="1:15" r="46">
      <c t="s" s="3" r="A46">
        <v>656</v>
      </c>
    </row>
    <row spans="1:15" r="47">
      <c t="s" s="9" r="A47">
        <v>625</v>
      </c>
    </row>
    <row spans="1:15" r="48">
      <c t="s" s="3" r="A48">
        <v>629</v>
      </c>
      <c t="s" s="3" r="F48">
        <v>630</v>
      </c>
    </row>
    <row spans="1:15" r="49">
      <c t="s" s="3" r="A49">
        <v>631</v>
      </c>
      <c t="n" s="6" r="F49">
        <v>2.3</v>
      </c>
    </row>
    <row spans="1:15" r="50">
      <c t="s" s="3" r="A50">
        <v>87</v>
      </c>
      <c t="n" s="7" r="C50">
        <v>10.8</v>
      </c>
      <c t="n" s="6" r="E50">
        <v>10.8</v>
      </c>
      <c t="n" s="7" r="I50">
        <v>10.8</v>
      </c>
      <c t="n" s="6" r="K50">
        <v>10.8</v>
      </c>
      <c t="n" s="7" r="L50">
        <v>10.8</v>
      </c>
      <c t="n" s="7" r="M50">
        <v>10.8</v>
      </c>
    </row>
    <row spans="1:15" r="51">
      <c t="s" s="3" r="A51">
        <v>633</v>
      </c>
      <c t="n" s="7" r="C51">
        <v>85.09999999999999</v>
      </c>
      <c t="n" s="5" r="E51">
        <v>87</v>
      </c>
      <c t="n" s="7" r="I51">
        <v>85.09999999999999</v>
      </c>
      <c t="n" s="5" r="K51">
        <v>87</v>
      </c>
      <c t="n" s="7" r="L51">
        <v>85.09999999999999</v>
      </c>
      <c t="n" s="7" r="M51">
        <v>85.09999999999999</v>
      </c>
    </row>
    <row spans="1:15" r="52">
      <c t="s" s="3" r="A52">
        <v>185</v>
      </c>
      <c t="n" s="5" r="C52">
        <v>1</v>
      </c>
      <c t="n" s="5" r="E52">
        <v>1</v>
      </c>
      <c t="n" s="5" r="I52">
        <v>1</v>
      </c>
      <c t="n" s="5" r="K52">
        <v>1</v>
      </c>
      <c t="n" s="5" r="L52">
        <v>1</v>
      </c>
      <c t="n" s="5" r="M52">
        <v>1</v>
      </c>
    </row>
    <row spans="1:15" r="53">
      <c t="s" s="3" r="A53">
        <v>634</v>
      </c>
      <c t="n" s="5" r="C53">
        <v>136</v>
      </c>
      <c t="n" s="7" r="E53">
        <v>137.9</v>
      </c>
      <c t="n" s="5" r="I53">
        <v>136</v>
      </c>
      <c t="n" s="7" r="K53">
        <v>137.9</v>
      </c>
      <c t="n" s="5" r="L53">
        <v>136</v>
      </c>
      <c t="n" s="5" r="M53">
        <v>136</v>
      </c>
    </row>
    <row spans="1:15" r="54">
      <c t="s" s="3" r="A54">
        <v>635</v>
      </c>
      <c t="n" s="7" r="M54">
        <v>-1.9</v>
      </c>
    </row>
    <row spans="1:15" r="55">
      <c t="s" s="3" r="A55">
        <v>638</v>
      </c>
      <c t="n" s="7" r="C55">
        <v>7.6</v>
      </c>
      <c t="n" s="7" r="E55">
        <v>9.5</v>
      </c>
      <c t="n" s="7" r="I55">
        <v>7.6</v>
      </c>
      <c t="n" s="7" r="K55">
        <v>9.5</v>
      </c>
      <c t="n" s="7" r="L55">
        <v>7.6</v>
      </c>
      <c t="n" s="7" r="M55">
        <v>7.6</v>
      </c>
    </row>
    <row spans="1:15" r="56">
      <c t="s" s="3" r="A56">
        <v>639</v>
      </c>
      <c t="n" s="7" r="M56">
        <v>-1.9</v>
      </c>
    </row>
    <row spans="1:15" r="57">
      <c t="s" s="3" r="A57">
        <v>640</v>
      </c>
      <c t="n" s="7" r="C57">
        <v>128.4</v>
      </c>
      <c t="n" s="7" r="E57">
        <v>128.4</v>
      </c>
    </row>
    <row spans="1:15" r="58">
      <c t="s" s="3" r="A58">
        <v>657</v>
      </c>
      <c t="n" s="5" r="M58">
        <v>0</v>
      </c>
    </row>
    <row spans="1:15" r="59">
      <c t="s" s="3" r="A59">
        <v>658</v>
      </c>
      <c t="n" s="7" r="C59">
        <v>-4.2</v>
      </c>
      <c t="n" s="7" r="E59">
        <v>-4.2</v>
      </c>
    </row>
    <row spans="1:15" r="60">
      <c t="s" s="3" r="A60">
        <v>659</v>
      </c>
      <c t="n" s="7" r="C60">
        <v>0.3</v>
      </c>
      <c t="n" s="7" r="E60">
        <v>0.3</v>
      </c>
      <c t="n" s="7" r="K60">
        <v>0.3</v>
      </c>
    </row>
    <row spans="1:15" r="61">
      <c t="s" s="3" r="A61">
        <v>660</v>
      </c>
      <c t="n" s="7" r="C61">
        <v>124.5</v>
      </c>
      <c t="n" s="7" r="E61">
        <v>124.5</v>
      </c>
      <c t="n" s="6" r="F61">
        <v>124.5</v>
      </c>
    </row>
    <row spans="1:15" r="62">
      <c t="s" s="3" r="A62">
        <v>644</v>
      </c>
      <c t="s" s="3" r="F62">
        <v>651</v>
      </c>
    </row>
    <row spans="1:15" r="63">
      <c t="s" s="3" r="A63">
        <v>646</v>
      </c>
      <c t="n" s="7" r="L63">
        <v>1.9</v>
      </c>
      <c t="n" s="7" r="M63">
        <v>1.9</v>
      </c>
    </row>
    <row spans="1:15" r="64">
      <c t="s" s="3" r="A64">
        <v>661</v>
      </c>
    </row>
    <row spans="1:15" r="65">
      <c t="s" s="9" r="A65">
        <v>625</v>
      </c>
    </row>
    <row spans="1:15" r="66">
      <c t="s" s="3" r="A66">
        <v>371</v>
      </c>
      <c t="s" s="3" r="F66">
        <v>662</v>
      </c>
    </row>
    <row spans="1:15" r="67">
      <c t="s" s="3" r="A67">
        <v>649</v>
      </c>
      <c t="n" s="7" r="C67">
        <v>9.5</v>
      </c>
      <c t="n" s="7" r="E67">
        <v>9.5</v>
      </c>
      <c t="n" s="7" r="I67">
        <v>9.5</v>
      </c>
      <c t="n" s="7" r="K67">
        <v>9.5</v>
      </c>
      <c t="n" s="7" r="L67">
        <v>9.5</v>
      </c>
      <c t="n" s="7" r="M67">
        <v>9.5</v>
      </c>
    </row>
    <row spans="1:15" r="68">
      <c t="s" s="3" r="A68">
        <v>663</v>
      </c>
    </row>
    <row spans="1:15" r="69">
      <c t="s" s="9" r="A69">
        <v>625</v>
      </c>
    </row>
    <row spans="1:15" r="70">
      <c t="s" s="3" r="A70">
        <v>371</v>
      </c>
      <c t="s" s="3" r="F70">
        <v>664</v>
      </c>
    </row>
    <row spans="1:15" r="71">
      <c t="s" s="3" r="A71">
        <v>649</v>
      </c>
      <c t="n" s="7" r="C71">
        <v>1.1</v>
      </c>
      <c t="n" s="7" r="E71">
        <v>1.1</v>
      </c>
      <c t="n" s="7" r="I71">
        <v>1.1</v>
      </c>
      <c t="n" s="7" r="K71">
        <v>1.1</v>
      </c>
      <c t="n" s="7" r="L71">
        <v>1.1</v>
      </c>
      <c t="n" s="7" r="M71">
        <v>1.1</v>
      </c>
    </row>
    <row spans="1:15" r="72">
      <c t="s" s="3" r="A72">
        <v>665</v>
      </c>
    </row>
    <row spans="1:15" r="73">
      <c t="s" s="9" r="A73">
        <v>625</v>
      </c>
    </row>
    <row spans="1:15" r="74">
      <c t="s" s="3" r="A74">
        <v>371</v>
      </c>
      <c t="s" s="3" r="F74">
        <v>651</v>
      </c>
    </row>
    <row spans="1:15" r="75">
      <c t="s" s="3" r="A75">
        <v>649</v>
      </c>
      <c t="n" s="7" r="C75">
        <v>18.8</v>
      </c>
      <c t="n" s="7" r="E75">
        <v>18.8</v>
      </c>
      <c t="n" s="7" r="I75">
        <v>18.8</v>
      </c>
      <c t="n" s="7" r="K75">
        <v>18.8</v>
      </c>
      <c t="n" s="7" r="L75">
        <v>18.8</v>
      </c>
      <c t="n" s="7" r="M75">
        <v>18.8</v>
      </c>
    </row>
    <row spans="1:15" r="76">
      <c t="s" s="3" r="A76">
        <v>666</v>
      </c>
    </row>
    <row spans="1:15" r="77">
      <c t="s" s="9" r="A77">
        <v>625</v>
      </c>
    </row>
    <row spans="1:15" r="78">
      <c t="s" s="3" r="A78">
        <v>371</v>
      </c>
      <c t="s" s="3" r="F78">
        <v>667</v>
      </c>
    </row>
    <row spans="1:15" r="79">
      <c t="s" s="3" r="A79">
        <v>649</v>
      </c>
      <c t="n" s="7" r="C79">
        <v>3.2</v>
      </c>
      <c t="n" s="7" r="E79">
        <v>3.2</v>
      </c>
      <c t="n" s="7" r="I79">
        <v>3.2</v>
      </c>
      <c t="n" s="7" r="K79">
        <v>3.2</v>
      </c>
      <c t="n" s="7" r="L79">
        <v>3.2</v>
      </c>
      <c t="n" s="7" r="M79">
        <v>3.2</v>
      </c>
    </row>
    <row spans="1:15" r="80">
      <c t="s" s="3" r="A80">
        <v>668</v>
      </c>
    </row>
    <row spans="1:15" r="81">
      <c t="s" s="9" r="A81">
        <v>625</v>
      </c>
    </row>
    <row spans="1:15" r="82">
      <c t="s" s="3" r="A82">
        <v>371</v>
      </c>
      <c t="s" s="3" r="F82">
        <v>664</v>
      </c>
    </row>
    <row spans="1:15" r="83">
      <c t="s" s="3" r="A83">
        <v>649</v>
      </c>
      <c t="n" s="6" r="C83">
        <v>6.5</v>
      </c>
      <c t="n" s="6" r="E83">
        <v>6.5</v>
      </c>
      <c t="n" s="6" r="I83">
        <v>6.5</v>
      </c>
      <c t="n" s="6" r="K83">
        <v>6.5</v>
      </c>
      <c t="n" s="6" r="L83">
        <v>6.5</v>
      </c>
      <c t="n" s="6" r="M83">
        <v>6.5</v>
      </c>
    </row>
    <row spans="1:15" r="84">
      <c t="s" s="3" r="A84">
        <v>669</v>
      </c>
    </row>
    <row spans="1:15" r="85">
      <c t="s" s="9" r="A85">
        <v>625</v>
      </c>
    </row>
    <row spans="1:15" r="86">
      <c t="s" s="3" r="A86">
        <v>371</v>
      </c>
      <c t="s" s="3" r="F86">
        <v>667</v>
      </c>
    </row>
    <row spans="1:15" r="87">
      <c t="s" s="3" r="A87">
        <v>670</v>
      </c>
    </row>
    <row spans="1:15" r="88">
      <c t="s" s="9" r="A88">
        <v>625</v>
      </c>
    </row>
    <row spans="1:15" r="89">
      <c t="s" s="3" r="A89">
        <v>371</v>
      </c>
      <c t="s" s="3" r="F89">
        <v>662</v>
      </c>
    </row>
    <row spans="1:15" r="90">
      <c t="s" s="3" r="A90">
        <v>671</v>
      </c>
    </row>
    <row spans="1:15" r="91">
      <c t="s" s="9" r="A91">
        <v>625</v>
      </c>
    </row>
    <row spans="1:15" r="92">
      <c t="s" s="3" r="A92">
        <v>639</v>
      </c>
      <c t="n" s="7" r="H92">
        <v>-3.1</v>
      </c>
    </row>
    <row spans="1:15" r="93">
      <c t="s" s="3" r="A93">
        <v>672</v>
      </c>
    </row>
    <row spans="1:15" r="94">
      <c t="s" s="9" r="A94">
        <v>625</v>
      </c>
    </row>
    <row spans="1:15" r="95">
      <c t="s" s="3" r="A95">
        <v>639</v>
      </c>
      <c t="n" s="6" r="H95">
        <v>0.4</v>
      </c>
    </row>
    <row spans="1:15" r="96">
      <c t="s" s="3" r="A96">
        <v>673</v>
      </c>
    </row>
    <row spans="1:15" r="97">
      <c t="s" s="9" r="A97">
        <v>625</v>
      </c>
    </row>
    <row spans="1:15" r="98">
      <c t="s" s="3" r="A98">
        <v>641</v>
      </c>
      <c t="n" s="8" r="N98">
        <v>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6"/>
  </cols>
  <sheetData>
    <row spans="1:10" r="1">
      <c t="s" s="1" r="A1">
        <v>145</v>
      </c>
      <c t="s" s="2" r="C1">
        <v>23</v>
      </c>
      <c t="s" s="2" r="H1">
        <v>1</v>
      </c>
      <c t="s" s="2" r="J1">
        <v>146</v>
      </c>
    </row>
    <row spans="1:10" r="2">
      <c t="s" s="2" r="C2">
        <v>24</v>
      </c>
      <c t="s" s="2" r="D2">
        <v>147</v>
      </c>
      <c t="s" s="2" r="E2">
        <v>86</v>
      </c>
      <c t="s" s="2" r="F2">
        <v>25</v>
      </c>
      <c t="s" s="2" r="G2">
        <v>148</v>
      </c>
      <c t="s" s="2" r="H2">
        <v>24</v>
      </c>
      <c t="s" s="2" r="I2">
        <v>25</v>
      </c>
      <c t="s" s="2" r="J2">
        <v>86</v>
      </c>
    </row>
    <row spans="1:10" r="3">
      <c t="s" s="9" r="A3">
        <v>149</v>
      </c>
    </row>
    <row spans="1:10" r="4">
      <c t="s" s="3" r="A4">
        <v>150</v>
      </c>
      <c t="n" s="6" r="C4">
        <v>-27.7</v>
      </c>
      <c t="n" s="6" r="F4">
        <v>59.9</v>
      </c>
      <c t="n" s="6" r="H4">
        <v>22.9</v>
      </c>
      <c t="n" s="6" r="I4">
        <v>95.2</v>
      </c>
    </row>
    <row spans="1:10" r="5">
      <c t="s" s="9" r="A5">
        <v>151</v>
      </c>
    </row>
    <row spans="1:10" r="6">
      <c t="s" s="3" r="A6">
        <v>152</v>
      </c>
      <c t="s" s="3" r="B6">
        <v>27</v>
      </c>
      <c t="n" s="7" r="C6">
        <v>-0.9</v>
      </c>
      <c t="n" s="7" r="F6">
        <v>-0.1</v>
      </c>
      <c t="n" s="7" r="H6">
        <v>-0.9</v>
      </c>
      <c t="n" s="7" r="I6">
        <v>-38.3</v>
      </c>
    </row>
    <row spans="1:10" r="7">
      <c t="s" s="3" r="A7">
        <v>153</v>
      </c>
      <c t="s" s="3" r="B7">
        <v>27</v>
      </c>
      <c t="n" s="5" r="C7">
        <v>0</v>
      </c>
      <c t="n" s="7" r="F7">
        <v>-0.1</v>
      </c>
      <c t="n" s="5" r="H7">
        <v>0</v>
      </c>
      <c t="n" s="7" r="I7">
        <v>2.1</v>
      </c>
    </row>
    <row spans="1:10" r="8">
      <c t="s" s="3" r="A8">
        <v>154</v>
      </c>
      <c t="n" s="7" r="C8">
        <v>-26.8</v>
      </c>
      <c t="n" s="7" r="F8">
        <v>60.1</v>
      </c>
      <c t="n" s="7" r="H8">
        <v>23.8</v>
      </c>
      <c t="n" s="7" r="I8">
        <v>131.4</v>
      </c>
    </row>
    <row spans="1:10" r="9">
      <c t="s" s="9" r="A9">
        <v>155</v>
      </c>
    </row>
    <row spans="1:10" r="10">
      <c t="s" s="3" r="A10">
        <v>30</v>
      </c>
      <c t="n" s="7" r="C10">
        <v>17.2</v>
      </c>
      <c t="n" s="7" r="F10">
        <v>16.1</v>
      </c>
      <c t="n" s="7" r="H10">
        <v>50.9</v>
      </c>
      <c t="n" s="7" r="I10">
        <v>42.6</v>
      </c>
    </row>
    <row spans="1:10" r="11">
      <c t="s" s="3" r="A11">
        <v>156</v>
      </c>
      <c t="n" s="7" r="H11">
        <v>26.9</v>
      </c>
      <c t="n" s="5" r="I11">
        <v>30</v>
      </c>
    </row>
    <row spans="1:10" r="12">
      <c t="s" s="3" r="A12">
        <v>157</v>
      </c>
      <c t="n" s="7" r="H12">
        <v>89.59999999999999</v>
      </c>
      <c t="n" s="5" r="I12">
        <v>0</v>
      </c>
    </row>
    <row spans="1:10" r="13">
      <c t="s" s="3" r="A13">
        <v>158</v>
      </c>
      <c t="n" s="7" r="H13">
        <v>13.7</v>
      </c>
      <c t="n" s="7" r="I13">
        <v>6.1</v>
      </c>
    </row>
    <row spans="1:10" r="14">
      <c t="s" s="3" r="A14">
        <v>159</v>
      </c>
      <c t="n" s="7" r="H14">
        <v>-7.1</v>
      </c>
      <c t="n" s="7" r="I14">
        <v>-2.8</v>
      </c>
    </row>
    <row spans="1:10" r="15">
      <c t="s" s="3" r="A15">
        <v>160</v>
      </c>
      <c t="n" s="7" r="H15">
        <v>15.4</v>
      </c>
      <c t="n" s="7" r="I15">
        <v>11.9</v>
      </c>
    </row>
    <row spans="1:10" r="16">
      <c t="s" s="3" r="A16">
        <v>31</v>
      </c>
      <c t="n" s="7" r="C16">
        <v>3.2</v>
      </c>
      <c t="n" s="6" r="D16">
        <v>9.699999999999999</v>
      </c>
      <c t="n" s="7" r="F16">
        <v>5.5</v>
      </c>
      <c t="n" s="6" r="G16">
        <v>4.8</v>
      </c>
      <c t="n" s="7" r="H16">
        <v>18.8</v>
      </c>
      <c t="n" s="7" r="I16">
        <v>15.1</v>
      </c>
    </row>
    <row spans="1:10" r="17">
      <c t="s" s="3" r="A17">
        <v>161</v>
      </c>
      <c t="n" s="7" r="C17">
        <v>-7.7</v>
      </c>
      <c t="n" s="7" r="D17">
        <v>-10.4</v>
      </c>
      <c t="n" s="7" r="F17">
        <v>-4.9</v>
      </c>
      <c t="n" s="7" r="G17">
        <v>-2.8</v>
      </c>
      <c t="n" s="7" r="H17">
        <v>-28.4</v>
      </c>
      <c t="n" s="7" r="I17">
        <v>-13.1</v>
      </c>
    </row>
    <row spans="1:10" r="18">
      <c t="s" s="3" r="A18">
        <v>162</v>
      </c>
      <c t="n" s="7" r="H18">
        <v>-1.5</v>
      </c>
      <c t="n" s="5" r="I18">
        <v>0</v>
      </c>
    </row>
    <row spans="1:10" r="19">
      <c t="s" s="3" r="A19">
        <v>163</v>
      </c>
      <c t="n" s="5" r="H19">
        <v>-19</v>
      </c>
      <c t="n" s="7" r="I19">
        <v>-19.8</v>
      </c>
    </row>
    <row spans="1:10" r="20">
      <c t="s" s="9" r="A20">
        <v>164</v>
      </c>
    </row>
    <row spans="1:10" r="21">
      <c t="s" s="3" r="A21">
        <v>165</v>
      </c>
      <c t="n" s="7" r="H21">
        <v>109.7</v>
      </c>
      <c t="n" s="7" r="I21">
        <v>120.5</v>
      </c>
    </row>
    <row spans="1:10" r="22">
      <c t="s" s="3" r="A22">
        <v>166</v>
      </c>
      <c t="n" s="7" r="H22">
        <v>8.699999999999999</v>
      </c>
      <c t="n" s="7" r="I22">
        <v>6.1</v>
      </c>
    </row>
    <row spans="1:10" r="23">
      <c t="s" s="3" r="A23">
        <v>167</v>
      </c>
      <c t="n" s="7" r="H23">
        <v>-38.2</v>
      </c>
      <c t="n" s="7" r="I23">
        <v>-28.7</v>
      </c>
    </row>
    <row spans="1:10" r="24">
      <c t="s" s="3" r="A24">
        <v>168</v>
      </c>
      <c t="n" s="7" r="H24">
        <v>26.1</v>
      </c>
      <c t="n" s="7" r="I24">
        <v>9.1</v>
      </c>
    </row>
    <row spans="1:10" r="25">
      <c t="s" s="3" r="A25">
        <v>169</v>
      </c>
      <c t="n" s="7" r="H25">
        <v>15.3</v>
      </c>
      <c t="n" s="7" r="I25">
        <v>-23.7</v>
      </c>
    </row>
    <row spans="1:10" r="26">
      <c t="s" s="3" r="A26">
        <v>170</v>
      </c>
      <c t="n" s="7" r="H26">
        <v>9.9</v>
      </c>
      <c t="n" s="7" r="I26">
        <v>12.6</v>
      </c>
    </row>
    <row spans="1:10" r="27">
      <c t="s" s="9" r="A27">
        <v>171</v>
      </c>
    </row>
    <row spans="1:10" r="28">
      <c t="s" s="3" r="A28">
        <v>172</v>
      </c>
      <c t="n" s="5" r="H28">
        <v>10</v>
      </c>
      <c t="n" s="7" r="I28">
        <v>20.9</v>
      </c>
    </row>
    <row spans="1:10" r="29">
      <c t="s" s="3" r="A29">
        <v>173</v>
      </c>
      <c t="n" s="7" r="H29">
        <v>-45.6</v>
      </c>
      <c t="n" s="7" r="I29">
        <v>-32.4</v>
      </c>
    </row>
    <row spans="1:10" r="30">
      <c t="s" s="3" r="A30">
        <v>174</v>
      </c>
      <c t="n" s="5" r="H30">
        <v>1</v>
      </c>
      <c t="n" s="7" r="I30">
        <v>-2.3</v>
      </c>
    </row>
    <row spans="1:10" r="31">
      <c t="s" s="3" r="A31">
        <v>175</v>
      </c>
      <c t="n" s="5" r="H31">
        <v>280</v>
      </c>
      <c t="n" s="7" r="I31">
        <v>283.5</v>
      </c>
    </row>
    <row spans="1:10" r="32">
      <c t="s" s="3" r="A32">
        <v>176</v>
      </c>
      <c t="n" s="5" r="H32">
        <v>0</v>
      </c>
      <c t="n" s="7" r="I32">
        <v>6.4</v>
      </c>
    </row>
    <row spans="1:10" r="33">
      <c t="s" s="3" r="A33">
        <v>177</v>
      </c>
      <c t="n" s="5" r="H33">
        <v>280</v>
      </c>
      <c t="n" s="7" r="I33">
        <v>289.9</v>
      </c>
    </row>
    <row spans="1:10" r="34">
      <c t="s" s="9" r="A34">
        <v>178</v>
      </c>
    </row>
    <row spans="1:10" r="35">
      <c t="s" s="3" r="A35">
        <v>179</v>
      </c>
      <c t="n" s="7" r="H35">
        <v>-3.1</v>
      </c>
      <c t="n" s="7" r="I35">
        <v>151.6</v>
      </c>
    </row>
    <row spans="1:10" r="36">
      <c t="s" s="3" r="A36">
        <v>180</v>
      </c>
      <c t="n" s="5" r="H36">
        <v>0</v>
      </c>
      <c t="n" s="7" r="I36">
        <v>-444.2</v>
      </c>
    </row>
    <row spans="1:10" r="37">
      <c t="s" s="3" r="A37">
        <v>181</v>
      </c>
      <c t="n" s="7" r="H37">
        <v>0.5</v>
      </c>
      <c t="n" s="7" r="I37">
        <v>-6.3</v>
      </c>
    </row>
    <row spans="1:10" r="38">
      <c t="s" s="3" r="A38">
        <v>182</v>
      </c>
      <c t="n" s="7" r="H38">
        <v>-5.5</v>
      </c>
      <c t="n" s="7" r="I38">
        <v>-10.3</v>
      </c>
    </row>
    <row spans="1:10" r="39">
      <c t="s" s="3" r="A39">
        <v>183</v>
      </c>
      <c t="n" s="7" r="H39">
        <v>-12.1</v>
      </c>
      <c t="n" s="7" r="I39">
        <v>-6.8</v>
      </c>
    </row>
    <row spans="1:10" r="40">
      <c t="s" s="3" r="A40">
        <v>184</v>
      </c>
      <c t="n" s="7" r="H40">
        <v>-35.8</v>
      </c>
      <c t="n" s="7" r="I40">
        <v>-36.6</v>
      </c>
    </row>
    <row spans="1:10" r="41">
      <c t="s" s="3" r="A41">
        <v>185</v>
      </c>
      <c t="n" s="5" r="H41">
        <v>0</v>
      </c>
      <c t="n" s="7" r="I41">
        <v>-0.1</v>
      </c>
    </row>
    <row spans="1:10" r="42">
      <c t="s" s="3" r="A42">
        <v>186</v>
      </c>
      <c t="n" s="5" r="H42">
        <v>-56</v>
      </c>
      <c t="n" s="7" r="I42">
        <v>-352.7</v>
      </c>
    </row>
    <row spans="1:10" r="43">
      <c t="s" s="3" r="A43">
        <v>187</v>
      </c>
      <c t="n" s="5" r="H43">
        <v>0</v>
      </c>
      <c t="n" s="7" r="I43">
        <v>-5.4</v>
      </c>
    </row>
    <row spans="1:10" r="44">
      <c t="s" s="3" r="A44">
        <v>188</v>
      </c>
      <c t="n" s="5" r="H44">
        <v>-56</v>
      </c>
      <c t="n" s="7" r="I44">
        <v>-358.1</v>
      </c>
    </row>
    <row spans="1:10" r="45">
      <c t="s" s="9" r="A45">
        <v>189</v>
      </c>
    </row>
    <row spans="1:10" r="46">
      <c t="s" s="3" r="A46">
        <v>190</v>
      </c>
      <c t="n" s="7" r="H46">
        <v>42.3</v>
      </c>
      <c t="n" s="7" r="I46">
        <v>7.3</v>
      </c>
    </row>
    <row spans="1:10" r="47">
      <c t="s" s="3" r="A47">
        <v>191</v>
      </c>
      <c t="n" s="5" r="H47">
        <v>0</v>
      </c>
      <c t="n" s="7" r="I47">
        <v>-4.7</v>
      </c>
    </row>
    <row spans="1:10" r="48">
      <c t="s" s="3" r="A48">
        <v>192</v>
      </c>
      <c t="n" s="5" r="H48">
        <v>0</v>
      </c>
      <c t="n" s="7" r="I48">
        <v>298.8</v>
      </c>
    </row>
    <row spans="1:10" r="49">
      <c t="s" s="3" r="A49">
        <v>193</v>
      </c>
      <c t="n" s="7" r="H49">
        <v>-52.7</v>
      </c>
      <c t="n" s="5" r="I49">
        <v>-50</v>
      </c>
    </row>
    <row spans="1:10" r="50">
      <c t="s" s="3" r="A50">
        <v>194</v>
      </c>
      <c t="n" s="7" r="H50">
        <v>331.5</v>
      </c>
      <c t="n" s="7" r="I50">
        <v>773.8</v>
      </c>
    </row>
    <row spans="1:10" r="51">
      <c t="s" s="3" r="A51">
        <v>195</v>
      </c>
      <c t="n" s="7" r="H51">
        <v>-528.9</v>
      </c>
      <c t="n" s="7" r="I51">
        <v>-965.4</v>
      </c>
    </row>
    <row spans="1:10" r="52">
      <c t="s" s="3" r="A52">
        <v>196</v>
      </c>
      <c t="n" s="5" r="H52">
        <v>-15</v>
      </c>
      <c t="n" s="5" r="I52">
        <v>0</v>
      </c>
    </row>
    <row spans="1:10" r="53">
      <c t="s" s="3" r="A53">
        <v>159</v>
      </c>
      <c t="n" s="7" r="H53">
        <v>7.1</v>
      </c>
      <c t="n" s="7" r="I53">
        <v>2.8</v>
      </c>
    </row>
    <row spans="1:10" r="54">
      <c t="s" s="3" r="A54">
        <v>197</v>
      </c>
      <c t="n" s="7" r="H54">
        <v>-0.2</v>
      </c>
      <c t="n" s="7" r="I54">
        <v>-0.3</v>
      </c>
    </row>
    <row spans="1:10" r="55">
      <c t="s" s="3" r="A55">
        <v>185</v>
      </c>
      <c t="n" s="7" r="H55">
        <v>-3.1</v>
      </c>
      <c t="n" s="7" r="I55">
        <v>-0.6</v>
      </c>
    </row>
    <row spans="1:10" r="56">
      <c t="s" s="3" r="A56">
        <v>198</v>
      </c>
      <c t="n" s="5" r="H56">
        <v>-219</v>
      </c>
      <c t="n" s="7" r="I56">
        <v>61.7</v>
      </c>
    </row>
    <row spans="1:10" r="57">
      <c t="s" s="3" r="A57">
        <v>199</v>
      </c>
      <c t="n" s="7" r="H57">
        <v>-39.8</v>
      </c>
      <c t="n" s="5" r="I57">
        <v>-19</v>
      </c>
    </row>
    <row spans="1:10" r="58">
      <c t="s" s="3" r="A58">
        <v>200</v>
      </c>
      <c t="n" s="7" r="H58">
        <v>-34.8</v>
      </c>
      <c t="n" s="7" r="I58">
        <v>-25.5</v>
      </c>
    </row>
    <row spans="1:10" r="59">
      <c t="s" s="3" r="A59">
        <v>201</v>
      </c>
      <c t="n" s="7" r="H59">
        <v>-3.6</v>
      </c>
      <c t="n" s="5" r="I59">
        <v>0</v>
      </c>
    </row>
    <row spans="1:10" r="60">
      <c t="s" s="3" r="A60">
        <v>202</v>
      </c>
      <c t="n" s="6" r="D60">
        <v>365.7</v>
      </c>
      <c t="n" s="6" r="E60">
        <v>293.9</v>
      </c>
      <c t="n" s="6" r="G60">
        <v>319.4</v>
      </c>
      <c t="n" s="7" r="H60">
        <v>365.7</v>
      </c>
      <c t="n" s="7" r="I60">
        <v>319.4</v>
      </c>
      <c t="n" s="6" r="J60">
        <v>319.4</v>
      </c>
    </row>
    <row spans="1:10" r="61">
      <c t="s" s="3" r="A61">
        <v>203</v>
      </c>
      <c t="n" s="7" r="C61">
        <v>327.3</v>
      </c>
      <c t="n" s="7" r="E61">
        <v>365.7</v>
      </c>
      <c t="n" s="7" r="F61">
        <v>293.9</v>
      </c>
      <c t="n" s="7" r="H61">
        <v>327.3</v>
      </c>
      <c t="n" s="7" r="I61">
        <v>293.9</v>
      </c>
      <c t="n" s="7" r="J61">
        <v>365.7</v>
      </c>
    </row>
    <row spans="1:10" r="62">
      <c t="s" s="3" r="A62">
        <v>204</v>
      </c>
      <c t="n" s="5" r="C62">
        <v>0</v>
      </c>
      <c t="n" s="5" r="F62">
        <v>0</v>
      </c>
      <c t="n" s="5" r="H62">
        <v>0</v>
      </c>
      <c t="n" s="5" r="I62">
        <v>0</v>
      </c>
    </row>
    <row spans="1:10" r="63">
      <c t="s" s="3" r="A63">
        <v>205</v>
      </c>
      <c t="n" s="6" r="C63">
        <v>327.3</v>
      </c>
      <c t="n" s="6" r="E63">
        <v>365.7</v>
      </c>
      <c t="n" s="6" r="F63">
        <v>293.9</v>
      </c>
      <c t="n" s="7" r="H63">
        <v>327.3</v>
      </c>
      <c t="n" s="7" r="I63">
        <v>293.9</v>
      </c>
      <c t="n" s="6" r="J63">
        <v>365.7</v>
      </c>
    </row>
    <row spans="1:10" r="64">
      <c t="s" s="9" r="A64">
        <v>206</v>
      </c>
    </row>
    <row spans="1:10" r="65">
      <c t="s" s="3" r="A65">
        <v>207</v>
      </c>
      <c t="n" s="7" r="H65">
        <v>51.8</v>
      </c>
      <c t="n" s="7" r="I65">
        <v>50.3</v>
      </c>
    </row>
    <row spans="1:10" r="66">
      <c t="s" s="3" r="A66">
        <v>208</v>
      </c>
      <c t="n" s="6" r="H66">
        <v>29.5</v>
      </c>
      <c t="n" s="8" r="I66">
        <v>24</v>
      </c>
    </row>
    <row spans="1:10" r="67">
      <c t="n" r="A67"/>
    </row>
    <row spans="1:10" r="68">
      <c t="s" s="3" r="A68">
        <v>27</v>
      </c>
      <c t="s" s="3" r="B68">
        <v>76</v>
      </c>
    </row>
  </sheetData>
  <mergeCells count="5">
    <mergeCell ref="A1:B2"/>
    <mergeCell ref="C1:G1"/>
    <mergeCell ref="H1:I1"/>
    <mergeCell ref="A67:I67"/>
    <mergeCell ref="B68:I6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674</v>
      </c>
      <c t="s" s="2" r="B1">
        <v>23</v>
      </c>
      <c t="s" s="2" r="E1">
        <v>1</v>
      </c>
    </row>
    <row spans="1:7" r="2">
      <c t="s" s="2" r="B2">
        <v>24</v>
      </c>
      <c t="s" s="2" r="C2">
        <v>25</v>
      </c>
      <c t="s" s="2" r="E2">
        <v>24</v>
      </c>
      <c t="s" s="2" r="F2">
        <v>25</v>
      </c>
    </row>
    <row spans="1:7" r="3">
      <c t="s" s="9" r="A3">
        <v>675</v>
      </c>
    </row>
    <row spans="1:7" r="4">
      <c t="s" s="3" r="A4">
        <v>676</v>
      </c>
      <c t="n" s="6" r="B4">
        <v>412.8</v>
      </c>
      <c t="n" s="6" r="C4">
        <v>406.2</v>
      </c>
      <c t="s" s="3" r="D4">
        <v>27</v>
      </c>
      <c t="n" s="6" r="E4">
        <v>1186.6</v>
      </c>
      <c t="n" s="6" r="F4">
        <v>1137.8</v>
      </c>
      <c t="s" s="3" r="G4">
        <v>27</v>
      </c>
    </row>
    <row spans="1:7" r="5">
      <c t="s" s="3" r="A5">
        <v>677</v>
      </c>
      <c t="n" s="7" r="C5">
        <v>406.2</v>
      </c>
      <c t="n" s="7" r="F5">
        <v>1180.2</v>
      </c>
    </row>
    <row spans="1:7" r="6">
      <c t="s" s="3" r="A6">
        <v>678</v>
      </c>
      <c t="n" s="6" r="B6">
        <v>-29.4</v>
      </c>
      <c t="n" s="5" r="C6">
        <v>59</v>
      </c>
      <c t="s" s="3" r="D6">
        <v>37</v>
      </c>
      <c t="n" s="6" r="E6">
        <v>19.4</v>
      </c>
      <c t="n" s="7" r="F6">
        <v>92.09999999999999</v>
      </c>
      <c t="s" s="3" r="G6">
        <v>37</v>
      </c>
    </row>
    <row spans="1:7" r="7">
      <c t="s" s="3" r="A7">
        <v>679</v>
      </c>
      <c t="n" s="7" r="C7">
        <v>59.6</v>
      </c>
      <c t="n" s="7" r="F7">
        <v>95.59999999999999</v>
      </c>
    </row>
    <row spans="1:7" r="8">
      <c t="s" s="3" r="A8">
        <v>680</v>
      </c>
    </row>
    <row spans="1:7" r="9">
      <c t="s" s="9" r="A9">
        <v>675</v>
      </c>
    </row>
    <row spans="1:7" r="10">
      <c t="s" s="3" r="A10">
        <v>678</v>
      </c>
      <c t="n" s="5" r="C10">
        <v>0</v>
      </c>
      <c t="n" s="7" r="F10">
        <v>0.3</v>
      </c>
    </row>
    <row spans="1:7" r="11">
      <c t="s" s="3" r="A11">
        <v>681</v>
      </c>
    </row>
    <row spans="1:7" r="12">
      <c t="s" s="9" r="A12">
        <v>675</v>
      </c>
    </row>
    <row spans="1:7" r="13">
      <c t="s" s="3" r="A13">
        <v>678</v>
      </c>
      <c t="n" s="5" r="C13">
        <v>0</v>
      </c>
      <c t="n" s="5" r="F13">
        <v>-4</v>
      </c>
    </row>
    <row spans="1:7" r="14">
      <c t="s" s="3" r="A14">
        <v>682</v>
      </c>
    </row>
    <row spans="1:7" r="15">
      <c t="s" s="9" r="A15">
        <v>675</v>
      </c>
    </row>
    <row spans="1:7" r="16">
      <c t="s" s="3" r="A16">
        <v>678</v>
      </c>
      <c t="n" s="7" r="C16">
        <v>0.6</v>
      </c>
      <c t="n" s="7" r="F16">
        <v>7.2</v>
      </c>
    </row>
    <row spans="1:7" r="17">
      <c t="s" s="3" r="A17">
        <v>683</v>
      </c>
    </row>
    <row spans="1:7" r="18">
      <c t="s" s="9" r="A18">
        <v>675</v>
      </c>
    </row>
    <row spans="1:7" r="19">
      <c t="s" s="3" r="A19">
        <v>684</v>
      </c>
      <c t="n" s="7" r="C19">
        <v>32.1</v>
      </c>
      <c t="n" s="7" r="F19">
        <v>52.9</v>
      </c>
    </row>
    <row spans="1:7" r="20">
      <c t="s" s="3" r="A20">
        <v>685</v>
      </c>
      <c t="n" s="7" r="C20">
        <v>-3.3</v>
      </c>
      <c t="n" s="7" r="F20">
        <v>-10.3</v>
      </c>
    </row>
    <row spans="1:7" r="21">
      <c t="s" s="3" r="A21">
        <v>686</v>
      </c>
    </row>
    <row spans="1:7" r="22">
      <c t="s" s="9" r="A22">
        <v>675</v>
      </c>
    </row>
    <row spans="1:7" r="23">
      <c t="s" s="3" r="A23">
        <v>684</v>
      </c>
      <c t="n" s="5" r="C23">
        <v>8</v>
      </c>
      <c t="n" s="7" r="F23">
        <v>14.8</v>
      </c>
    </row>
    <row spans="1:7" r="24">
      <c t="s" s="3" r="A24">
        <v>464</v>
      </c>
    </row>
    <row spans="1:7" r="25">
      <c t="s" s="9" r="A25">
        <v>675</v>
      </c>
    </row>
    <row spans="1:7" r="26">
      <c t="s" s="3" r="A26">
        <v>687</v>
      </c>
      <c t="n" s="8" r="C26">
        <v>0</v>
      </c>
      <c t="n" s="6" r="F26">
        <v>42.4</v>
      </c>
    </row>
    <row spans="1:7" r="27">
      <c t="n" r="A27"/>
    </row>
    <row spans="1:7" r="28">
      <c t="s" s="3" r="A28">
        <v>27</v>
      </c>
      <c t="s" s="3" r="B28">
        <v>73</v>
      </c>
    </row>
    <row spans="1:7" r="29">
      <c t="s" s="3" r="A29">
        <v>37</v>
      </c>
      <c t="s" s="3" r="B29">
        <v>77</v>
      </c>
    </row>
  </sheetData>
  <mergeCells count="8">
    <mergeCell ref="A1:A2"/>
    <mergeCell ref="B1:D1"/>
    <mergeCell ref="E1:G1"/>
    <mergeCell ref="C2:D2"/>
    <mergeCell ref="F2:G2"/>
    <mergeCell ref="A27:G27"/>
    <mergeCell ref="B28:G28"/>
    <mergeCell ref="B29:G2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s>
  <sheetData>
    <row spans="1:12" r="1">
      <c t="s" s="1" r="A1">
        <v>688</v>
      </c>
      <c t="s" s="2" r="C1">
        <v>24</v>
      </c>
      <c t="s" s="2" r="D1">
        <v>351</v>
      </c>
      <c t="s" s="2" r="E1">
        <v>24</v>
      </c>
      <c t="s" s="2" r="F1">
        <v>86</v>
      </c>
      <c t="s" s="2" r="G1">
        <v>25</v>
      </c>
      <c t="s" s="2" r="H1">
        <v>351</v>
      </c>
      <c t="s" s="2" r="I1">
        <v>24</v>
      </c>
      <c t="s" s="2" r="J1">
        <v>25</v>
      </c>
      <c t="s" s="2" r="L1">
        <v>86</v>
      </c>
    </row>
    <row spans="1:12" r="2">
      <c t="s" s="9" r="A2">
        <v>689</v>
      </c>
    </row>
    <row spans="1:12" r="3">
      <c t="s" s="3" r="A3">
        <v>157</v>
      </c>
      <c t="n" s="6" r="I3">
        <v>-89.59999999999999</v>
      </c>
      <c t="n" s="8" r="J3">
        <v>0</v>
      </c>
    </row>
    <row spans="1:12" r="4">
      <c t="s" s="3" r="A4">
        <v>690</v>
      </c>
      <c t="n" s="7" r="J4">
        <v>-2.2</v>
      </c>
    </row>
    <row spans="1:12" r="5">
      <c t="s" s="3" r="A5">
        <v>691</v>
      </c>
      <c t="s" s="3" r="B5">
        <v>27</v>
      </c>
      <c t="n" s="8" r="E5">
        <v>0</v>
      </c>
      <c t="n" s="6" r="G5">
        <v>-0.1</v>
      </c>
      <c t="n" s="5" r="I5">
        <v>0</v>
      </c>
      <c t="n" s="7" r="J5">
        <v>2.1</v>
      </c>
    </row>
    <row spans="1:12" r="6">
      <c t="s" s="3" r="A6">
        <v>152</v>
      </c>
      <c t="s" s="3" r="B6">
        <v>27</v>
      </c>
      <c t="n" s="7" r="E6">
        <v>0.9</v>
      </c>
      <c t="n" s="7" r="G6">
        <v>0.1</v>
      </c>
      <c t="n" s="7" r="I6">
        <v>0.9</v>
      </c>
      <c t="n" s="7" r="J6">
        <v>38.3</v>
      </c>
    </row>
    <row spans="1:12" r="7">
      <c t="s" s="3" r="A7">
        <v>692</v>
      </c>
      <c t="n" s="8" r="C7">
        <v>0</v>
      </c>
      <c t="n" s="5" r="E7">
        <v>0</v>
      </c>
      <c t="n" s="5" r="G7">
        <v>0</v>
      </c>
      <c t="n" s="5" r="I7">
        <v>0</v>
      </c>
      <c t="n" s="5" r="J7">
        <v>0</v>
      </c>
    </row>
    <row spans="1:12" r="8">
      <c t="s" s="3" r="A8">
        <v>693</v>
      </c>
      <c t="n" s="7" r="I8">
        <v>3.1</v>
      </c>
      <c t="n" s="7" r="J8">
        <v>-151.6</v>
      </c>
    </row>
    <row spans="1:12" r="9">
      <c t="s" s="3" r="A9">
        <v>333</v>
      </c>
    </row>
    <row spans="1:12" r="10">
      <c t="s" s="9" r="A10">
        <v>689</v>
      </c>
    </row>
    <row spans="1:12" r="11">
      <c t="s" s="3" r="A11">
        <v>694</v>
      </c>
      <c t="n" s="7" r="J11">
        <v>26.8</v>
      </c>
    </row>
    <row spans="1:12" r="12">
      <c t="s" s="3" r="A12">
        <v>695</v>
      </c>
      <c t="n" s="7" r="J12">
        <v>5.7</v>
      </c>
    </row>
    <row spans="1:12" r="13">
      <c t="s" s="3" r="A13">
        <v>696</v>
      </c>
      <c t="n" s="6" r="F13">
        <v>0.7</v>
      </c>
    </row>
    <row spans="1:12" r="14">
      <c t="s" s="3" r="A14">
        <v>334</v>
      </c>
      <c t="n" s="6" r="D14">
        <v>169.8</v>
      </c>
      <c t="n" s="6" r="H14">
        <v>169.8</v>
      </c>
    </row>
    <row spans="1:12" r="15">
      <c t="s" s="3" r="A15">
        <v>697</v>
      </c>
      <c t="n" s="7" r="C15">
        <v>159.7</v>
      </c>
    </row>
    <row spans="1:12" r="16">
      <c t="s" s="3" r="A16">
        <v>698</v>
      </c>
      <c t="n" s="7" r="C16">
        <v>10.1</v>
      </c>
      <c t="n" s="7" r="E16">
        <v>10.1</v>
      </c>
      <c t="n" s="7" r="I16">
        <v>10.1</v>
      </c>
    </row>
    <row spans="1:12" r="17">
      <c t="s" s="3" r="A17">
        <v>699</v>
      </c>
      <c t="s" s="3" r="D17">
        <v>700</v>
      </c>
    </row>
    <row spans="1:12" r="18">
      <c t="s" s="3" r="A18">
        <v>701</v>
      </c>
      <c t="n" s="6" r="C18">
        <v>6.7</v>
      </c>
      <c t="n" s="7" r="E18">
        <v>6.7</v>
      </c>
      <c t="n" s="7" r="F18">
        <v>5.9</v>
      </c>
      <c t="n" s="7" r="I18">
        <v>6.7</v>
      </c>
      <c t="n" s="6" r="L18">
        <v>5.9</v>
      </c>
    </row>
    <row spans="1:12" r="19">
      <c t="s" s="3" r="A19">
        <v>26</v>
      </c>
      <c t="n" s="5" r="E19">
        <v>0</v>
      </c>
      <c t="n" s="7" r="G19">
        <v>7.3</v>
      </c>
      <c t="n" s="5" r="I19">
        <v>0</v>
      </c>
      <c t="n" s="5" r="J19">
        <v>49</v>
      </c>
    </row>
    <row spans="1:12" r="20">
      <c t="s" s="3" r="A20">
        <v>28</v>
      </c>
      <c t="n" s="5" r="E20">
        <v>0</v>
      </c>
      <c t="n" s="7" r="G20">
        <v>1.4</v>
      </c>
      <c t="n" s="5" r="I20">
        <v>0</v>
      </c>
      <c t="n" s="7" r="J20">
        <v>9.1</v>
      </c>
    </row>
    <row spans="1:12" r="21">
      <c t="s" s="3" r="A21">
        <v>29</v>
      </c>
      <c t="n" s="5" r="E21">
        <v>0</v>
      </c>
      <c t="n" s="5" r="G21">
        <v>6</v>
      </c>
      <c t="n" s="5" r="I21">
        <v>0</v>
      </c>
      <c t="n" s="7" r="J21">
        <v>33.4</v>
      </c>
    </row>
    <row spans="1:12" r="22">
      <c t="s" s="3" r="A22">
        <v>30</v>
      </c>
      <c t="n" s="5" r="E22">
        <v>0</v>
      </c>
      <c t="n" s="5" r="G22">
        <v>0</v>
      </c>
      <c t="n" s="5" r="I22">
        <v>0</v>
      </c>
      <c t="n" s="5" r="J22">
        <v>5</v>
      </c>
    </row>
    <row spans="1:12" r="23">
      <c t="s" s="3" r="A23">
        <v>32</v>
      </c>
      <c t="n" s="5" r="E23">
        <v>0</v>
      </c>
      <c t="n" s="7" r="G23">
        <v>7.4</v>
      </c>
      <c t="n" s="5" r="I23">
        <v>0</v>
      </c>
      <c t="n" s="7" r="J23">
        <v>47.5</v>
      </c>
    </row>
    <row spans="1:12" r="24">
      <c t="s" s="3" r="A24">
        <v>521</v>
      </c>
      <c t="n" s="5" r="E24">
        <v>0</v>
      </c>
      <c t="n" s="7" r="G24">
        <v>-0.1</v>
      </c>
      <c t="n" s="5" r="I24">
        <v>0</v>
      </c>
      <c t="n" s="7" r="J24">
        <v>1.5</v>
      </c>
    </row>
    <row spans="1:12" r="25">
      <c t="s" s="3" r="A25">
        <v>38</v>
      </c>
      <c t="n" s="5" r="E25">
        <v>0</v>
      </c>
      <c t="n" s="5" r="G25">
        <v>0</v>
      </c>
      <c t="n" s="5" r="I25">
        <v>0</v>
      </c>
      <c t="n" s="7" r="J25">
        <v>-1.6</v>
      </c>
    </row>
    <row spans="1:12" r="26">
      <c t="s" s="3" r="A26">
        <v>702</v>
      </c>
      <c t="n" s="5" r="E26">
        <v>0</v>
      </c>
      <c t="n" s="7" r="G26">
        <v>-0.1</v>
      </c>
      <c t="n" s="5" r="I26">
        <v>0</v>
      </c>
      <c t="n" s="7" r="J26">
        <v>-0.1</v>
      </c>
    </row>
    <row spans="1:12" r="27">
      <c t="s" s="3" r="A27">
        <v>690</v>
      </c>
      <c t="n" s="5" r="E27">
        <v>0</v>
      </c>
      <c t="n" s="5" r="G27">
        <v>0</v>
      </c>
      <c t="n" s="5" r="I27">
        <v>0</v>
      </c>
      <c t="n" s="7" r="J27">
        <v>-2.2</v>
      </c>
    </row>
    <row spans="1:12" r="28">
      <c t="s" s="3" r="A28">
        <v>691</v>
      </c>
      <c t="n" s="5" r="E28">
        <v>0</v>
      </c>
      <c t="n" s="7" r="G28">
        <v>-0.1</v>
      </c>
      <c t="n" s="5" r="I28">
        <v>0</v>
      </c>
      <c t="n" s="7" r="J28">
        <v>2.1</v>
      </c>
    </row>
    <row spans="1:12" r="29">
      <c t="s" s="3" r="A29">
        <v>152</v>
      </c>
      <c t="n" s="7" r="E29">
        <v>0.9</v>
      </c>
      <c t="n" s="6" r="F29">
        <v>-0.8</v>
      </c>
      <c t="n" s="7" r="G29">
        <v>0.1</v>
      </c>
      <c t="n" s="7" r="H29">
        <v>38.2</v>
      </c>
      <c t="n" s="6" r="I29">
        <v>0.9</v>
      </c>
      <c t="n" s="7" r="J29">
        <v>38.3</v>
      </c>
      <c t="s" s="3" r="K29">
        <v>37</v>
      </c>
      <c t="n" s="6" r="L29">
        <v>37.5</v>
      </c>
    </row>
    <row spans="1:12" r="30">
      <c t="s" s="3" r="A30">
        <v>703</v>
      </c>
      <c t="s" s="3" r="D30">
        <v>372</v>
      </c>
    </row>
    <row spans="1:12" r="31">
      <c t="s" s="3" r="A31">
        <v>704</v>
      </c>
      <c t="n" s="8" r="D31">
        <v>8</v>
      </c>
      <c t="n" s="8" r="H31">
        <v>8</v>
      </c>
    </row>
    <row spans="1:12" r="32">
      <c t="s" s="3" r="A32">
        <v>705</v>
      </c>
      <c t="s" s="3" r="D32">
        <v>372</v>
      </c>
    </row>
    <row spans="1:12" r="33">
      <c t="s" s="3" r="A33">
        <v>692</v>
      </c>
      <c t="n" s="7" r="G33">
        <v>2.7</v>
      </c>
      <c t="n" s="7" r="J33">
        <v>2.7</v>
      </c>
    </row>
    <row spans="1:12" r="34">
      <c t="s" s="3" r="A34">
        <v>706</v>
      </c>
      <c t="n" s="7" r="G34">
        <v>18.2</v>
      </c>
      <c t="n" s="7" r="J34">
        <v>18.2</v>
      </c>
    </row>
    <row spans="1:12" r="35">
      <c t="s" s="3" r="A35">
        <v>707</v>
      </c>
      <c t="n" s="7" r="G35">
        <v>8.800000000000001</v>
      </c>
      <c t="n" s="7" r="J35">
        <v>8.800000000000001</v>
      </c>
    </row>
    <row spans="1:12" r="36">
      <c t="s" s="3" r="A36">
        <v>708</v>
      </c>
      <c t="n" s="7" r="G36">
        <v>5.3</v>
      </c>
      <c t="n" s="7" r="J36">
        <v>5.3</v>
      </c>
    </row>
    <row spans="1:12" r="37">
      <c t="s" s="3" r="A37">
        <v>709</v>
      </c>
      <c t="n" s="7" r="G37">
        <v>8.5</v>
      </c>
      <c t="n" s="7" r="J37">
        <v>8.5</v>
      </c>
    </row>
    <row spans="1:12" r="38">
      <c t="s" s="3" r="A38">
        <v>710</v>
      </c>
      <c t="n" s="7" r="G38">
        <v>26.9</v>
      </c>
      <c t="n" s="7" r="J38">
        <v>26.9</v>
      </c>
    </row>
    <row spans="1:12" r="39">
      <c t="s" s="3" r="A39">
        <v>711</v>
      </c>
      <c t="n" s="7" r="G39">
        <v>131.6</v>
      </c>
      <c t="n" s="7" r="J39">
        <v>131.6</v>
      </c>
    </row>
    <row spans="1:12" r="40">
      <c t="s" s="3" r="A40">
        <v>712</v>
      </c>
      <c t="n" s="7" r="G40">
        <v>-38.2</v>
      </c>
      <c t="n" s="7" r="J40">
        <v>-38.2</v>
      </c>
    </row>
    <row spans="1:12" r="41">
      <c t="s" s="3" r="A41">
        <v>713</v>
      </c>
      <c t="n" s="7" r="G41">
        <v>168.2</v>
      </c>
      <c t="n" s="7" r="J41">
        <v>168.2</v>
      </c>
    </row>
    <row spans="1:12" r="42">
      <c t="s" s="3" r="A42">
        <v>714</v>
      </c>
      <c t="n" s="7" r="G42">
        <v>1.8</v>
      </c>
      <c t="n" s="7" r="J42">
        <v>1.8</v>
      </c>
    </row>
    <row spans="1:12" r="43">
      <c t="s" s="3" r="A43">
        <v>715</v>
      </c>
      <c t="n" s="7" r="G43">
        <v>6.8</v>
      </c>
      <c t="n" s="7" r="J43">
        <v>6.8</v>
      </c>
    </row>
    <row spans="1:12" r="44">
      <c t="s" s="3" r="A44">
        <v>716</v>
      </c>
      <c t="n" s="7" r="G44">
        <v>0.5</v>
      </c>
      <c t="n" s="7" r="J44">
        <v>0.5</v>
      </c>
    </row>
    <row spans="1:12" r="45">
      <c t="s" s="3" r="A45">
        <v>717</v>
      </c>
      <c t="n" s="7" r="G45">
        <v>13.2</v>
      </c>
      <c t="n" s="7" r="J45">
        <v>13.2</v>
      </c>
    </row>
    <row spans="1:12" r="46">
      <c t="s" s="3" r="A46">
        <v>718</v>
      </c>
      <c t="n" s="7" r="G46">
        <v>11.1</v>
      </c>
      <c t="n" s="7" r="J46">
        <v>11.1</v>
      </c>
    </row>
    <row spans="1:12" r="47">
      <c t="s" s="3" r="A47">
        <v>719</v>
      </c>
      <c t="n" s="7" r="G47">
        <v>4.3</v>
      </c>
      <c t="n" s="7" r="J47">
        <v>4.3</v>
      </c>
    </row>
    <row spans="1:12" r="48">
      <c t="s" s="3" r="A48">
        <v>720</v>
      </c>
      <c t="n" s="7" r="G48">
        <v>37.7</v>
      </c>
      <c t="n" s="7" r="J48">
        <v>37.7</v>
      </c>
    </row>
    <row spans="1:12" r="49">
      <c t="s" s="3" r="A49">
        <v>721</v>
      </c>
      <c t="n" s="6" r="G49">
        <v>4.4</v>
      </c>
      <c t="n" s="6" r="J49">
        <v>4.4</v>
      </c>
    </row>
    <row spans="1:12" r="50">
      <c t="s" s="3" r="A50">
        <v>722</v>
      </c>
    </row>
    <row spans="1:12" r="51">
      <c t="s" s="9" r="A51">
        <v>689</v>
      </c>
    </row>
    <row spans="1:12" r="52">
      <c t="s" s="3" r="A52">
        <v>723</v>
      </c>
      <c t="n" s="8" r="E52">
        <v>11</v>
      </c>
    </row>
    <row spans="1:12" r="53">
      <c t="s" s="3" r="A53">
        <v>724</v>
      </c>
      <c t="s" s="3" r="E53">
        <v>372</v>
      </c>
    </row>
    <row spans="1:12" r="54">
      <c t="s" s="3" r="A54">
        <v>725</v>
      </c>
      <c t="s" s="3" r="C54">
        <v>393</v>
      </c>
      <c t="s" s="3" r="E54">
        <v>393</v>
      </c>
      <c t="s" s="3" r="I54">
        <v>393</v>
      </c>
    </row>
    <row spans="1:12" r="55">
      <c t="s" s="3" r="A55">
        <v>157</v>
      </c>
      <c t="n" s="6" r="E55">
        <v>-17.5</v>
      </c>
    </row>
    <row spans="1:12" r="56">
      <c t="s" s="3" r="A56">
        <v>694</v>
      </c>
      <c t="n" s="5" r="E56">
        <v>-17</v>
      </c>
    </row>
    <row spans="1:12" r="57">
      <c t="s" s="3" r="A57">
        <v>695</v>
      </c>
      <c t="n" s="5" r="E57">
        <v>4</v>
      </c>
    </row>
    <row spans="1:12" r="58">
      <c t="s" s="3" r="A58">
        <v>692</v>
      </c>
      <c t="n" s="6" r="C58">
        <v>1.4</v>
      </c>
      <c t="n" s="7" r="E58">
        <v>1.4</v>
      </c>
      <c t="n" s="6" r="I58">
        <v>1.4</v>
      </c>
    </row>
    <row spans="1:12" r="59">
      <c t="s" s="3" r="A59">
        <v>706</v>
      </c>
      <c t="n" s="7" r="C59">
        <v>0.8</v>
      </c>
      <c t="n" s="7" r="E59">
        <v>0.8</v>
      </c>
      <c t="n" s="7" r="I59">
        <v>0.8</v>
      </c>
    </row>
    <row spans="1:12" r="60">
      <c t="s" s="3" r="A60">
        <v>711</v>
      </c>
      <c t="n" s="7" r="C60">
        <v>5.6</v>
      </c>
      <c t="n" s="7" r="E60">
        <v>5.6</v>
      </c>
      <c t="n" s="7" r="I60">
        <v>5.6</v>
      </c>
    </row>
    <row spans="1:12" r="61">
      <c t="s" s="3" r="A61">
        <v>721</v>
      </c>
      <c t="n" s="7" r="C61">
        <v>0.4</v>
      </c>
      <c t="n" s="7" r="E61">
        <v>0.4</v>
      </c>
      <c t="n" s="7" r="I61">
        <v>0.4</v>
      </c>
    </row>
    <row spans="1:12" r="62">
      <c t="s" s="3" r="A62">
        <v>715</v>
      </c>
      <c t="n" s="7" r="C62">
        <v>1.8</v>
      </c>
      <c t="n" s="7" r="E62">
        <v>1.8</v>
      </c>
      <c t="n" s="7" r="I62">
        <v>1.8</v>
      </c>
    </row>
    <row spans="1:12" r="63">
      <c t="s" s="3" r="A63">
        <v>717</v>
      </c>
      <c t="n" s="7" r="C63">
        <v>1.6</v>
      </c>
      <c t="n" s="7" r="E63">
        <v>1.6</v>
      </c>
      <c t="n" s="7" r="I63">
        <v>1.6</v>
      </c>
    </row>
    <row spans="1:12" r="64">
      <c t="s" s="3" r="A64">
        <v>719</v>
      </c>
      <c t="n" s="7" r="C64">
        <v>0.3</v>
      </c>
      <c t="n" s="7" r="E64">
        <v>0.3</v>
      </c>
      <c t="n" s="7" r="I64">
        <v>0.3</v>
      </c>
    </row>
    <row spans="1:12" r="65">
      <c t="s" s="3" r="A65">
        <v>726</v>
      </c>
      <c t="n" s="7" r="C65">
        <v>2.6</v>
      </c>
      <c t="n" s="7" r="E65">
        <v>2.6</v>
      </c>
      <c t="n" s="7" r="I65">
        <v>2.6</v>
      </c>
    </row>
    <row spans="1:12" r="66">
      <c t="s" s="3" r="A66">
        <v>721</v>
      </c>
      <c t="n" s="5" r="C66">
        <v>1</v>
      </c>
      <c t="n" s="5" r="E66">
        <v>1</v>
      </c>
      <c t="n" s="5" r="I66">
        <v>1</v>
      </c>
    </row>
    <row spans="1:12" r="67">
      <c t="s" s="3" r="A67">
        <v>727</v>
      </c>
      <c t="n" s="7" r="C67">
        <v>6.6</v>
      </c>
      <c t="n" s="7" r="E67">
        <v>6.6</v>
      </c>
      <c t="n" s="7" r="I67">
        <v>6.6</v>
      </c>
    </row>
    <row spans="1:12" r="68">
      <c t="s" s="3" r="A68">
        <v>728</v>
      </c>
      <c t="n" s="7" r="C68">
        <v>3.4</v>
      </c>
      <c t="n" s="7" r="E68">
        <v>3.4</v>
      </c>
      <c t="n" s="7" r="I68">
        <v>3.4</v>
      </c>
    </row>
    <row spans="1:12" r="69">
      <c t="s" s="3" r="A69">
        <v>729</v>
      </c>
      <c t="n" s="7" r="C69">
        <v>0.3</v>
      </c>
      <c t="n" s="7" r="E69">
        <v>0.3</v>
      </c>
      <c t="n" s="7" r="I69">
        <v>0.3</v>
      </c>
    </row>
    <row spans="1:12" r="70">
      <c t="s" s="3" r="A70">
        <v>693</v>
      </c>
      <c t="n" s="7" r="I70">
        <v>1.6</v>
      </c>
    </row>
    <row spans="1:12" r="71">
      <c t="s" s="3" r="A71">
        <v>730</v>
      </c>
      <c t="s" s="3" r="B71">
        <v>37</v>
      </c>
      <c t="n" s="7" r="C71">
        <v>5.5</v>
      </c>
      <c t="n" s="7" r="E71">
        <v>5.5</v>
      </c>
      <c t="n" s="7" r="I71">
        <v>5.5</v>
      </c>
    </row>
    <row spans="1:12" r="72">
      <c t="s" s="3" r="A72">
        <v>731</v>
      </c>
    </row>
    <row spans="1:12" r="73">
      <c t="s" s="9" r="A73">
        <v>689</v>
      </c>
    </row>
    <row spans="1:12" r="74">
      <c t="s" s="3" r="A74">
        <v>157</v>
      </c>
      <c t="n" s="7" r="E74">
        <v>-72.09999999999999</v>
      </c>
    </row>
    <row spans="1:12" r="75">
      <c t="s" s="3" r="A75">
        <v>694</v>
      </c>
      <c t="n" s="5" r="E75">
        <v>-71</v>
      </c>
    </row>
    <row spans="1:12" r="76">
      <c t="s" s="3" r="A76">
        <v>695</v>
      </c>
      <c t="n" s="5" r="E76">
        <v>5</v>
      </c>
    </row>
    <row spans="1:12" r="77">
      <c t="s" s="3" r="A77">
        <v>697</v>
      </c>
      <c t="n" s="5" r="E77">
        <v>29</v>
      </c>
    </row>
    <row spans="1:12" r="78">
      <c t="s" s="3" r="A78">
        <v>692</v>
      </c>
      <c t="n" s="7" r="C78">
        <v>2.2</v>
      </c>
      <c t="n" s="7" r="E78">
        <v>2.2</v>
      </c>
      <c t="n" s="7" r="I78">
        <v>2.2</v>
      </c>
    </row>
    <row spans="1:12" r="79">
      <c t="s" s="3" r="A79">
        <v>706</v>
      </c>
      <c t="n" s="7" r="C79">
        <v>18.4</v>
      </c>
      <c t="n" s="7" r="E79">
        <v>18.4</v>
      </c>
      <c t="n" s="7" r="I79">
        <v>18.4</v>
      </c>
    </row>
    <row spans="1:12" r="80">
      <c t="s" s="3" r="A80">
        <v>711</v>
      </c>
      <c t="n" s="7" r="C80">
        <v>33.1</v>
      </c>
      <c t="n" s="7" r="E80">
        <v>33.1</v>
      </c>
      <c t="n" s="7" r="I80">
        <v>33.1</v>
      </c>
    </row>
    <row spans="1:12" r="81">
      <c t="s" s="3" r="A81">
        <v>721</v>
      </c>
      <c t="n" s="5" r="C81">
        <v>1</v>
      </c>
      <c t="n" s="5" r="E81">
        <v>1</v>
      </c>
      <c t="n" s="5" r="I81">
        <v>1</v>
      </c>
    </row>
    <row spans="1:12" r="82">
      <c t="s" s="3" r="A82">
        <v>715</v>
      </c>
      <c t="n" s="7" r="C82">
        <v>5.9</v>
      </c>
      <c t="n" s="7" r="E82">
        <v>5.9</v>
      </c>
      <c t="n" s="7" r="I82">
        <v>5.9</v>
      </c>
    </row>
    <row spans="1:12" r="83">
      <c t="s" s="3" r="A83">
        <v>717</v>
      </c>
      <c t="n" s="7" r="C83">
        <v>22.8</v>
      </c>
      <c t="n" s="7" r="E83">
        <v>22.8</v>
      </c>
      <c t="n" s="7" r="I83">
        <v>22.8</v>
      </c>
    </row>
    <row spans="1:12" r="84">
      <c t="s" s="3" r="A84">
        <v>719</v>
      </c>
      <c t="n" s="7" r="C84">
        <v>0.5</v>
      </c>
      <c t="n" s="7" r="E84">
        <v>0.5</v>
      </c>
      <c t="n" s="7" r="I84">
        <v>0.5</v>
      </c>
    </row>
    <row spans="1:12" r="85">
      <c t="s" s="3" r="A85">
        <v>726</v>
      </c>
      <c t="n" s="7" r="C85">
        <v>21.6</v>
      </c>
      <c t="n" s="7" r="E85">
        <v>21.6</v>
      </c>
      <c t="n" s="7" r="I85">
        <v>21.6</v>
      </c>
    </row>
    <row spans="1:12" r="86">
      <c t="s" s="3" r="A86">
        <v>721</v>
      </c>
      <c t="n" s="7" r="C86">
        <v>0.7</v>
      </c>
      <c t="n" s="7" r="E86">
        <v>0.7</v>
      </c>
      <c t="n" s="7" r="I86">
        <v>0.7</v>
      </c>
    </row>
    <row spans="1:12" r="87">
      <c t="s" s="3" r="A87">
        <v>727</v>
      </c>
      <c t="n" s="7" r="C87">
        <v>33.8</v>
      </c>
      <c t="n" s="7" r="E87">
        <v>33.8</v>
      </c>
      <c t="n" s="7" r="I87">
        <v>33.8</v>
      </c>
    </row>
    <row spans="1:12" r="88">
      <c t="s" s="3" r="A88">
        <v>728</v>
      </c>
      <c t="n" s="7" r="C88">
        <v>28.7</v>
      </c>
      <c t="n" s="7" r="E88">
        <v>28.7</v>
      </c>
      <c t="n" s="7" r="I88">
        <v>28.7</v>
      </c>
    </row>
    <row spans="1:12" r="89">
      <c t="s" s="3" r="A89">
        <v>729</v>
      </c>
      <c t="n" s="7" r="C89">
        <v>0.5</v>
      </c>
      <c t="n" s="7" r="E89">
        <v>0.5</v>
      </c>
      <c t="n" s="7" r="I89">
        <v>0.5</v>
      </c>
    </row>
    <row spans="1:12" r="90">
      <c t="s" s="3" r="A90">
        <v>693</v>
      </c>
      <c t="n" s="7" r="I90">
        <v>1.5</v>
      </c>
    </row>
    <row spans="1:12" r="91">
      <c t="s" s="3" r="A91">
        <v>730</v>
      </c>
      <c t="s" s="3" r="B91">
        <v>39</v>
      </c>
      <c t="n" s="6" r="C91">
        <v>26.2</v>
      </c>
      <c t="n" s="6" r="E91">
        <v>26.2</v>
      </c>
      <c t="n" s="6" r="I91">
        <v>26.2</v>
      </c>
    </row>
    <row spans="1:12" r="92">
      <c t="n" r="A92"/>
    </row>
    <row spans="1:12" r="93">
      <c t="s" s="3" r="A93">
        <v>27</v>
      </c>
      <c t="s" s="3" r="B93">
        <v>76</v>
      </c>
    </row>
    <row spans="1:12" r="94">
      <c t="s" s="3" r="A94">
        <v>37</v>
      </c>
      <c t="s" s="3" r="B94">
        <v>555</v>
      </c>
    </row>
    <row spans="1:12" r="95">
      <c t="s" s="3" r="A95">
        <v>39</v>
      </c>
      <c t="s" s="3" r="B95">
        <v>732</v>
      </c>
    </row>
  </sheetData>
  <mergeCells count="6">
    <mergeCell ref="A1:B1"/>
    <mergeCell ref="J1:K1"/>
    <mergeCell ref="A92:K92"/>
    <mergeCell ref="B93:K93"/>
    <mergeCell ref="B94:K94"/>
    <mergeCell ref="B95:K9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4"/>
    <col customWidth="1" max="7" min="7" width="14"/>
    <col customWidth="1" max="8" min="8" width="4"/>
  </cols>
  <sheetData>
    <row spans="1:8" r="1">
      <c t="s" s="1" r="A1">
        <v>733</v>
      </c>
      <c t="s" s="2" r="C1">
        <v>23</v>
      </c>
    </row>
    <row spans="1:8" r="2">
      <c t="s" s="2" r="C2">
        <v>24</v>
      </c>
      <c t="s" s="2" r="E2">
        <v>350</v>
      </c>
      <c t="s" s="2" r="G2">
        <v>147</v>
      </c>
    </row>
    <row spans="1:8" r="3">
      <c t="s" s="9" r="A3">
        <v>734</v>
      </c>
    </row>
    <row spans="1:8" r="4">
      <c t="s" s="3" r="A4">
        <v>735</v>
      </c>
      <c t="n" s="6" r="C4">
        <v>110.7</v>
      </c>
      <c t="n" s="6" r="E4">
        <v>106.6</v>
      </c>
      <c t="n" s="6" r="G4">
        <v>102.6</v>
      </c>
    </row>
    <row spans="1:8" r="5">
      <c t="s" s="3" r="A5">
        <v>736</v>
      </c>
      <c t="n" s="7" r="C5">
        <v>703.9</v>
      </c>
      <c t="n" s="7" r="E5">
        <v>700.7</v>
      </c>
      <c t="n" s="5" r="G5">
        <v>704</v>
      </c>
      <c t="s" s="3" r="H5">
        <v>27</v>
      </c>
    </row>
    <row spans="1:8" r="6">
      <c t="s" s="3" r="A6">
        <v>737</v>
      </c>
      <c t="s" s="3" r="B6">
        <v>37</v>
      </c>
      <c t="n" s="7" r="C6">
        <v>12.2</v>
      </c>
      <c t="n" s="7" r="E6">
        <v>11.2</v>
      </c>
      <c t="n" s="7" r="G6">
        <v>11.7</v>
      </c>
    </row>
    <row spans="1:8" r="7">
      <c t="s" s="3" r="A7">
        <v>738</v>
      </c>
      <c t="s" s="3" r="B7">
        <v>37</v>
      </c>
      <c t="n" s="5" r="C7">
        <v>0</v>
      </c>
      <c t="n" s="5" r="E7">
        <v>0</v>
      </c>
      <c t="n" s="5" r="G7">
        <v>0</v>
      </c>
    </row>
    <row spans="1:8" r="8">
      <c t="s" s="3" r="A8">
        <v>739</v>
      </c>
      <c t="n" s="7" r="C8">
        <v>-7.7</v>
      </c>
      <c t="n" s="7" r="E8">
        <v>-7.8</v>
      </c>
      <c t="n" s="7" r="G8">
        <v>-7.1</v>
      </c>
    </row>
    <row spans="1:8" r="9">
      <c t="s" s="3" r="A9">
        <v>740</v>
      </c>
      <c t="n" s="5" r="C9">
        <v>0</v>
      </c>
      <c t="n" s="5" r="E9">
        <v>0</v>
      </c>
      <c t="n" s="5" r="G9">
        <v>0</v>
      </c>
    </row>
    <row spans="1:8" r="10">
      <c t="s" s="3" r="A10">
        <v>741</v>
      </c>
      <c t="n" s="7" r="C10">
        <v>-4.4</v>
      </c>
      <c t="s" s="3" r="D10">
        <v>39</v>
      </c>
      <c t="n" s="7" r="E10">
        <v>0.7</v>
      </c>
      <c t="s" s="3" r="F10">
        <v>47</v>
      </c>
      <c t="n" s="7" r="G10">
        <v>-0.6</v>
      </c>
      <c t="s" s="3" r="H10">
        <v>51</v>
      </c>
    </row>
    <row spans="1:8" r="11">
      <c t="s" s="3" r="A11">
        <v>742</v>
      </c>
      <c t="n" s="7" r="C11">
        <v>-42.8</v>
      </c>
      <c t="s" s="3" r="D11">
        <v>39</v>
      </c>
      <c t="n" s="7" r="E11">
        <v>3.2</v>
      </c>
      <c t="s" s="3" r="F11">
        <v>47</v>
      </c>
      <c t="n" s="7" r="G11">
        <v>-3.3</v>
      </c>
      <c t="s" s="3" r="H11">
        <v>51</v>
      </c>
    </row>
    <row spans="1:8" r="12">
      <c t="s" s="3" r="A12">
        <v>743</v>
      </c>
      <c t="n" s="7" r="C12">
        <v>110.8</v>
      </c>
      <c t="n" s="7" r="E12">
        <v>110.7</v>
      </c>
      <c t="n" s="7" r="G12">
        <v>106.6</v>
      </c>
    </row>
    <row spans="1:8" r="13">
      <c t="s" s="3" r="A13">
        <v>744</v>
      </c>
      <c t="n" s="7" r="C13">
        <v>661.1</v>
      </c>
      <c t="s" s="3" r="D13">
        <v>27</v>
      </c>
      <c t="n" s="7" r="E13">
        <v>703.9</v>
      </c>
      <c t="n" s="7" r="G13">
        <v>700.7</v>
      </c>
    </row>
    <row spans="1:8" r="14">
      <c t="s" s="9" r="A14">
        <v>745</v>
      </c>
    </row>
    <row spans="1:8" r="15">
      <c t="s" s="3" r="A15">
        <v>353</v>
      </c>
      <c t="n" s="7" r="C15">
        <v>312.1</v>
      </c>
      <c t="n" s="5" r="E15">
        <v>319</v>
      </c>
      <c t="n" s="7" r="G15">
        <v>326.2</v>
      </c>
    </row>
    <row spans="1:8" r="16">
      <c t="s" s="3" r="A16">
        <v>262</v>
      </c>
      <c t="n" s="5" r="C16">
        <v>0</v>
      </c>
      <c t="n" s="5" r="E16">
        <v>0</v>
      </c>
      <c t="n" s="5" r="G16">
        <v>0</v>
      </c>
    </row>
    <row spans="1:8" r="17">
      <c t="s" s="3" r="A17">
        <v>746</v>
      </c>
      <c t="n" s="7" r="C17">
        <v>0.2</v>
      </c>
      <c t="n" s="7" r="E17">
        <v>0.3</v>
      </c>
      <c t="n" s="5" r="G17">
        <v>0</v>
      </c>
    </row>
    <row spans="1:8" r="18">
      <c t="s" s="3" r="A18">
        <v>747</v>
      </c>
      <c t="n" s="7" r="C18">
        <v>-7.1</v>
      </c>
      <c t="n" s="7" r="E18">
        <v>-7.2</v>
      </c>
      <c t="n" s="7" r="G18">
        <v>-7.1</v>
      </c>
    </row>
    <row spans="1:8" r="19">
      <c t="s" s="3" r="A19">
        <v>185</v>
      </c>
      <c t="n" s="7" r="C19">
        <v>-0.3</v>
      </c>
      <c t="n" s="5" r="E19">
        <v>0</v>
      </c>
      <c t="n" s="7" r="G19">
        <v>-0.1</v>
      </c>
    </row>
    <row spans="1:8" r="20">
      <c t="s" s="3" r="A20">
        <v>356</v>
      </c>
      <c t="n" s="7" r="C20">
        <v>304.9</v>
      </c>
      <c t="n" s="7" r="E20">
        <v>312.1</v>
      </c>
      <c t="n" s="5" r="G20">
        <v>319</v>
      </c>
    </row>
    <row spans="1:8" r="21">
      <c t="s" s="3" r="A21">
        <v>748</v>
      </c>
    </row>
    <row spans="1:8" r="22">
      <c t="s" s="9" r="A22">
        <v>749</v>
      </c>
    </row>
    <row spans="1:8" r="23">
      <c t="s" s="3" r="A23">
        <v>750</v>
      </c>
      <c t="n" s="7" r="C23">
        <v>23.4</v>
      </c>
      <c t="n" s="7" r="E23">
        <v>20.7</v>
      </c>
      <c t="n" s="7" r="G23">
        <v>17.3</v>
      </c>
    </row>
    <row spans="1:8" r="24">
      <c t="s" s="9" r="A24">
        <v>745</v>
      </c>
    </row>
    <row spans="1:8" r="25">
      <c t="s" s="3" r="A25">
        <v>353</v>
      </c>
      <c t="n" s="7" r="C25">
        <v>82.5</v>
      </c>
      <c t="n" s="7" r="E25">
        <v>85.40000000000001</v>
      </c>
      <c t="n" s="7" r="G25">
        <v>88.8</v>
      </c>
    </row>
    <row spans="1:8" r="26">
      <c t="s" s="3" r="A26">
        <v>262</v>
      </c>
      <c t="n" s="5" r="C26">
        <v>0</v>
      </c>
      <c t="n" s="5" r="E26">
        <v>0</v>
      </c>
      <c t="n" s="5" r="G26">
        <v>0</v>
      </c>
    </row>
    <row spans="1:8" r="27">
      <c t="s" s="3" r="A27">
        <v>746</v>
      </c>
      <c t="n" s="5" r="C27">
        <v>0</v>
      </c>
      <c t="n" s="5" r="E27">
        <v>0</v>
      </c>
      <c t="n" s="5" r="G27">
        <v>0</v>
      </c>
    </row>
    <row spans="1:8" r="28">
      <c t="s" s="3" r="A28">
        <v>747</v>
      </c>
      <c t="n" s="7" r="C28">
        <v>-3.1</v>
      </c>
      <c t="n" s="7" r="E28">
        <v>-3.1</v>
      </c>
      <c t="n" s="7" r="G28">
        <v>-3.1</v>
      </c>
    </row>
    <row spans="1:8" r="29">
      <c t="s" s="3" r="A29">
        <v>185</v>
      </c>
      <c t="n" s="7" r="C29">
        <v>-0.2</v>
      </c>
      <c t="n" s="7" r="E29">
        <v>0.2</v>
      </c>
      <c t="n" s="7" r="G29">
        <v>-0.3</v>
      </c>
    </row>
    <row spans="1:8" r="30">
      <c t="s" s="3" r="A30">
        <v>356</v>
      </c>
      <c t="n" s="7" r="C30">
        <v>79.2</v>
      </c>
      <c t="n" s="7" r="E30">
        <v>82.5</v>
      </c>
      <c t="n" s="7" r="G30">
        <v>85.40000000000001</v>
      </c>
    </row>
    <row spans="1:8" r="31">
      <c t="s" s="3" r="A31">
        <v>751</v>
      </c>
    </row>
    <row spans="1:8" r="32">
      <c t="s" s="9" r="A32">
        <v>749</v>
      </c>
    </row>
    <row spans="1:8" r="33">
      <c t="s" s="3" r="A33">
        <v>750</v>
      </c>
      <c t="n" s="7" r="C33">
        <v>89.8</v>
      </c>
      <c t="n" s="5" r="E33">
        <v>86</v>
      </c>
      <c t="n" s="7" r="G33">
        <v>82.3</v>
      </c>
    </row>
    <row spans="1:8" r="34">
      <c t="s" s="9" r="A34">
        <v>745</v>
      </c>
    </row>
    <row spans="1:8" r="35">
      <c t="s" s="3" r="A35">
        <v>353</v>
      </c>
      <c t="n" s="7" r="C35">
        <v>229.6</v>
      </c>
      <c t="n" s="7" r="E35">
        <v>233.6</v>
      </c>
      <c t="n" s="7" r="G35">
        <v>237.4</v>
      </c>
    </row>
    <row spans="1:8" r="36">
      <c t="s" s="3" r="A36">
        <v>262</v>
      </c>
      <c t="n" s="5" r="C36">
        <v>0</v>
      </c>
      <c t="n" s="5" r="E36">
        <v>0</v>
      </c>
      <c t="n" s="5" r="G36">
        <v>0</v>
      </c>
    </row>
    <row spans="1:8" r="37">
      <c t="s" s="3" r="A37">
        <v>746</v>
      </c>
      <c t="n" s="7" r="C37">
        <v>0.2</v>
      </c>
      <c t="n" s="7" r="E37">
        <v>0.3</v>
      </c>
      <c t="n" s="5" r="G37">
        <v>0</v>
      </c>
    </row>
    <row spans="1:8" r="38">
      <c t="s" s="3" r="A38">
        <v>747</v>
      </c>
      <c t="n" s="5" r="C38">
        <v>-4</v>
      </c>
      <c t="n" s="7" r="E38">
        <v>-4.1</v>
      </c>
      <c t="n" s="5" r="G38">
        <v>-4</v>
      </c>
    </row>
    <row spans="1:8" r="39">
      <c t="s" s="3" r="A39">
        <v>185</v>
      </c>
      <c t="n" s="7" r="C39">
        <v>-0.1</v>
      </c>
      <c t="n" s="7" r="E39">
        <v>-0.2</v>
      </c>
      <c t="n" s="7" r="G39">
        <v>0.2</v>
      </c>
    </row>
    <row spans="1:8" r="40">
      <c t="s" s="3" r="A40">
        <v>356</v>
      </c>
      <c t="n" s="6" r="C40">
        <v>225.7</v>
      </c>
      <c t="n" s="6" r="E40">
        <v>229.6</v>
      </c>
      <c t="n" s="6" r="G40">
        <v>233.6</v>
      </c>
    </row>
    <row spans="1:8" r="41">
      <c t="n" r="A41"/>
    </row>
    <row spans="1:8" r="42">
      <c t="s" s="3" r="A42">
        <v>27</v>
      </c>
      <c t="s" s="3" r="B42">
        <v>132</v>
      </c>
    </row>
    <row spans="1:8" r="43">
      <c t="s" s="3" r="A43">
        <v>37</v>
      </c>
      <c t="s" s="3" r="B43">
        <v>752</v>
      </c>
    </row>
    <row spans="1:8" r="44">
      <c t="s" s="3" r="A44">
        <v>39</v>
      </c>
      <c t="s" s="3" r="B44">
        <v>753</v>
      </c>
    </row>
    <row spans="1:8" r="45">
      <c t="s" s="3" r="A45">
        <v>47</v>
      </c>
      <c t="s" s="3" r="B45">
        <v>754</v>
      </c>
    </row>
    <row spans="1:8" r="46">
      <c t="s" s="3" r="A46">
        <v>51</v>
      </c>
      <c t="s" s="3" r="B46">
        <v>755</v>
      </c>
    </row>
  </sheetData>
  <mergeCells count="11">
    <mergeCell ref="A1:B2"/>
    <mergeCell ref="C1:H1"/>
    <mergeCell ref="C2:D2"/>
    <mergeCell ref="E2:F2"/>
    <mergeCell ref="G2:H2"/>
    <mergeCell ref="A41:G41"/>
    <mergeCell ref="B42:G42"/>
    <mergeCell ref="B43:G43"/>
    <mergeCell ref="B44:G44"/>
    <mergeCell ref="B45:G45"/>
    <mergeCell ref="B46:G4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spans="1:2" r="1">
      <c t="s" s="1" r="A1">
        <v>756</v>
      </c>
      <c t="s" s="2" r="B1">
        <v>757</v>
      </c>
    </row>
    <row spans="1:2" r="2">
      <c t="s" s="3" r="A2">
        <v>758</v>
      </c>
    </row>
    <row spans="1:2" r="3">
      <c t="s" s="9" r="A3">
        <v>759</v>
      </c>
    </row>
    <row spans="1:2" r="4">
      <c t="s" s="3" r="A4">
        <v>760</v>
      </c>
      <c t="n" s="12" r="B4">
        <v>0.48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16"/>
    <col customWidth="1" max="5" min="5" width="18"/>
    <col customWidth="1" max="6" min="6" width="15"/>
    <col customWidth="1" max="7" min="7" width="34"/>
    <col customWidth="1" max="8" min="8" width="37"/>
    <col customWidth="1" max="9" min="9" width="41"/>
    <col customWidth="1" max="10" min="10" width="24"/>
  </cols>
  <sheetData>
    <row spans="1:10" r="1">
      <c t="s" s="1" r="A1">
        <v>209</v>
      </c>
      <c t="s" s="2" r="B1">
        <v>210</v>
      </c>
      <c t="s" s="2" r="C1">
        <v>211</v>
      </c>
      <c t="s" s="2" r="D1">
        <v>120</v>
      </c>
      <c t="s" s="2" r="E1">
        <v>121</v>
      </c>
      <c t="s" s="2" r="F1">
        <v>212</v>
      </c>
      <c t="s" s="2" r="G1">
        <v>213</v>
      </c>
      <c t="s" s="2" r="H1">
        <v>214</v>
      </c>
      <c t="s" s="2" r="I1">
        <v>215</v>
      </c>
      <c t="s" s="2" r="J1">
        <v>125</v>
      </c>
    </row>
    <row spans="1:10" r="2">
      <c t="s" s="3" r="A2">
        <v>216</v>
      </c>
      <c t="n" s="6" r="B2">
        <v>-1194.6</v>
      </c>
      <c t="n" s="6" r="C2">
        <v>0.8</v>
      </c>
      <c t="n" s="6" r="D2">
        <v>279.3</v>
      </c>
      <c t="n" s="6" r="E2">
        <v>2831.1</v>
      </c>
      <c t="n" s="6" r="F2">
        <v>-3392.4</v>
      </c>
      <c t="n" s="6" r="G2">
        <v>-233.4</v>
      </c>
      <c t="n" s="6" r="H2">
        <v>-688.7</v>
      </c>
      <c t="n" s="6" r="I2">
        <v>-1203.3</v>
      </c>
      <c t="n" s="6" r="J2">
        <v>8.699999999999999</v>
      </c>
    </row>
    <row spans="1:10" r="3">
      <c t="s" s="9" r="A3">
        <v>217</v>
      </c>
    </row>
    <row spans="1:10" r="4">
      <c t="s" s="3" r="A4">
        <v>150</v>
      </c>
      <c t="n" s="7" r="B4">
        <v>95.2</v>
      </c>
      <c t="n" s="5" r="C4">
        <v>0</v>
      </c>
      <c t="n" s="5" r="D4">
        <v>0</v>
      </c>
      <c t="n" s="7" r="E4">
        <v>92.09999999999999</v>
      </c>
      <c t="n" s="5" r="F4">
        <v>0</v>
      </c>
      <c t="n" s="5" r="G4">
        <v>0</v>
      </c>
      <c t="n" s="5" r="H4">
        <v>0</v>
      </c>
      <c t="n" s="7" r="I4">
        <v>92.09999999999999</v>
      </c>
      <c t="n" s="7" r="J4">
        <v>3.1</v>
      </c>
    </row>
    <row spans="1:10" r="5">
      <c t="s" s="3" r="A5">
        <v>218</v>
      </c>
      <c t="n" s="7" r="B5">
        <v>-0.6</v>
      </c>
      <c t="n" s="5" r="C5">
        <v>0</v>
      </c>
      <c t="n" s="5" r="D5">
        <v>0</v>
      </c>
      <c t="n" s="5" r="E5">
        <v>0</v>
      </c>
      <c t="n" s="5" r="F5">
        <v>0</v>
      </c>
      <c t="n" s="5" r="G5">
        <v>0</v>
      </c>
      <c t="n" s="5" r="H5">
        <v>0</v>
      </c>
      <c t="n" s="5" r="I5">
        <v>0</v>
      </c>
      <c t="n" s="7" r="J5">
        <v>-0.6</v>
      </c>
    </row>
    <row spans="1:10" r="6">
      <c t="s" s="3" r="A6">
        <v>219</v>
      </c>
      <c t="n" s="7" r="B6">
        <v>22.3</v>
      </c>
      <c t="n" s="5" r="C6">
        <v>0</v>
      </c>
      <c t="n" s="7" r="D6">
        <v>9.5</v>
      </c>
      <c t="n" s="5" r="E6">
        <v>0</v>
      </c>
      <c t="n" s="7" r="F6">
        <v>12.8</v>
      </c>
      <c t="n" s="5" r="G6">
        <v>0</v>
      </c>
      <c t="n" s="5" r="H6">
        <v>0</v>
      </c>
      <c t="n" s="7" r="I6">
        <v>22.3</v>
      </c>
      <c t="n" s="5" r="J6">
        <v>0</v>
      </c>
    </row>
    <row spans="1:10" r="7">
      <c t="s" s="3" r="A7">
        <v>220</v>
      </c>
      <c t="n" s="7" r="B7">
        <v>18.2</v>
      </c>
      <c t="n" s="5" r="C7">
        <v>0</v>
      </c>
      <c t="n" s="5" r="D7">
        <v>0</v>
      </c>
      <c t="n" s="5" r="E7">
        <v>0</v>
      </c>
      <c t="n" s="5" r="F7">
        <v>0</v>
      </c>
      <c t="n" s="5" r="G7">
        <v>0</v>
      </c>
      <c t="n" s="7" r="H7">
        <v>18.2</v>
      </c>
      <c t="n" s="7" r="I7">
        <v>18.2</v>
      </c>
      <c t="n" s="5" r="J7">
        <v>0</v>
      </c>
    </row>
    <row spans="1:10" r="8">
      <c t="s" s="3" r="A8">
        <v>221</v>
      </c>
      <c t="n" s="7" r="B8">
        <v>-50.3</v>
      </c>
      <c t="n" s="5" r="C8">
        <v>0</v>
      </c>
      <c t="n" s="5" r="D8">
        <v>0</v>
      </c>
      <c t="n" s="7" r="E8">
        <v>-50.3</v>
      </c>
      <c t="n" s="5" r="F8">
        <v>0</v>
      </c>
      <c t="n" s="5" r="G8">
        <v>0</v>
      </c>
      <c t="n" s="5" r="H8">
        <v>0</v>
      </c>
      <c t="n" s="7" r="I8">
        <v>-50.3</v>
      </c>
      <c t="n" s="5" r="J8">
        <v>0</v>
      </c>
    </row>
    <row spans="1:10" r="9">
      <c t="s" s="3" r="A9">
        <v>222</v>
      </c>
      <c t="n" s="7" r="B9">
        <v>-36.7</v>
      </c>
      <c t="n" s="5" r="C9">
        <v>0</v>
      </c>
      <c t="n" s="5" r="D9">
        <v>0</v>
      </c>
      <c t="n" s="5" r="E9">
        <v>0</v>
      </c>
      <c t="n" s="5" r="F9">
        <v>0</v>
      </c>
      <c t="n" s="7" r="G9">
        <v>-36.1</v>
      </c>
      <c t="n" s="5" r="H9">
        <v>0</v>
      </c>
      <c t="n" s="7" r="I9">
        <v>-36.1</v>
      </c>
      <c t="n" s="7" r="J9">
        <v>-0.6</v>
      </c>
    </row>
    <row spans="1:10" r="10">
      <c t="s" s="3" r="A10">
        <v>223</v>
      </c>
      <c t="n" s="7" r="B10">
        <v>-1146.5</v>
      </c>
      <c t="n" s="7" r="C10">
        <v>0.8</v>
      </c>
      <c t="n" s="7" r="D10">
        <v>288.8</v>
      </c>
      <c t="n" s="7" r="E10">
        <v>2872.9</v>
      </c>
      <c t="n" s="7" r="F10">
        <v>-3379.6</v>
      </c>
      <c t="n" s="7" r="G10">
        <v>-269.5</v>
      </c>
      <c t="n" s="7" r="H10">
        <v>-670.5</v>
      </c>
      <c t="n" s="7" r="I10">
        <v>-1157.1</v>
      </c>
      <c t="n" s="7" r="J10">
        <v>10.6</v>
      </c>
    </row>
    <row spans="1:10" r="11">
      <c t="s" s="3" r="A11">
        <v>224</v>
      </c>
      <c t="n" s="7" r="B11">
        <v>-1105.3</v>
      </c>
      <c t="n" s="7" r="C11">
        <v>0.8</v>
      </c>
      <c t="n" s="7" r="D11">
        <v>292.2</v>
      </c>
      <c t="n" s="7" r="E11">
        <v>2932.8</v>
      </c>
      <c t="n" s="7" r="F11">
        <v>-3377.1</v>
      </c>
      <c t="n" s="7" r="G11">
        <v>-291.7</v>
      </c>
      <c t="n" s="7" r="H11">
        <v>-673.8</v>
      </c>
      <c t="n" s="7" r="I11">
        <v>-1116.8</v>
      </c>
      <c t="n" s="7" r="J11">
        <v>11.5</v>
      </c>
    </row>
    <row spans="1:10" r="12">
      <c t="s" s="9" r="A12">
        <v>217</v>
      </c>
    </row>
    <row spans="1:10" r="13">
      <c t="s" s="3" r="A13">
        <v>150</v>
      </c>
      <c t="n" s="7" r="B13">
        <v>22.9</v>
      </c>
      <c t="n" s="5" r="C13">
        <v>0</v>
      </c>
      <c t="n" s="5" r="D13">
        <v>0</v>
      </c>
      <c t="n" s="7" r="E13">
        <v>19.4</v>
      </c>
      <c t="n" s="5" r="F13">
        <v>0</v>
      </c>
      <c t="n" s="5" r="G13">
        <v>0</v>
      </c>
      <c t="n" s="5" r="H13">
        <v>0</v>
      </c>
      <c t="n" s="7" r="I13">
        <v>19.4</v>
      </c>
      <c t="n" s="7" r="J13">
        <v>3.5</v>
      </c>
    </row>
    <row spans="1:10" r="14">
      <c t="s" s="3" r="A14">
        <v>218</v>
      </c>
      <c t="n" s="7" r="B14">
        <v>-1.7</v>
      </c>
      <c t="n" s="5" r="C14">
        <v>0</v>
      </c>
      <c t="n" s="5" r="D14">
        <v>0</v>
      </c>
      <c t="n" s="5" r="E14">
        <v>0</v>
      </c>
      <c t="n" s="5" r="F14">
        <v>0</v>
      </c>
      <c t="n" s="5" r="G14">
        <v>0</v>
      </c>
      <c t="n" s="5" r="H14">
        <v>0</v>
      </c>
      <c t="n" s="5" r="I14">
        <v>0</v>
      </c>
      <c t="n" s="7" r="J14">
        <v>-1.7</v>
      </c>
    </row>
    <row spans="1:10" r="15">
      <c t="s" s="3" r="A15">
        <v>219</v>
      </c>
      <c t="n" s="7" r="B15">
        <v>64.3</v>
      </c>
      <c t="n" s="5" r="C15">
        <v>0</v>
      </c>
      <c t="n" s="7" r="D15">
        <v>19.8</v>
      </c>
      <c t="n" s="5" r="E15">
        <v>0</v>
      </c>
      <c t="n" s="7" r="F15">
        <v>44.5</v>
      </c>
      <c t="n" s="5" r="G15">
        <v>0</v>
      </c>
      <c t="n" s="5" r="H15">
        <v>0</v>
      </c>
      <c t="n" s="7" r="I15">
        <v>64.3</v>
      </c>
      <c t="n" s="5" r="J15">
        <v>0</v>
      </c>
    </row>
    <row spans="1:10" r="16">
      <c t="s" s="3" r="A16">
        <v>220</v>
      </c>
      <c t="n" s="7" r="B16">
        <v>13.8</v>
      </c>
      <c t="n" s="5" r="C16">
        <v>0</v>
      </c>
      <c t="n" s="5" r="D16">
        <v>0</v>
      </c>
      <c t="n" s="5" r="E16">
        <v>0</v>
      </c>
      <c t="n" s="5" r="F16">
        <v>0</v>
      </c>
      <c t="n" s="5" r="G16">
        <v>0</v>
      </c>
      <c t="n" s="7" r="H16">
        <v>13.8</v>
      </c>
      <c t="n" s="7" r="I16">
        <v>13.8</v>
      </c>
      <c t="n" s="5" r="J16">
        <v>0</v>
      </c>
    </row>
    <row spans="1:10" r="17">
      <c t="s" s="3" r="A17">
        <v>221</v>
      </c>
      <c t="n" s="7" r="B17">
        <v>-52.8</v>
      </c>
      <c t="n" s="5" r="C17">
        <v>0</v>
      </c>
      <c t="n" s="5" r="D17">
        <v>0</v>
      </c>
      <c t="n" s="7" r="E17">
        <v>-52.8</v>
      </c>
      <c t="n" s="5" r="F17">
        <v>0</v>
      </c>
      <c t="n" s="5" r="G17">
        <v>0</v>
      </c>
      <c t="n" s="5" r="H17">
        <v>0</v>
      </c>
      <c t="n" s="7" r="I17">
        <v>-52.8</v>
      </c>
      <c t="n" s="5" r="J17">
        <v>0</v>
      </c>
    </row>
    <row spans="1:10" r="18">
      <c t="s" s="3" r="A18">
        <v>222</v>
      </c>
      <c t="n" s="7" r="B18">
        <v>4.5</v>
      </c>
      <c t="n" s="5" r="C18">
        <v>0</v>
      </c>
      <c t="n" s="5" r="D18">
        <v>0</v>
      </c>
      <c t="n" s="5" r="E18">
        <v>0</v>
      </c>
      <c t="n" s="5" r="F18">
        <v>0</v>
      </c>
      <c t="n" s="7" r="G18">
        <v>4.7</v>
      </c>
      <c t="n" s="5" r="H18">
        <v>0</v>
      </c>
      <c t="n" s="7" r="I18">
        <v>4.7</v>
      </c>
      <c t="n" s="7" r="J18">
        <v>-0.2</v>
      </c>
    </row>
    <row spans="1:10" r="19">
      <c t="s" s="3" r="A19">
        <v>225</v>
      </c>
      <c t="n" s="6" r="B19">
        <v>-1054.3</v>
      </c>
      <c t="n" s="6" r="C19">
        <v>0.8</v>
      </c>
      <c t="n" s="8" r="D19">
        <v>312</v>
      </c>
      <c t="n" s="6" r="E19">
        <v>2899.4</v>
      </c>
      <c t="n" s="6" r="F19">
        <v>-3332.6</v>
      </c>
      <c t="n" s="8" r="G19">
        <v>-287</v>
      </c>
      <c t="n" s="8" r="H19">
        <v>-660</v>
      </c>
      <c t="n" s="6" r="I19">
        <v>-1067.4</v>
      </c>
      <c t="n" s="6" r="J19">
        <v>1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6</v>
      </c>
      <c t="s" s="2" r="B1">
        <v>1</v>
      </c>
    </row>
    <row spans="1:3" r="2">
      <c t="s" s="2" r="B2">
        <v>24</v>
      </c>
      <c t="s" s="2" r="C2">
        <v>25</v>
      </c>
    </row>
    <row spans="1:3" r="3">
      <c t="s" s="9" r="A3">
        <v>227</v>
      </c>
    </row>
    <row spans="1:3" r="4">
      <c t="s" s="3" r="A4">
        <v>228</v>
      </c>
      <c t="n" s="8" r="B4">
        <v>7</v>
      </c>
      <c t="n" s="6" r="C4">
        <v>9.8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9</v>
      </c>
      <c t="s" s="2" r="B1">
        <v>1</v>
      </c>
    </row>
    <row spans="1:2" r="2">
      <c t="s" s="2" r="B2">
        <v>24</v>
      </c>
    </row>
    <row spans="1:2" r="3">
      <c t="s" s="9" r="A3">
        <v>230</v>
      </c>
    </row>
    <row spans="1:2" r="4">
      <c t="s" s="3" r="A4">
        <v>229</v>
      </c>
      <c t="s" s="3" r="B4">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Oper</vt:lpstr>
      <vt:lpstr>Consolidated Statements of Ope3</vt:lpstr>
      <vt:lpstr>Consolidated Balance Sheets</vt:lpstr>
      <vt:lpstr>Consolidated Balance Sheets (Pa</vt:lpstr>
      <vt:lpstr>Consolidated Statements of Cash</vt:lpstr>
      <vt:lpstr>Consolidated Statements of Shar</vt:lpstr>
      <vt:lpstr>Consolidated Statements of Sha8</vt:lpstr>
      <vt:lpstr>Basis of Presentation</vt:lpstr>
      <vt:lpstr>Recent Accounting Pronouncement</vt:lpstr>
      <vt:lpstr>Restructuring Charge</vt:lpstr>
      <vt:lpstr>Notes Payable and Indebtedness</vt:lpstr>
      <vt:lpstr>Earnings Per Share</vt:lpstr>
      <vt:lpstr>Other Accrued and Current Liabi</vt:lpstr>
      <vt:lpstr>Contingencies</vt:lpstr>
      <vt:lpstr>Income Taxes</vt:lpstr>
      <vt:lpstr>Pension and Postretirement Bene</vt:lpstr>
      <vt:lpstr>Segment Information</vt:lpstr>
      <vt:lpstr>Financial Instruments</vt:lpstr>
      <vt:lpstr>Accumulated Other Comprehensive</vt:lpstr>
      <vt:lpstr>Acquisitions</vt:lpstr>
      <vt:lpstr>Businesses Held for Sale and Di</vt:lpstr>
      <vt:lpstr>Goodwill and Other Intangibles</vt:lpstr>
      <vt:lpstr>Subsequent Events</vt:lpstr>
      <vt:lpstr>Restructuring Charge (Tables)</vt:lpstr>
      <vt:lpstr>Notes Payable and Indebtedness </vt:lpstr>
      <vt:lpstr>Earnings Per Share (Tables)</vt:lpstr>
      <vt:lpstr>Other Accrued and Current Lia28</vt:lpstr>
      <vt:lpstr>Pension and Postretirement Be29</vt:lpstr>
      <vt:lpstr>Segment Information (Tables)</vt:lpstr>
      <vt:lpstr>Financial Instruments (Tables)</vt:lpstr>
      <vt:lpstr>Other Comprehensive Income (Tab</vt:lpstr>
      <vt:lpstr>Acquisitions Acquisitions (Tabl</vt:lpstr>
      <vt:lpstr>Businesses Held for Sale and 34</vt:lpstr>
      <vt:lpstr>Goodwill and Other Intangibles </vt:lpstr>
      <vt:lpstr>Basis of Presentation - Additio</vt:lpstr>
      <vt:lpstr>Restructuring Charge - Addition</vt:lpstr>
      <vt:lpstr>Restructuring Reserves and Util</vt:lpstr>
      <vt:lpstr>Notes Payable and Indebtednes39</vt:lpstr>
      <vt:lpstr>Borrowings (Detail)</vt:lpstr>
      <vt:lpstr>Earnings Per Share - Additional</vt:lpstr>
      <vt:lpstr>Earnings Per Share (Detail)</vt:lpstr>
      <vt:lpstr>Other Accrued and Current Lia43</vt:lpstr>
      <vt:lpstr>Contingencies- Additional Infor</vt:lpstr>
      <vt:lpstr>Income Taxes - Additional Infor</vt:lpstr>
      <vt:lpstr>Components of Net Periodic (Inc</vt:lpstr>
      <vt:lpstr>Pension and Postretirement Be47</vt:lpstr>
      <vt:lpstr>Segment Information - Additiona</vt:lpstr>
      <vt:lpstr>Segment Information (Detail)</vt:lpstr>
      <vt:lpstr>Supplemental Geographic and Cus</vt:lpstr>
      <vt:lpstr>Segment Information Segment Inf</vt:lpstr>
      <vt:lpstr>Financial Instruments - Additio</vt:lpstr>
      <vt:lpstr>Fair Values of Derivative Instr</vt:lpstr>
      <vt:lpstr>Effect of Derivative Instrument</vt:lpstr>
      <vt:lpstr>Assets and Liabilities Measured</vt:lpstr>
      <vt:lpstr>Carrying Amount and Estimated F</vt:lpstr>
      <vt:lpstr>Accumulated Other Comprehensi57</vt:lpstr>
      <vt:lpstr>Accumulated Other Comprehensi58</vt:lpstr>
      <vt:lpstr>Acquisitions Acquisitions (Deta</vt:lpstr>
      <vt:lpstr>Acquisitions Acquisitions - Pro</vt:lpstr>
      <vt:lpstr>Businesses Held for Sale and 61</vt:lpstr>
      <vt:lpstr>Goodwill and other Intangible6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9:53:00Z</dcterms:created>
  <dcterms:modified xmlns:dcterms="http://purl.org/dc/terms/" xmlns:xsi="http://www.w3.org/2001/XMLSchema-instance" xsi:type="dcterms:W3CDTF">2016-11-02T09:53:00Z</dcterms:modified>
  <dc:title xmlns:dc="http://purl.org/dc/elements/1.1/">Untitled</dc:title>
  <dc:description xmlns:dc="http://purl.org/dc/elements/1.1/"/>
  <dc:subject xmlns:dc="http://purl.org/dc/elements/1.1/"/>
  <cp:keywords/>
  <cp:category/>
</cp:coreProperties>
</file>